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Equi" sheetId="6" r:id="rId6"/>
    <s:sheet name="Consolidated Statements of Equ7" sheetId="7" r:id="rId7"/>
    <s:sheet name="Consolidated Statements of Cash" sheetId="8" r:id="rId8"/>
    <s:sheet name="Basis of Presentation" sheetId="9" r:id="rId9"/>
    <s:sheet name="Summary of Significant Accounti" sheetId="10" r:id="rId10"/>
    <s:sheet name="Divestitures and Discontinued O" sheetId="11" r:id="rId11"/>
    <s:sheet name="Components of Other Comprehensi" sheetId="12" r:id="rId12"/>
    <s:sheet name="Related Party Transactions" sheetId="13" r:id="rId13"/>
    <s:sheet name="Acquisitions" sheetId="14" r:id="rId14"/>
    <s:sheet name="Property and Equipment" sheetId="15" r:id="rId15"/>
    <s:sheet name="Goodwill" sheetId="16" r:id="rId16"/>
    <s:sheet name="Intangible Assets" sheetId="17" r:id="rId17"/>
    <s:sheet name="Computer Software" sheetId="18" r:id="rId18"/>
    <s:sheet name="Deferred Contract Costs" sheetId="19" r:id="rId19"/>
    <s:sheet name="Accounts Payable and Accrued Li" sheetId="20" r:id="rId20"/>
    <s:sheet name="Long-Term Debt" sheetId="21" r:id="rId21"/>
    <s:sheet name="Income Taxes" sheetId="22" r:id="rId22"/>
    <s:sheet name="Commitments and Contingencies" sheetId="23" r:id="rId23"/>
    <s:sheet name="Employee Benefit Plans" sheetId="24" r:id="rId24"/>
    <s:sheet name="Concentration of Risk" sheetId="25" r:id="rId25"/>
    <s:sheet name="Segment Information" sheetId="26" r:id="rId26"/>
    <s:sheet name="Share Repurchase Program" sheetId="27" r:id="rId27"/>
    <s:sheet name="Summary of Significant Accoun28" sheetId="28" r:id="rId28"/>
    <s:sheet name="Summary of Significant Accoun29" sheetId="29" r:id="rId29"/>
    <s:sheet name="Divestitures and Discontinued30" sheetId="30" r:id="rId30"/>
    <s:sheet name="Components of Other Comprehen31" sheetId="31" r:id="rId31"/>
    <s:sheet name="Acquisitions (Tables)" sheetId="32" r:id="rId32"/>
    <s:sheet name="Property and Equipment (Tables)" sheetId="33" r:id="rId33"/>
    <s:sheet name="Goodwill (Tables)" sheetId="34" r:id="rId34"/>
    <s:sheet name="Intangible Assets (Tables)" sheetId="35" r:id="rId35"/>
    <s:sheet name="Computer Software (Tables)" sheetId="36" r:id="rId36"/>
    <s:sheet name="Deferred Contract Costs (Tables" sheetId="37" r:id="rId37"/>
    <s:sheet name="Accounts Payable and Accrued 38" sheetId="38" r:id="rId38"/>
    <s:sheet name="Long-Term Debt (Tables)" sheetId="39" r:id="rId39"/>
    <s:sheet name="Income Taxes (Tables)" sheetId="40" r:id="rId40"/>
    <s:sheet name="Commitments and Contingencies (" sheetId="41" r:id="rId41"/>
    <s:sheet name="Employee Benefit Plans (Tables)" sheetId="42" r:id="rId42"/>
    <s:sheet name="Segment Information (Tables)" sheetId="43" r:id="rId43"/>
    <s:sheet name="Share Repurchase Program (Table" sheetId="44" r:id="rId44"/>
    <s:sheet name="Summary of Significant Accoun45" sheetId="45" r:id="rId45"/>
    <s:sheet name="Summary of Significant Accoun46" sheetId="46" r:id="rId46"/>
    <s:sheet name="Summary of Significant Accoun47" sheetId="47" r:id="rId47"/>
    <s:sheet name="Summary of Significant Accoun48" sheetId="48" r:id="rId48"/>
    <s:sheet name="Divestitures and Discontinued49" sheetId="49" r:id="rId49"/>
    <s:sheet name="Divestitures and Discontinued50" sheetId="50" r:id="rId50"/>
    <s:sheet name="Components of Other Comprehen51" sheetId="51" r:id="rId51"/>
    <s:sheet name="Related Party Transactions (Nar" sheetId="52" r:id="rId52"/>
    <s:sheet name="Acquisitions (Narrative) (Detai" sheetId="53" r:id="rId53"/>
    <s:sheet name="Acquisitions SunGard Considerat" sheetId="54" r:id="rId54"/>
    <s:sheet name="Acquisitions Assets Acquired an" sheetId="55" r:id="rId55"/>
    <s:sheet name="Acquisitions Pro forma Revenue " sheetId="56" r:id="rId56"/>
    <s:sheet name="Property and Equipment (Narrati" sheetId="57" r:id="rId57"/>
    <s:sheet name="Property and Equipment (Schedul" sheetId="58" r:id="rId58"/>
    <s:sheet name="Goodwill (Details)" sheetId="59" r:id="rId59"/>
    <s:sheet name="Intangible Assets (Narrative) (" sheetId="60" r:id="rId60"/>
    <s:sheet name="Intangible Assets (Schedule of " sheetId="61" r:id="rId61"/>
    <s:sheet name="Intangible Assets (Schedule o62" sheetId="62" r:id="rId62"/>
    <s:sheet name="Computer Software (Details)" sheetId="63" r:id="rId63"/>
    <s:sheet name="Deferred Contract Costs (Detail" sheetId="64" r:id="rId64"/>
    <s:sheet name="Accounts Payable and Accrued 65" sheetId="65" r:id="rId65"/>
    <s:sheet name="Long-Term Debt (Schedule of Lon" sheetId="66" r:id="rId66"/>
    <s:sheet name="Long-Term Debt (Schedule of Pri" sheetId="67" r:id="rId67"/>
    <s:sheet name="Long-Term Debt (Schedule of Int" sheetId="68" r:id="rId68"/>
    <s:sheet name="Long-Term Debt (Schedule of Fai" sheetId="69" r:id="rId69"/>
    <s:sheet name="Long-Term Debt (Schedule Effect" sheetId="70" r:id="rId70"/>
    <s:sheet name="Long-Term Debt (Narrative) (Det" sheetId="71" r:id="rId71"/>
    <s:sheet name="Income Taxes (Schedule of Compo" sheetId="72" r:id="rId72"/>
    <s:sheet name="Income Taxes (Schedule of Com73" sheetId="73" r:id="rId73"/>
    <s:sheet name="Income Taxes (Schedule of Effec" sheetId="74" r:id="rId74"/>
    <s:sheet name="Income Taxes (Schedule of Defer" sheetId="75" r:id="rId75"/>
    <s:sheet name="Income Taxes (Schedule of Def76" sheetId="76" r:id="rId76"/>
    <s:sheet name="Income Taxes (Schedule of Unrec" sheetId="77" r:id="rId77"/>
    <s:sheet name="Income Taxes (Narrative) (Detai" sheetId="78" r:id="rId78"/>
    <s:sheet name="Commitments and Contingencies79" sheetId="79" r:id="rId79"/>
    <s:sheet name="Commitments and Contingencies80" sheetId="80" r:id="rId80"/>
    <s:sheet name="Employee Benefit Plans (Schedul" sheetId="81" r:id="rId81"/>
    <s:sheet name="Employee Benefit Plans (Sched82" sheetId="82" r:id="rId82"/>
    <s:sheet name="Employee Benefit Plans (Sched83" sheetId="83" r:id="rId83"/>
    <s:sheet name="Employee Benefit Plans (Sched84" sheetId="84" r:id="rId84"/>
    <s:sheet name="Employee Benefit Plans (Narrati" sheetId="85" r:id="rId85"/>
    <s:sheet name="Concentration of Risk (Details)" sheetId="86" r:id="rId86"/>
    <s:sheet name="Segment Information (Schedule o" sheetId="87" r:id="rId87"/>
    <s:sheet name="Segment Information (Narrative)" sheetId="88" r:id="rId88"/>
    <s:sheet name="Share Repurchase Program (Narra" sheetId="89" r:id="rId89"/>
    <s:sheet name="Share Repurchase Program (Sched" sheetId="90" r:id="rId90"/>
  </s:sheets>
  <s:definedNames/>
  <s:calcPr calcId="124519" calcMode="auto" fullCalcOnLoad="1"/>
</s:workbook>
</file>

<file path=xl/sharedStrings.xml><?xml version="1.0" encoding="utf-8"?>
<sst xmlns="http://schemas.openxmlformats.org/spreadsheetml/2006/main" uniqueCount="966">
  <si>
    <t>Document and Entity Information</t>
  </si>
  <si>
    <t>Jun. 02, 2016</t>
  </si>
  <si>
    <t>Document and Entity Information [Abstract]</t>
  </si>
  <si>
    <t>Entity Registrant Name</t>
  </si>
  <si>
    <t>Fidelity National Information Services, Inc.</t>
  </si>
  <si>
    <t>Entity Central Index Key</t>
  </si>
  <si>
    <t>Document Type</t>
  </si>
  <si>
    <t>8-K</t>
  </si>
  <si>
    <t>Document Period End Date</t>
  </si>
  <si>
    <t>Jun. 2,
		2016</t>
  </si>
  <si>
    <t>Amendment Flag</t>
  </si>
  <si>
    <t>false</t>
  </si>
  <si>
    <t>Consolidated Balance Sheets - USD ($) $ in Millions</t>
  </si>
  <si>
    <t>Dec. 31, 2015</t>
  </si>
  <si>
    <t>Dec. 31, 2014</t>
  </si>
  <si>
    <t>Current assets:</t>
  </si>
  <si>
    <t>Cash and cash equivalents</t>
  </si>
  <si>
    <t>Settlement deposits</t>
  </si>
  <si>
    <t>Trade receivables, net</t>
  </si>
  <si>
    <t>Settlement receivables</t>
  </si>
  <si>
    <t>Other receivables</t>
  </si>
  <si>
    <t>Due from Brazilian venture partner</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t>
  </si>
  <si>
    <t>Other noncurrent assets</t>
  </si>
  <si>
    <t>Total assets</t>
  </si>
  <si>
    <t>Current liabilities:</t>
  </si>
  <si>
    <t>Accounts payable and accrued liabilities</t>
  </si>
  <si>
    <t>Settlement payables</t>
  </si>
  <si>
    <t>Deferred revenues</t>
  </si>
  <si>
    <t>Current portion of long-term debt</t>
  </si>
  <si>
    <t>Due to Brazilian venture partner</t>
  </si>
  <si>
    <t>Liabilities held for sale</t>
  </si>
  <si>
    <t>Total current liabilities</t>
  </si>
  <si>
    <t>Long-term debt, excluding current portion</t>
  </si>
  <si>
    <t>Other long-term liabilities</t>
  </si>
  <si>
    <t>Total liabilities</t>
  </si>
  <si>
    <t>FIS stockholders’ equity:</t>
  </si>
  <si>
    <t>Preferred stock, $0.01 par value, 200 shares authorized, none issued and outstanding as of December 31, 2015 and 2014</t>
  </si>
  <si>
    <t>Common stock, $0.01 par value, 600 shares authorized, 430.1 and 387.6 shares issued as of December 31, 2015 and 2014, respectively</t>
  </si>
  <si>
    <t>Additional paid in capital</t>
  </si>
  <si>
    <t>Retained earnings</t>
  </si>
  <si>
    <t>Accumulated other comprehensive earnings</t>
  </si>
  <si>
    <t>Treasury stock, $0.01 par value, 105.6 and 102.7 shares as of December 31, 2015 and 2014, respectively, at cost</t>
  </si>
  <si>
    <t>Total FIS stock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Shares Authorized (in shares)</t>
  </si>
  <si>
    <t>Consolidated Statements of Earnings - USD ($) shares in Millions, $ in Millions</t>
  </si>
  <si>
    <t>12 Months Ended</t>
  </si>
  <si>
    <t>Dec. 31, 2013</t>
  </si>
  <si>
    <t>Income Statement [Abstract]</t>
  </si>
  <si>
    <t>Processing and services revenues (for related party activity, see note 5)</t>
  </si>
  <si>
    <t>Cost of revenues (for related party activity, see note 5)</t>
  </si>
  <si>
    <t>Gross profit</t>
  </si>
  <si>
    <t>Selling, general, and administrative expenses (for related party activity, see note 5)</t>
  </si>
  <si>
    <t>Operating income</t>
  </si>
  <si>
    <t>Other income (expense):</t>
  </si>
  <si>
    <t>Interest income</t>
  </si>
  <si>
    <t>Interest expense</t>
  </si>
  <si>
    <t>Other income (expense), net</t>
  </si>
  <si>
    <t>Total other income (expense)</t>
  </si>
  <si>
    <t>Earnings from continuing operations before income taxes</t>
  </si>
  <si>
    <t>Provision for income taxes</t>
  </si>
  <si>
    <t>Earnings from continuing operations, net of tax</t>
  </si>
  <si>
    <t>Earnings (loss) from discontinued operations, net of tax</t>
  </si>
  <si>
    <t>Net earnings</t>
  </si>
  <si>
    <t>Net earnings attributable to noncontrolling interest</t>
  </si>
  <si>
    <t>Net earnings attributable to FIS common stockholders</t>
  </si>
  <si>
    <t>Net earnings per share — basic from continuing operations attributable to FIS common stockholders (in dollars per share)</t>
  </si>
  <si>
    <t>Net earnings (loss) per share — basic from discontinued operations attributable to FIS common stockholders (in dollars per share)</t>
  </si>
  <si>
    <t>Net earnings per share — basic attributable to FIS common stockholders (in dollars per share)</t>
  </si>
  <si>
    <t>[1]</t>
  </si>
  <si>
    <t>Weighted average shares outstanding — basic</t>
  </si>
  <si>
    <t>Net earnings per share — diluted from continuing operations attributable to FIS common stockholders (in dollars per share)</t>
  </si>
  <si>
    <t>Net earnings (loss) per share — diluted from discontinued operations attributable to FIS common stockholders (in dollars per share)</t>
  </si>
  <si>
    <t>Net earnings per share — diluted attributable to FIS common stockholders (in dollars per share)</t>
  </si>
  <si>
    <t>Weighted average shares outstanding — diluted</t>
  </si>
  <si>
    <t>Amounts attributable to FIS common stockholders:</t>
  </si>
  <si>
    <t>Amounts may not sum due to rounding.</t>
  </si>
  <si>
    <t>Consolidated Statements of Comprehensive Earnings - USD ($) $ in Millions</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Minimum pension liability adjustments</t>
  </si>
  <si>
    <t>Other comprehensive earnings (loss), before tax</t>
  </si>
  <si>
    <t>Provision for income tax expense (benefit) related to items of other comprehensive earnings</t>
  </si>
  <si>
    <t>Other comprehensive earnings (loss), net of tax</t>
  </si>
  <si>
    <t>Comprehensive earnings</t>
  </si>
  <si>
    <t>Net (earnings) loss attributable to noncontrolling interest</t>
  </si>
  <si>
    <t>Other comprehensive (earnings) losses attributable to noncontrolling interest</t>
  </si>
  <si>
    <t>Comprehensive earnings attributable to FIS common stockholders</t>
  </si>
  <si>
    <t>Consolidated Statements of Equity - USD ($) shares in Millions, $ in Millions</t>
  </si>
  <si>
    <t>Total</t>
  </si>
  <si>
    <t>Common Stock [Member]</t>
  </si>
  <si>
    <t>Treasury Stock [Member]</t>
  </si>
  <si>
    <t>Additional Paid-in Capital [Member]</t>
  </si>
  <si>
    <t>Retained Earnings [Member]</t>
  </si>
  <si>
    <t>Accumulated Other Comprehensive Earnings [Member]</t>
  </si>
  <si>
    <t>Noncontrolling Interest [Member]</t>
  </si>
  <si>
    <t>Total Equity [Member]</t>
  </si>
  <si>
    <t>Beginning Shares (in shares) at Dec. 31, 2012</t>
  </si>
  <si>
    <t>Beginning Balance at Dec. 31, 2012</t>
  </si>
  <si>
    <t>Increase (Decrease) in Stockholders' Equity [Roll Forward]</t>
  </si>
  <si>
    <t>Issuance of restricted stock (in shares)</t>
  </si>
  <si>
    <t>Issuance of restricted stock</t>
  </si>
  <si>
    <t>Exercise of stock options and stock purchase rights (in shares)</t>
  </si>
  <si>
    <t>Exercise of stock options and stock purchase right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declared</t>
  </si>
  <si>
    <t>Purchases of treasury stock (in shares)</t>
  </si>
  <si>
    <t>Purchases of treasury stock</t>
  </si>
  <si>
    <t>Other (in shares)</t>
  </si>
  <si>
    <t>Other</t>
  </si>
  <si>
    <t>Other comprehensive earnings, net of tax</t>
  </si>
  <si>
    <t>Ending Shares (in shares) at Dec. 31, 2013</t>
  </si>
  <si>
    <t>Ending Balance at Dec. 31, 2013</t>
  </si>
  <si>
    <t>Ending Shares (in shares) at Dec. 31, 2014</t>
  </si>
  <si>
    <t>Ending Balance at Dec. 31, 2014</t>
  </si>
  <si>
    <t>SunGard acquisition (in shares)</t>
  </si>
  <si>
    <t>SunGard acquisition</t>
  </si>
  <si>
    <t>Ending Shares (in shares) at Dec. 31, 2015</t>
  </si>
  <si>
    <t>Ending Balance at Dec. 31, 2015</t>
  </si>
  <si>
    <t>Consolidated Statements of Equity (Parenthetical) - $ / shares</t>
  </si>
  <si>
    <t>Statement of Stockholders' Equity [Abstract]</t>
  </si>
  <si>
    <t>Cash dividends declared (in dollars per share)</t>
  </si>
  <si>
    <t>Consolidated Statements of Cash Flows - USD ($) $ in Millions</t>
  </si>
  <si>
    <t>Cash flows from operating activities:</t>
  </si>
  <si>
    <t>Adjustment to reconcile net earnings to net cash provided by operating activities:</t>
  </si>
  <si>
    <t>Depreciation and amortization</t>
  </si>
  <si>
    <t>Amortization of debt issue costs</t>
  </si>
  <si>
    <t>Gain on sale of assets</t>
  </si>
  <si>
    <t>Gain on mFoundry acquisition</t>
  </si>
  <si>
    <t>Other operating activities, net</t>
  </si>
  <si>
    <t>Net changes in assets and liabilities, net of effects from acquisitions and foreign currency:</t>
  </si>
  <si>
    <t>Trade receivables</t>
  </si>
  <si>
    <t>Settlement activity</t>
  </si>
  <si>
    <t>Prepaid expenses and other asse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Acquisitions, net of cash acquired</t>
  </si>
  <si>
    <t>Net proceeds from sale of assets</t>
  </si>
  <si>
    <t>Other investing activities, net</t>
  </si>
  <si>
    <t>Net cash used in investing activities</t>
  </si>
  <si>
    <t>Cash flows from financing activities:</t>
  </si>
  <si>
    <t>Borrowings</t>
  </si>
  <si>
    <t>Repayment of borrowings and capital lease obligations</t>
  </si>
  <si>
    <t>Debt issuance costs</t>
  </si>
  <si>
    <t>Proceeds from exercise of stock options</t>
  </si>
  <si>
    <t>Treasury stock activity</t>
  </si>
  <si>
    <t>Dividends paid</t>
  </si>
  <si>
    <t>Distributions to Brazilian Venture partner</t>
  </si>
  <si>
    <t>Other financing activities, net</t>
  </si>
  <si>
    <t>Net cash provided by (used in) financing activities</t>
  </si>
  <si>
    <t>Effect of foreign currency exchange rate changes on cash</t>
  </si>
  <si>
    <t>Net increase (decrease) in cash and cash equivalents</t>
  </si>
  <si>
    <t>Cash and cash equivalents, beginning of year</t>
  </si>
  <si>
    <t>Cash and cash equivalents, end of year</t>
  </si>
  <si>
    <t>Supplemental cash flow information:</t>
  </si>
  <si>
    <t>Cash paid for interest</t>
  </si>
  <si>
    <t>Cash paid for income taxes</t>
  </si>
  <si>
    <t>Basis of Presentation</t>
  </si>
  <si>
    <t>Organization, Consolidation and Presentation of Financial Statements [Abstract]</t>
  </si>
  <si>
    <t>Basis of Presentation FIS is a global leader in financial services technology which offers a broad range of solutions in retail and enterprise banking, payments, capital markets, asset and wealth management, risk and compliance, treasury and insurance, as well as providing financial consulting and outsourcing services. We report the results of our operations in three reporting segments: Integrated Financial Solutions (“IFS”), Global Financial Solutions (“GFS”) and Corporate and Other (Note 18). On August 12, 2015, FIS and certain of its wholly owned subsidiaries entered into an Agreement and Plan of Merger with SunGard and SunGard Capital Corp. II (collectively “SunGard”) pursuant to which, through a series of mergers, FIS acquired SunGard (collectively the "SunGard acquisition" or the "Acquisition"). FIS completed the SunGard acquisition on November 30, 2015, and SunGard's results of operations and financial position were included in the Consolidated Financial Statements and within the GFS segment from and after the date of acquisition. As we have further integrated the acquired SunGard businesses through March 31, 2016, we have reclassified certain SunGard businesses (corporate liquidity and wealth management) that are oriented more to the retail banking and payments activities of IFS into that segment. Certain other non-strategic businesses from both SunGard (public sector and education) and legacy FIS (commercial services and check processing) have been reclassified to the Corporate and Other segment, as have SunGard administrative expenses. The segment disclosure contained in these consolidated financial statements has been recast for all periods presented to conform to the current segment presentation.</t>
  </si>
  <si>
    <t>Summary of Significant Accounting Policies</t>
  </si>
  <si>
    <t>Accounting Policies [Abstract]</t>
  </si>
  <si>
    <t>Summary of Significant Accounting Policies The following describes the significant accounting policies of the Company used in preparing the accompanying Consolidated Financial Statements. (a) Principles of Consolidation The Consolidated Financial Statements include the accounts of FIS, its wholly-owned subsidiaries and subsidiaries that are majority-owned. All significant intercompany profits, transactions and balances have been eliminated in consolidation. (b) 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 As of December 31, 2015, cash and cash equivalents also included $4.7 million in deposits set aside under performance guarantees. As of December 31, 2015 , we had cash and cash equivalents of $687.6 million of which approximately $438.6 million is held by our foreign entities. (c) Fair Value Measurements Fair Value of Assets Acquired and Liabilities Assumed in Business Combinations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nd accounts payable approximate their fair values because of their immediate or short-term maturities. The fair value of the Company’s long-term debt is estimated to be approximately $30.4 million and $63.8 million higher than the carrying value as of December 31, 2015 and 2014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5 , 2014 or 2013 . Contingent consideration liabilities recorded in connection with business acquisitions must also be adjusted for changes in fair value until settled. See Note 6 for discussion of The Capital Markets Company BVBA ("Capco") contingent consideration liability. (d) Derivative Financial Instruments The Company accounts for derivative financial instruments in accordance with Financial Accounting Standards Board Accounting Standards Codification (“FASB ASC”) Topic 815, Derivatives and Hedging . During 2015 , 2014 and 2013 , the Company engaged in hedging activities relating to its variable rate debt through the use of interest rate swaps. The Company designates these interest rate swaps as cash flow hedges. The estimated fair values of the cash flow hedges are determined using Level 2 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3). The Company’s existing cash flow hedges are highly effective and there was no impact on 2015 earnings due to hedge ineffectiveness. It is our policy to execute such instruments with credit-worthy banks and not to enter into derivative financial instruments for speculative purposes. As of December 31, 2015 , we believe that our interest rate swap counterparties will be able to fulfill their obligations under our agreements. The Company's foreign exchange risk management policy permits the use of derivative instruments, such as forward contracts and options, to reduce volatility in the Company's results of operations and/or cash flows resulting from foreign exchange rate fluctuations. During 2015 and 2014 , the Company entered into foreign currency forward exchange contracts to hedge foreign currency exposure to intercompany loans. As of December 31, 2015 and 2014 , the notional amount of these derivatives was approximately $81.0 million and $85.4 million , respectively, and the fair value was nominal. These derivatives have not been designated as hedges for accounting purposes. Prior to the Acquisition (see Note 6) , SunGard used currency forward contracts to manage its exposure to fluctuations in costs caused by variations in Indian Rupee (“INR”) exchange rates. The Company assumed certain of these contracts in connection with the Acquisition and entered into additional contracts in December 2015. As of December 31, 2015, the notional amount of these derivatives was approximately $50.1 million and the fair value was $1.4 million , which is included in Prepaid Expenses and Other Current Assets in the Consolidated Balance Sheet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 in connection with INR cash flow hedges. In September 2015 in contemplation of issuing long-term financing for the SunGard acquisition, the Company entered into treasury lock hedges with a total notional amount of $1.0 billion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5.9 million , which was recorded as a component of Other Comprehensive Earnings and will be reclassified as an adjustment to interest expense over the ten years during which the related interest payments that were hedged will be recognized in income. (e) Trade Receivables A summary of trade receivables, net, as of December 31, 2015 and 2014 is as follows (in millions): 2015 2014 Trade receivables — billed $ 1,515.9 $ 969.8 Trade receivables — unbilled 201.5 172.2 Total trade receivables 1,717.4 1,142.0 Allowance for doubtful accounts (16.2 ) (15.6 ) Total trade receivables, net $ 1,701.2 $ 1,126.4 Approximately $42.4 million of unbilled receivables as of December 31, 2015 relates to services provided under ongoing long-term contracts that were not yet billable pursuant to the terms of those agreements but will be invoiced in 2016. We expect the unbilled receivables for continuing services under these contracts to be $34.2 million as of December 31, 2016. 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 A summary roll forward of the allowance for doubtful accounts, for 2015 , 2014 and 2013 is as follows (in millions): Allowance for doubtful accounts as of December 31, 2012 $ (19.9 ) Bad debt expense (3.2 ) Write-offs, net of recoveries 6.9 Allowance for doubtful accounts as of December 31, 2013 (16.2 ) Bad debt expense (8.5 ) Write-offs, net of recoveries 9.1 Allowance for doubtful accounts as of December 31, 2014 (15.6 ) Bad debt expense (10.1 ) Write-offs, net of recoveries 9.5 Allowance for doubtful accounts as of December 31, 2015 $ (16.2 ) (f) Settlement Deposits, Receivables and Payables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and, as of December 31, 2015 and 2014 included $125.0 million and $139.3 million , respectively, of investments with original maturities of greater than 90 days. These investments are valued based on Level 1 and Level 2 type measurements in the fair-value hierarchy. Settlement receivables represents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balance sheet and operating cash flows on the statement of cash flows. The payment solution services that give rise to these settlement balances are separate and distinct from those settlement activities referred to under (b) Cash and Cash Equivalents, where the services we provide primarily facilitate the movement of funds. (g) 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 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We engaged independent specialists to perform valuations of our reporting units effective January 1, 2015 in conjunction with our re-segmentation, and prior to that in 2012. There was a substantial excess of fair value over carrying value for each of our reporting units in both the 2015 and 2012 independent valuations. The Company assesses goodwill for impairment on an annual basis during the fourth quarter using a September 30 measurement date unless circumstances require a more frequent measurement. For each of 2015, 2014 and 2013, we began our assessment with the step zero qualitative analysis. In performing the step zero qualitative analysis for each year, examining those factors most likely to affect our valuations, we concluded that it remained more likely than not that the fair value of each of our reporting units continued to exceed their carrying amounts. Consequently, we did not perform a step one quantitative analysis specifically for the purpose of our annual impairment test in any year presented in these financial statements. In conjunction with the organizational modifications in the first quarter of 2016, we reallocated goodwill associated with the reclassified businesses based on relative fair values as of January 1, 2016. We refreshed our step zero qualitative analysis, identifying no indications of impairment for any of our reporting units. (h) 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 (i) Intangible Assets 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Intangible assets with finite lives (principally customer relationships and certain trademarks) are reviewed for impairment in accordance with FASB ASC Section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asset has been impaired. We engaged independent specialists to perform a valuation of our indefinite lived intangible assets in 2015 and 2012, using a form of income approach valuation known as the relief-from-royalty method, which is a Level 3 type measurement. For 2015, we proceeded directly to a step one quantitative analysis. There was a substantial excess of fair value over carrying value for each of our indefinite lived intangible assets in the 2015 independent valuations. For each of 2014 and 2013, we began our assessment with the step zero qualitative analysis because there was a substantial excess of fair value over carrying value for each of our indefinite-lived intangible assets based on the 2012 valuation. Based upon the results of these assessments, there were no indications of impairment, except for one trademark with nominal value in 2013. (j) Computer Software Computer software includes software acquired in business combinations, purchased software and capitalized software development costs. Software acquired in business combinations is generally valued using the relief-from-royalty method, a Level 3 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fiv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 (k) Deferred Contract Costs Costs of sales, including costs incurred for bid and proposal activities, are generally expensed as incurred. However, certain costs incurred upon initiation of a contract, including sales commissions, are deferred and amortized as expense over the contract life. These costs represent incremental external costs or certain specific internal costs that are directly related to the contract acquisition or transition activities. In the event indications exist that a particular deferred contract cost balance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to equal the contract’s net realizable value, including any termination fees provided for under the contract, in the period such a determination is made. (l) Property and Equipment Property and equipment is recorded at cost, less accumulated depreciation and amortization. Depreciation and amortization are computed primarily using the straight-line method based on the estimated useful lives of the related assets: 30 years for buildings and three to seven years for furniture, fixtures and computer equipment. Leasehold improvements are amortized using the straight-line method over the lesser of the initial term of the applicable lease or the estimated useful lives of such assets. (m) 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n) Revenue Recognition The Company generates revenues from the delivery of bank processing, credit and debit card and wealth management processing services, other payment processing services, professional services, software licensing, software as a service ("SaaS"), business process as a service ("BPaaS"), cloud revenue and software related services. The Company recognizes revenue when: (i) evidence of an arrangement exists; (ii) delivery has occurred; (iii) the fees are fixed or determinable; and (iv) collection is considered probable. Taxes collected from customers and remitted to governmental authorities are not included in revenue. Revenue generated from contracts executed outside of our North American operations represented approximately 22% , 22% and 21% of total revenue in 2015, 2014 and 2013, respectively. The Company enters into arrangements with customers to provide services, software and software-related services such as post-contract customer support and implementation and training either individually or as part of an integrated offering of multiple services. The revenues for services provided under these multiple element arrangements are recognized in accordance with the applicable revenue recognition accounting principles as further described below. In multiple-element arrangements, consideration is allocated to each deliverable using the relative selling price method. The selling price for each deliverable is based on vendor-specific objective evidence (“VSOE”) if available, third-party evidence (“TPE”) if VSOE is not available, or estimated selling price (“ESP”) if neither VSOE or TPE are available. A delivered item in a multiple element arrangement is considered a separate unit of accounting if (a) the item has value to the customer on a standalone basis; and (b) delivery or performance of the undelivered item or items is considered probable and substantially in the Company's control if the arrangement includes a general right of return relative to the delivered item. We establish VSOE of selling price using the price charged when the same element is sold separately, or in the case of post-contract customer support or other recurring services, when a substantive stated renewal rate is provided to the customer. In certain circumstances, the Company is not able to establish VSOE for all deliverables in a multiple element arrangement. This may be due to infrequent standalone sales for an element, a limited sales history for new solutions or pricing within a broader range than permissible by our policy to establish VSOE. In those circumstances, we proceed to the alternative levels in the hierarchy of determining selling price. TPE of selling price is established by evaluating largely similar and interchangeable competitor products or services in standalone sales to similarly situated customers. The Company is typically not able to determine TPE and we rarely use this measure since we are generally unable to reliably verify standalone prices of competitive solutions. ESP is established in those instances where neither VSOE nor TPE are available, considering internal factors such as margin objectives, pricing practices and controls, customer segment pricing strategies and the product life cycle. Consideration is also given to market conditions such as competitor pricing strategies and industry technology life cycles. The Company's arrangements with multiple deliverables may include one or more elements that are subject to the software revenue recognition guidance. The consideration for these multiple element arrangements is allocated to the software deliverables and the non-software deliverables based on the relative selling prices of all of the elements in the arrangement using the above hierarchy. The appropriate revenue recognition guidance is then applied to the respective software and non-software elements. The following describes the Company’s primary types of revenues and its revenue recognition policies as they pertain to the types of transactions the Company enters into with its customers. Processing Services Revenues Processing services are comprised of data processing and application and/or facility management, including our SaaS and cloud offerings. Revenues from processing services are typically volume- or activity-based depending on factors such as the number of accounts processed, transactions or trades processed, users, number of hours of services or computer resources used. They can also be based on minimum monthly usage fees. Revenues from these arrangements are recognized as services are performed. Processing services represented 75% of total revenues in 2015 and 2014 and 76% in 2013. Technology or service components from third parties are frequently embedded in or combined with our applications or service offerings. We are often responsible for billing the client in these arrangements and transmitting the applicable fees to the third party. Whether a company should recognize revenue based on the gross amount billed to a customer or the net amount retained is a matter of judgment that depends on the relevant facts and circumstances. Certain factors or indicators have been identified in the authoritative literature that should be considered in the evaluation. I n certain of these arrangements, we have concluded that recognizing the gross amount billed is appropriate while in others we recognize the net amount retained, depending upon the level of our contractual responsibilities and obligations for delivering solutions to end customers. Professional Services Revenues Revenues and costs related to implementation, conversion and programming services associated with the Company’s data processing and application management agreements during the implementation phase are deferred and subsequently recognized using the straight-line method over the term of the related services agreement when these upfront services do not have standalone value or if revenue otherwise allocable to these elements is contingent upon delivery of other elements in the arrangement. Revenues and costs related to other consulting service agreements are recognized as the services are provided, assuming the separation criteria outlined above are satisfied. Professional services as a percentage of total revenues were 14% , 15% and 12% in 2015, 2014 and 2013, respectively. A significant portion of our professional services revenues is derived from contracts for dedicated personnel resources who are often working full-time at a client site and under their direction. These revenues generally re-occur as contracts are renewed. License and Software Related Revenues The Company recognizes software license and post-contract customer support fees, as well as associated implementation, training, conversion and programming fees in accordance with FASB ASC Subtopic 985-605. Initial license fees are recognized when a contract exists, the fee is fixed or determinable, software delivery has occurred and collection of the receivable is deemed probable, provided that VSOE of fair value has been established for any undelivered elements in the arrangement.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VSOE of fair value is determined for all remaining undelivered elements. Revenue from post-contract customer support is recognized ratably over the term of the agreement. The Company records deferred revenue for all billings invoiced prior to revenue recognition. Software license fees in certain of our SunGard businesses include rental fees for clients who would prefer a periodic fee instead of a larger up-front payment. Software rentals combine the license and maintenance services into a bundled element, and the fee is recognized ratably over the corresponding services period when the client has the right to use the software product and receive maintenance and support services. Software license revenue and related post-contract customer support represented approximately 9% , 7% and 8% of total revenues in 2015, 2014 and 2013, respectively, with over 65% of the revenue represen</t>
  </si>
  <si>
    <t>Divestitures and Discontinued Operations</t>
  </si>
  <si>
    <t>Discontinued Operations and Disposal Groups [Abstract]</t>
  </si>
  <si>
    <t>Discontinued Operations</t>
  </si>
  <si>
    <t>Divestitures and Discontinued Operations During the second quarter of 2015, we sold certain assets associated with our gaming industry check warranty business, resulting in a pre-tax gain of $139.4 million , which is included in Other income (expense), net. The sale did not meet the standard necessary to be reported as discontinued operations; therefore, the gain and related prior period earnings remain reported within earnings from continuing operations. As described below, certain operations are reported as discontinued in the Consolidated Statements of Earnings for the years ended December 31, 2015 , 2014 and 2013 . The revenues and earnings (losses) of the businesses included in discontinued operations for the periods presented were as follows: Revenues 2015 2014 2013 eCas business line $ — $ 3.0 $ 7.3 Earnings (loss) from discontinued operations net of tax: 2015 2014 2013 eCas business line $ (3.9 ) $ (5.1 ) $ 1.2 ClearPar — — 16.7 Healthcare Benefit Solutions Business — — 0.1 Participacoes operations (3.4 ) (6.3 ) (14.9 ) Total discontinued operations $ (7.3 ) $ (11.4 ) $ 3.1 China eCas Business Line During the second quarter of 2014, the Company committed to a plan to sell our business operation that provides eCas core banking software solutions to small financial institutions in China because it did not align with our strategic plans. We entered into a purchase agreement in January 2015 to sell this business and the transaction closed during the second quarter of 2015 . Healthcare Benefit Solutions Business On June 25, 2012, we entered into a definitive agreement to sell our Healthcare Benefit Solutions Business ("Healthcare Business") because its operations did not align with our strategic plans. The all-cash transaction closed on August 15, 2012 and we received cash proceeds of $332.2 million . We recorded a pre-tax gain of $22.0 million and tax expense on the sale of $78.3 million , which resulted from the allocation of goodwill with minimal tax basis. Brazil Item Processing and Remittance Services Operations During the third quarter of 2010, the Company decided to pursue strategic alternatives for Fidelity National Participacoes Ltda. (“Participacoes”). Participacoes' processing volume was transitioned to other vendors or back to its clients during the second quarter of 2011. Participacoes had charges associated with shut-down activities of $5.2 million , $10.1 million and $23.1 million during the years ended December 31, 2015 , 2014 and 2013 , respectively. The shut-down activities involved the transfer and termination of approximately 2,600 employees, which was completed in 2011. Former employees generally had up to two years from the date of terminations, extended through April 2013, to file labor claims and a number of them did file labor claims. As of December 31, 2015 , there were approximately 550 active claims remaining. Consequently, we have continued exposure on these active claims, which were not transferred with other assets and liabilities in the disposal. Our accrued liability for active labor claims, net of $9.4 million in court ordered deposits, is $9.7 million as of December 31, 2015 . Any changes in the estimated liability related to these labor claims will be recorded as discontinued operations. In 2004, Proservvi Empreendimentos e Servicios, Ltda., the predecessor to Fidelity National Servicos de Tratamento de Documentos e Informatica Ltda. (“Servicos”), a subsidiary of Participacoes,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five claims against Servicos asserting potential tax liabilities of approximately $5.8 million . There are potentially 31 additional claims against Transpev/Prosegur for which Servicos is named as a co-defendant or may be named, but for which Servicos has not yet been served. These additional claims amount to approximately $58.1 million making the total potential exposure for all 36 claims approximately $63.9 million . We do not believe a liability for these 36 total claims is probable or reasonably estimable and, therefore, have not recorded a liability for any of these claims. ClearPar On January 1, 2010, FIS sold certain assets and liabilities constituting our ClearPar automated syndicated loan trade settlement business. Terms of the sale included an initial cash payment of $71.5 million at closing, with the potential for an additional contingent earn-out payment calculated as a function of the business' 2012 operating results. In May 2013, we recorded in discontinued operations a gain of $26.8 million ( $16.7 million , net of tax) upon final determination and receipt of the earn-out payment.</t>
  </si>
  <si>
    <t>Components of Other Comprehensive Earnings</t>
  </si>
  <si>
    <t>Equity [Abstract]</t>
  </si>
  <si>
    <t>Components of Other Comprehensive Earnings The following table shows accumulated other comprehensive earnings ("AOCE") attributable to FIS by component, net of tax, for the year ended December 31, 2015 (in millions): Foreign Interest Rate Currency Swap Translation Contracts Adjustments Other (1) Total Balances, December 31, 2014 $ (0.7 ) $ (95.2 ) $ (11.3 ) $ (107.2 ) Other comprehensive gain/(loss) before reclassifications (1.0 ) (163.4 ) (9.9 ) (174.3 ) Amounts reclassified from AOCE 2.1 — — 2.1 Net current period AOCE attributable to FIS 1.1 (163.4 ) (9.9 ) (172.2 ) Balances, December 31, 2015 $ 0.4 $ (258.6 ) $ (21.2 ) $ (279.4 ) (1) Includes the cash settlement payment on treasury lock contracts associated with bridge financing for the SunGard acquisition. This amount will be amortized as an adjustment to interest expense over the ten years in which the related interest payments that were hedged are recognized in income. The amount reclassified from AOCE for interest rate derivative contracts includes $3.7 million recorded as interest expense, reduced by a related $1.6 million provision for income taxes. See Note 14 for the tax provision associated with each component of other comprehensive income.</t>
  </si>
  <si>
    <t>Related Party Transactions</t>
  </si>
  <si>
    <t>Related Party Transactions [Abstract]</t>
  </si>
  <si>
    <t>Related Party Transactions Brazilian Venture The Company operates a joint venture ("Brazilian Venture") with Banco Bradesco S.A. ("Banco Bradesco") in which we own a 51% controlling interest, to provide comprehensive, fully 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December 31, 2015 was $86.6 million . Upon the exit of one partner bank, certain terms of the Brazilian Venture were subsequently renegotiated between Banco Bradesco and FIS and were memorialized in an Amended Association Agreement in November 2011 . Among other things, the payout for the Brazilian Venture Notes was extended over a ten -year period. Additional performance remuneration provisions upon the achievement of targeted account and transaction volumes were renegotiated, for which additional related party payables were recorded as of December 31, 2011 , based on management's expectation that the targets will be met. The passage of time and the achievement of certain targets triggered payments to Banco Bradesco of $4.8 million and $5.5 million in 2015 and 2014 , respectively. The remaining related party payable was $33.2 million and $42.9 million as of December 31, 2015 and 2014 , respectively. In addition, the board of directors for the Brazilian Venture declared a one-time dividend during the years ended December 31, 2015 and 2014 , resulting in payments of $23.6 million and $34.8 million respectively, to Banco Bradesco and thereby reducing the value of the noncontrolling interest as of December 31, 2015 to $81.1 million . The Company recorded Brazilian Venture revenues of $236.8 million , $281.4 million and $296.2 million during the years ended December 31, 2015 , 2014 and 2013 , respectively, from Banco Bradesco relating to these services. Banco Bradesco Brazilian Venture revenues included $95.9 million and $29.7 million of unfavorable currency impact during the years ended December 31, 2015 and 2014 , respectively, resulting from a stronger U.S. Dollar in 2015 as compared to 2014 and 2014 as compared to 2013 . The Brazilian Venture currently processes appro ximately 64 million cards for clients in Brazil and provides call center, cardholder support and collection services for their card portfolios.</t>
  </si>
  <si>
    <t>Acquisitions</t>
  </si>
  <si>
    <t>Business Combinations [Abstract]</t>
  </si>
  <si>
    <t>Acquisitions SunGard FIS completed the SunGard acquisition on November 30, 2015, and SunGard's results of operations and financial position are included in the Consolidated Financial Statements from and after the date of acquisition. The SunGard acquisition increased our existing portfolio of solutions to automate a wide range of complex business processes for financial services institutions and corporate and government treasury departments, adding trading, securities operations, administering investment portfolios, accounting for investment assets, and managing risk and compliance requirements. In addition, the Acquisition now enables us to provide software and technology services to domestic governments at all levels, nonprofits and utilities and to kindergarten through 12th grade ("K-12") educational institutions. Through a series of mergers, FIS acquired 100 percent of the equity of SunGard, for a total purchase price as follows (in millions): Cash consideration, including SunGard transaction fees paid at closing $ 2,334.8 Value of stock and vested equity awards exchanged for FIS shares 2,696.8 Value of vested portion of SunGard stock awards exchanged for FIS awards 47.5 $ 5,079.1 We recorded a preliminary allocation of the purchase price to SunGard tangible and identifiable intangible assets acquired and liabilities assumed based on their estimated fair values as of November 30, 2015. The provisional amounts for intangible assets are based on independent third-party valuations performed. Goodwill was recorded as the residual amount by which the purchase price exceeded the provisional fair value of the net assets acquired. Land and building valuations based on appraisals performed by certified property appraisers were underway as of December 31, 2015. Our evaluations of the facts and circumstances available as of November 30, 2015 to assign fair values to other assets acquired and liabilities assumed are ongoing, as are our assessments of the economic characteristics of the acquired software and other intangibles. These evaluations may result in changes to the provisional amounts recorded. In accordance with ASU 2015-16, Business Combinations (Topic 805): Simplifying the Accounting for Measurement-Period Adjustments , the financial statements will not be retrospectively adjusted for any measurement-period adjustments that occur in subsequent periods. Rather, we will recognize any adjustments to provisional amounts that are identified during the measurement period in the reporting period in which the adjustment is determined. We will also be required to record, in the same period’s financial statements, the effect on earnings of changes in depreciation, amortization, or other income effects, if any, as a result of any change to the provisional amounts, calculated as if the accounting had been completed at the acquisition date. The preliminary purchase price allocation is as follows (in millions): Cash $ 631.1 Trade and other receivables 559.4 Property and equipment 135.5 Computer software 674.3 Intangible assets 4,190.0 Other assets 73.7 Goodwill 5,993.8 Liabilities assumed and noncontrolling interest (7,178.7 ) $ 5,079.1 The following table summarizes the liabilities assumed in the SunGard acquisition (in millions): Long-term debt, subsequently retired $ 4,737.9 Deferred income taxes 1,650.2 Deferred revenue 278.3 Other liabilities and noncontrolling interest 512.3 $ 7,178.7 The gross contractual amount of trade and other receivables acquired was approximately $583.3 million . The difference between that total and the provisional amount reflected above represents our best estimate at the acquisition date of the contractual cash flows not expected to be collected. This difference was derived using SunGard's historical bad debts, sales allowances and collection trends. In connection with the Acquisition, we also granted approximately 2.4 million restricted stock units in replacement of similar outstanding unvested awards held by SunGard employees. The amounts attributable to services already rendered were included as an adjustment to the purchase price and the amounts attributable to future services will be expensed over the remaining vesting period based on a valuation as of the date of closing. Pro Forma Results SunGard's revenues and pre-tax loss from continuing operations of $253.9 million and $11.7 million , respectively, from November 30, 2015 through December 31, 2015, are included in the Consolidated Statements of Earnings. Selected unaudited pro forma results of operations for the years ended December 31, 2015 and 2014, assuming the Acquisition had occurred as of January 1, 2014, are presented for comparative purposes below (in millions, except per share amounts): 2015 2014 Total processing and services revenues $ 9,139.1 $ 8,985.8 Net earnings (loss) from continuing operations attributable to FIS common stockholders $ 388.8 $ (35.4 ) Pro forma earnings (loss) per share - basic from continuing operations attributable to FIS common stockholders $ 1.19 $ (0.11 ) Pro forma earnings (loss) per share - diluted from continuing operations attributable to FIS common stockholders $ 1.17 $ (0.11 ) Pro forma results include impairment charges of $339.0 million and merger and integration related costs of $200.0 million on a pre-tax basis for 2014. The pro forma results do not include any anticipated synergies, but do include the impacts of purchase accounting adjustments and conforming commission policies. SunGard elected to expense commission payments as incurred whereas FIS recognizes commission expense over the period that the related revenue is recognized. The pro forma earnings (pre-tax) have been increased by $11.9 million and $15.1 million for 2015 and 2014, respectively, to conform SunGard’s expense recognition to FIS' policy. SunGard’s policies and practices surrounding software development and capitalization of related costs differed from those used by FIS and will be conformed to those of FIS prospectively. As a result, FIS expects that more development costs will qualify to be capitalized than SunGard has recorded historically. It is not practicable to determine what the impact of the changes in application of the capitalization principles would have been for purposes of these pro forma results. Excluding the impact of deferred revenue adjustments, total pro forma revenues would be $9,148.9 million and $9,222.8 million for 2015 and 2014, respectively. Other Acquisitions The Company completed a number of other acquisitions in 2015 , 2014 and 2013 that were not significant, individually or in the aggregate, including Clear2Pay NV. ("Clear2Pay") for $461.5 million in October 2014, Reliance Financial Corporation ("Reliance") for $110.0 million in July 2014, Credit Management Solutions, Inc. ("CMSI") for $29.0 million in April 2014, and mFoundry, Inc. ("mFoundry") for $115.0 million in March 2013. The results of operations and financial position of these entities are included in the Consolidated Financial Statements from and after the date of acquisition. The addition of Clear2Pay expanded FIS’ global payments capabilities and enhanced our ability to deliver differentiated enterprise payments solutions. Because the Clear2Pay purchase price was denominated in Euros, we initiated a foreign currency forward contract to purchase Euros and sell U.S. Dollars to manage the risk arising from fluctuations in exchange rates until the closing. As this derivative did not qualify for hedge accounting, we recorded a charge of $16.2 million in Other income (expense), net during the third quarter of 2014. This forward contract was settled on October 1, 2014. Our acquisition of Atlanta-based Reliance enabled us to provide a full-service wealth management and retirement offerings encompassing technology, full back-office operations outsourcing, custody services and retirement trust and fiduciary services. Capco Contingent Consideration The Capco purchase price in 2010 included cash consideration of $297.8 million at closing plus future contingent consideration valued at $113.7 million based on targeted operating performance in 2013 through 2015. We recorded an additional charge of $85.2 million in December 2013 as a result of amendments to the earn-out provisions based on management's outlook and increased projections of Capco's future results in light of its consistently improving performance. The amendments established a final agreed amount in total cash contingent consideration and number of shares in equity contingent consideration, subject to reduction and forfeiture provisions if operating performance targets are not met. The liability had previously been reduced by $22.3 million in 2011 and increased by $43.9 million in 2013 based on forecasts of achievement of targeted operating performance. No adjustments were required in 2015, 2014 and 2012. The remaining contingent consideration liability is $55.2 million as of December 31, 2015 , and is included in accounts payable and accrued liabilities in Consolidated Balance Sheets. The remaining payments will be made in 2016, subject to any forfeitures and indemnities. In conjunction with the acquisition, Capco and FIS established a New Hires and Promotions Incentive Plan ("NHP") to attract new employees and to retain and incent existing employees and management. This plan provided for aggregate payments of up to $67.8 million to eligible participants upon achievement of targeted operating performance in 2013 through 2015. The NHP was amended and restated in December 2013 to: (1) fix the total amount payable at $43.4 million , subject to reduction and forfeiture provisions; (2) establish the named participants and their respective unit allocations; and (3) eliminate any continued service requirements to FIS by the participants after the amendment date. Based on management's expectation that the operating performance measures would be achieved, the liability for the NHPP was adjusted to the present value of the amended total payout, with the resulting increase of $18.1 million recorded in 2013. Prior to the amendment, the expected liability was being expensed over the performance period, which was deemed to equal the service period.</t>
  </si>
  <si>
    <t>Property and Equipment</t>
  </si>
  <si>
    <t>Property, Plant and Equipment [Abstract]</t>
  </si>
  <si>
    <t>Property and Equipment Property and equipment as of December 31, 2015 and 2014 consists of the following (in millions): 2015 2014 Land $ 30.4 $ 28.1 Buildings 202.9 186.9 Leasehold improvements 138.6 111.7 Computer equipment 846.0 718.6 Furniture, fixtures, and other equipment 177.9 159.1 1,395.8 1,204.4 Accumulated depreciation and amortization (785.1 ) (721.1 ) $ 610.7 $ 483.3 During the years ended December 31, 2015 and 2014 , the Company entered into capital lease obligations of $9.2 million and $26.1 million , respectively, for certain computer hardware and software. The assets are included in property and equipment and computer software and the remaining capital lease obligation is classified as long-term debt on our Consolidated Balance Sheet as of December 31, 2015 . Periodic payments are included in repayment of borrowings on the Consolidated Statements of Cash Flows. Depreciation and amortization expense on property and equipment, including that recorded under capital leases, amounted to $139.1 million , $130.1 million and $119.0 million for the years ended December 31, 2015 , 2014 and 2013 , respectively.</t>
  </si>
  <si>
    <t>Goodwill and Intangible Assets Disclosure [Abstract]</t>
  </si>
  <si>
    <t>Goodwill Changes in goodwill during the years ended December 31, 2015 and 2014 are summarized as follows (in millions): IFS GFS Corporate &amp; Other Total Balance, December 31, 2013 $ 6,552.6 $ 1,686.8 $ 260.6 $ 8,500.0 Goodwill acquired during 2014 74.2 329.8 — 404.0 Purchase price and foreign currency adjustments — (26.4 ) — (26.4 ) Balance, December 31, 2014 6,626.8 1,990.2 260.6 8,877.6 Goodwill acquired during 2015 1,049.2 4,653.4 300.8 6,003.4 Goodwill distributed through sale of non-strategic assets — — (98.1 ) (98.1 ) Purchase price and foreign currency adjustments — (38.2 ) — (38.2 ) Balance, December 31, 2015 $ 7,676.0 $ 6,605.4 $ 463.3 $ 14,744.7 In performing the step zero qualitative analysis for 2015, examining those factors most likely to affect our valuations, we concluded that it remained more likely than not that the fair value of each of our reporting units continued to exceed their carrying amounts. As a result, no reporting units were at risk of impairment as of the September 30, 2015 measurement date (see Note 2 (g)). In conjunction with the organizational modifications in the first quarter of 2016, we reallocated goodwill associated with the reclassified businesses based on relative fair values as of January 1, 2016. We refreshed our step zero qualitative analysis, identifying no indications of impairment for any of our reporting units. As indicated in Note 6, we recorded a preliminary allocation of the purchase price to SunGard tangible and identifiable intangible assets acquired and liabilities assumed based on their estimated fair values as of November 30, 2015, with the residual recorded to goodwill. Any changes in those provisional amounts recorded during the measurement period may result in adjustments to goodwill.</t>
  </si>
  <si>
    <t>Intangible Assets</t>
  </si>
  <si>
    <t>Indefinite-Lived Intangible Assets (Excluding Goodwill) [Abstract]</t>
  </si>
  <si>
    <t>Intangible Assets Customer relationships intangible assets are obtained as part of acquired businesses and are amortized over their estimated useful lives, generally five to 10 years, using accelerated methods. Trademarks determined to have indefinite lives are not amortized. Certain other trademarks are amortized over periods ranging up to 15 years. As of December 31, 2015 and 2014 , trademarks carried at $80.8 million and $82.3 million , respectively, were classified as indefinite lived. Intangible assets as of December 31, 2015 consist of the following (in millions): Cost Accumulated Amortization Net Customer relationships $ 6,782.3 $ (1,782.3 ) $ 5,000.0 Trademarks 181.1 (21.9 ) 159.2 $ 6,963.4 $ (1,804.2 ) $ 5,159.2 Intangible assets as of December 31, 2014 consist of the following (in millions): Cost Accumulated Amortization Net Customer relationships $ 2,761.7 $ (1,600.5 ) $ 1,161.2 Trademarks 122.8 (16.0 ) 106.8 $ 2,884.5 $ (1,616.5 ) $ 1,268.0 Amortization expense for intangible assets with finite lives was $231.1 million , $215.0 million and $233.1 million for the years ended December 31, 2015 , 2014 and 2013 , respectively. Estimated amortization of intangibles, including the contract intangible in our Brazilian Venture, which is amortized as a reduction in revenue, for the next five years is as follows (in millions): 2016 $ 476.9 2017 686.2 2018 689.1 2019 683.8 2020 516.8</t>
  </si>
  <si>
    <t>Computer Software</t>
  </si>
  <si>
    <t>Research and Development [Abstract]</t>
  </si>
  <si>
    <t>Computer Software Computer software as of December 31, 2015 and 2014 consists of the following (in millions): 2015 2014 Software from business acquisitions $ 1,188.8 $ 519.2 Capitalized software development costs 984.7 953.1 Purchased software 126.0 120.3 Computer software 2,299.5 1,592.6 Accumulated amortization (715.9 ) (699.2 ) Computer software, net of accumulated amortization $ 1,583.6 $ 893.4 Amortization expense for computer software was $228.6 million , $209.7 million and $195.8 million for the years ended December 31, 2015 , 2014 and 2013 , respectively.</t>
  </si>
  <si>
    <t>Deferred Contract Costs</t>
  </si>
  <si>
    <t>Deferred Costs, Capitalized, Prepaid, and Other Assets Disclosure [Abstract]</t>
  </si>
  <si>
    <t>Deferred Contract Costs Deferred contract costs as of December 31, 2015 and 2014 consists of the following (in millions): 2015 2014 Installations and conversions in progress $ 33.8 $ 17.9 Installations and conversions completed, net 93.4 90.8 Sales commissions and other, net 125.8 104.5 Total deferred contract costs $ 253.0 $ 213.2 Amortization of deferred contract costs was $70.8 million , $71.5 million and $66.6 million for the years ended December 31, 2015 , 2014 and 2013 , respectively.</t>
  </si>
  <si>
    <t>Accounts Payable and Accrued Liabilities</t>
  </si>
  <si>
    <t>Accounts Payable and Accrued Liabilities, Current [Abstract]</t>
  </si>
  <si>
    <t>Accounts Payable and Accrued Liabilities Accounts payable and accrued liabilities as of December 31, 2015 and 2014 consists of the following (in millions): 2015 2014 Salaries and incentives $ 324.5 $ 138.7 Accrued benefits and payroll taxes 113.9 53.9 Trade accounts payable and other accrued liabilities 535.1 386.5 Accrued claims and claims payable 19.2 20.8 Accrued interest payable 62.5 21.8 Taxes other than income tax 65.0 47.5 Capco acquisition related liabilities 66.2 61.1 Total accounts payable and accrued liabilities $ 1,186.4 $ 730.3</t>
  </si>
  <si>
    <t>Long-Term Debt</t>
  </si>
  <si>
    <t>Debt Disclosure [Abstract]</t>
  </si>
  <si>
    <t>Long-Term Debt Long-term debt as of December 31, 2015 and 2014 consists of the following (in millions): 2015 2014 2017 Term Loans (1) $ 1,300.0 $ 1,300.0 2018 Term Loans (2) 1,500.0 — Senior Notes due 2017, interest payable semi-annually at 1.450% 300.0 300.0 Senior Notes due April 2018, interest payable semi-annually at 2.000% 250.0 250.0 Senior Notes due October 2018, interest payable semi-annually at 2.850% 750.0 — Senior Notes due 2020, interest payable semi-annually at 3.625% 1,750.0 — Senior Notes due March 2022, interest payable semi-annually at 5.000% 700.0 700.0 Senior Notes due October 2022, interest payable semi-annually at 4.500% 500.0 — Senior Notes due 2023, interest payable semi-annually at 3.500% 1,000.0 1,000.0 Senior Notes due 2024, interest payable semi-annually at 3.875% 700.0 700.0 Senior Notes due 2025, interest payable semi-annually at 5.000% 1,500.0 — Revolving Loan, (3) 1,250.0 795.0 Other 13.1 22.7 11,513.1 5,067.7 Current portion (15.3 ) (13.1 ) Long-term debt, excluding current portion $ 11,497.8 $ 5,054.6 __________________________________________ (1) Interest on the 2017 Term Loans is generally payable at LIBOR plus an applicable margin of up to 1.75% based upon the Company's corporate credit ratings. As of December 31, 2015 , the weighted average interest rate on the 2017 Term Loans was 1.49% . (2) Interest on the 2018 Term Loans is generally payable at LIBOR plus an applicable margin of up to 1.75% based upon the Company's corporate credit ratings. As of December 31, 2015 , the weighted average interest rate on the 2018 Term Loans was 1.48% . (3) Interest on the Revolving Loan is generally payable at LIBOR plus an applicable margin of up to 1.75% plus an unused commitment fee of up to 0.25% , each based upon the Company's corporate credit ratings. As of December 31, 2015 , the applicable margin on the Revolving Loan, excluding facility fees and unused commitment fees, was 1.25% . FIS is a party to a syndicated credit agreement (the “Credit Agreement”), which as of December 31, 2015 provided total committed capital of $4,300.0 million comprised of: (1) a revolving credit facility in an aggregate maximum principal amount of $3,000.0 million maturing on December 18, 2019 (the "Revolving Loan") and (2) term loans of $1,300.0 million maturing on March 30, 2017 (the "2017 Term Loans"). FIS is also a party to a syndicated term loan agreement (the "Term Loan Agreement" and together with the Credit Agreement, the "FIS Credit Agreements"), which as of December 31, 2015 provided term loans of $1,500.0 million maturing on December 18, 2018 (the "2018 Term Loans"). As of December 31, 2015 , the outstanding principal balance of the Revolving Loan was $1,250.0 million , with $1,742.4 million of borrowing capacity remaining thereunder (net of $7.6 million in outstanding letters of credit issued under the Revolving Loan). Concurrent with the execution of the SunGard acquisition agreement (Note 6), the Company secured $6.9 billion of committed bridge financing to ensure our ability to fund the cash requirements related to the Acquisition. The bridge commitments were terminated in October following the (a) amendment of the Credit Agreement to modify certain covenants; (b) the issuance of the $1.5 billion Term Loan Agreement funded upon completion of the Acquisition with the 2018 Term Loans; and (c) the issuance of $4.5 billion of senior unsecured fixed rate notes. The 2018 Term Loans mature on the third anniversary of the initial funding date. The loans under the Credit Agreement are not subject to mandatory prepayment and voluntary prepayments will be permitted at any time without fee and subject to minimum dollar requirements. The Company incurred and expensed approximately $17.0 million in the third quarter in connection with securing the financing. Additional fees of $2.6 million were capitalized as debt issuance costs. The obligations of FIS under the FIS Credit Agreements and under all of its outstanding senior notes rank equal in priority and are unsecured. On December 18, 2014, FIS completed an amendment to the Credit Agreement that, among other provisions, eliminated all existing guarantees from FIS' subsidiaries. The FIS Credit Agreements and the senior notes remain subject to customary covenants, including, among others, limitations on the payment of dividends by FIS, and events of default. The following summarizes the mandatory annual principal payments pursuant to the FIS Credit Agreements and the senior notes' indentures as of December 31, 2015 (in millions): Total 2016 $ — 2017 1,600.0 2018 2,500.0 2019 — 2020 1,750.0 Thereafter 4,400.0 Total $ 10,250.0 Voluntary prepayment of the Term Loans is generally permitted at any time without fee upon proper notice and subject to a minimum dollar requirement. There are no mandatory principal payments on the Revolving Loan and any balance outstanding on the Revolving Loan will be due and payable at its scheduled maturity date. FIS may redeem some or all of the March 2022 Notes on or before May 14, 2020 at a specified premium to par, and thereafter at par as outlined in the indenture agreement. FIS may also redeem the 2017 Notes, the April and October 2018 Notes, 2020 Notes, October 2022 Notes, 2023 Notes, 2024 Notes and 2025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during the one month prior to its maturity, the October 2022 Notes during the two months prior to its maturity and the 2023 Notes, the 2024 Notes and the 2025 Notes during the three months prior to their maturity. Debt issuance costs of $69.2 million , net of accumulated amortization, remain capitalized as of December 31, 2015 , related to all of the above outstanding debt. We monitor the financial stability of our counterparties on an ongoing basis. The lender commitments under the undrawn portions of the Revolving Loan are comprised of a diversified set of financial institutions, both domestic and international. The combined commitments of our top 10 revolving lenders comprise about 72% of our Revolving Loan. The failure of any single lender to perform its obligations under the Revolving Loan would not adversely impact our ability to fund operations. If the single largest lender were to default under the terms of the Credit Agreement (impacting the capacity of the Revolving Loan), the maximum loss of available capacity on the undrawn portion of the Revolving Loan, as of December 31, 2015 , would be approximately $128.3 million . The fair value of the Company’s long-term debt is estimated to be approximately $30.4 million higher than the carrying value as of December 31, 2015 . This estimate is based on quoted prices of our senior notes and trades of our other debt in close proximity to December 31, 2015 ,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 As of December 31, 2015 , we have entered into the following interest rate swap transactions converting a portion of the interest rate exposure on our Term and Revolving Loans from variable to fixed (in millions): Effective date Termination date Notional amount Bank pays variable rate of FIS pays fixed rate of February 3, 2014 February 1, 2017 $ 400.0 One Month LIBOR (1) 0.89 % (2) January 4, 2016 January 1, 2017 400.0 One Month LIBOR (1) 0.65 % (2) January 4, 2016 January 1, 2018 500.0 One Month LIBOR (1) 0.92 % (2) January 4, 2016 January 1, 2019 250.0 One Month LIBOR (1) 1.18 % (2) $ 1,550.0 ___________________________________ (1) 0.43% in effect as of December 31, 2015 . (2) Does not include the applicable margin and facility fees paid to lenders on term loans and revolving loans as described above. We have designated these interest rate swaps as cash flow hedges and, as such, they are carried on the Consolidated Balance Sheets at fair value with changes in fair value included in other comprehensive earnings, net of tax. A summary of the fair value of the Company’s interest rate derivative instruments is as follows (in millions): December 31, 2015 December 31, 2014 Balance sheet location Fair value Balance sheet location Fair value Interest rate swap contracts Other noncurrent assets $ 1.3 Other noncurrent assets $ — Interest rate swap contracts Accounts payable and accrued liabilities — Accounts payable and accrued liabilities 0.7 Interest rate swap contracts Other long-term liabilities 1.0 Other long-term liabilities 0.9 In accordance with the authoritative guidance for fair value measurements, the inputs used to determine the estimated fair value of our interest rate swaps are Level 2-type measurements. We considered our own credit risk and the credit risk of the counterparties when determining the fair value of our interest rate swaps. Adjustments are made to these amounts and to accumulated other comprehensive earnings ("AOCE") within the Consolidated Statements of Comprehensive Earnings and Consolidated Statements of Equity as the factors that impact fair value change, including current and projected interest rates, time to maturity and required cash transfers/settlements with our counterparties. Periodic actual and estimated settlements with counterparties are recorded to interest expense as a yield adjustment to effectively fix the otherwise variable rate interest expense associated with the Term and Revolving Loans for hedge notional amounts. A summary of the effect of derivative instruments on the Company’s Consolidated Statements of Comprehensive Earnings and recognized in AOCE for the years ended December 31, 2015 , 2014 and 2013 are as follows (in millions): Amount of gain (loss) recognized in AOCE on derivatives Derivatives in cash flow hedging relationships 2015 2014 2013 Interest rate derivative contracts $ (17.4 ) $ (3.5 ) $ 0.5 Amount of gain (loss) reclassified from AOCE into income Location of gain (loss) reclassified from AOCE into income 2015 2014 2013 Interest expense $ (3.7 ) $ (6.3 ) $ (5.5 ) Approximately $1.3 million of the balance in AOCE as of December 31, 2015 , is expected to be reclassified into income over the next twelve months. Our existing cash flow hedges are highly effective and there was no impact on earnings due to hedge ineffectiveness. It is our practice to execute such instruments with credit-worthy banks at the time of execution and not to enter into derivative financial instruments for speculative purposes. As of December 31, 2015 , we believe that our interest rate swap counterparties will be able to fulfill their obligations under our agreements and we believe we will have debt outstanding through the various expiration dates of the swaps such that the forecasted transactions remain probable of occurring.</t>
  </si>
  <si>
    <t>Income Taxes</t>
  </si>
  <si>
    <t>Income Tax Disclosure [Abstract]</t>
  </si>
  <si>
    <t>Income Taxes Income tax expense (benefit) attributable to continuing operations for the years ended December 31, 2015 , 2014 and 2013 consists of the following (in millions): 2015 2014 2013 Current provision: Federal $ 248.4 $ 248.2 $ 232.2 State 32.5 32.1 27.2 Foreign 51.8 63.7 49.3 Total current provision $ 332.7 $ 344.0 $ 308.7 Deferred provision (benefit): Federal $ 49.8 $ (3.6 ) $ 0.2 State 5.5 (2.3 ) (1.1 ) Foreign (9.2 ) (3.0 ) 1.1 Total deferred provision 46.1 (8.9 ) 0.2 Total provision for income taxes $ 378.8 $ 335.1 $ 308.9 The provision for income taxes is based on pre-tax income from continuing operations, which is as follows for the years ended December 31, 2015 , 2014 and 2013 (in millions): 2015 2014 2013 United States $ 863.5 $ 789.3 $ 753.8 Foreign 173.4 264.1 69.7 Total $ 1,036.9 $ 1,053.4 $ 823.5 Total income tax expense for the years ended December 31, 2015 , 2014 and 2013 is allocated as follows (in millions): 2015 2014 2013 Tax expense per statements of earnings $ 378.8 $ 335.1 $ 308.9 Tax expense attributable to discontinued operations (1.8 ) (3.9 ) 2.3 Unrealized (benefit)/ loss gain on investments and derivatives (5.1 ) 1.0 0.4 Unrealized (loss) gain on foreign currency translation (0.2 ) (4.6 ) (5.8 ) Other components of other comprehensive income — (3.1 ) (0.1 ) Total income tax expense (benefit) allocated to other comprehensive income (5.3 ) (6.7 ) (5.5 ) Tax benefit from exercise of stock options (28.6 ) (39.5 ) (40.4 ) Total income tax expense $ 343.1 $ 285.0 $ 265.3 A reconciliation of the federal statutory income tax rate to the Company’s effective income tax rate for the years ended December 31, 2015 , 2014 and 2013 is as follows: 2015 2014 2013 Federal statutory income tax rate 35.0 % 35.0 % 35.0 % State income taxes 4.6 4.6 4.6 Federal benefit of state taxes (1.6 ) (1.6 ) (1.6 ) Foreign rate differential (2.6 ) (2.6 ) (2.5 ) Capco contingent consideration — — 5.9 Other 1.1 (3.6 ) (3.9 ) Effective income tax rate 36.5 % 31.8 % 37.5 % The significant components of deferred income tax assets and liabilities as of December 31, 2015 and 2014 consist of the following (in millions): 2015 2014 Deferred income tax assets: Net operating loss carryforwards $ 228.2 $ 183.2 Employee benefit accruals 98.0 55.5 State taxes 44.4 11.8 Foreign currency translation adjustment 30.0 28.9 Foreign tax credit carryforwards 13.6 12.7 Accruals 13.5 27.1 Allowance for doubtful accounts 10.6 3.6 Deferred revenue — 43.7 Interest rate swaps — 0.5 Total gross deferred income tax assets 438.3 367.0 Less valuation allowance (166.9 ) (121.7 ) Total deferred income tax assets 271.4 245.3 Deferred income tax liabilities: Amortization of goodwill and intangible assets 2,606.1 899.5 Deferred contract costs 102.7 91.1 Depreciation 60.9 48.4 Deferred revenue 27.5 — Prepaid expenses 10.5 6.6 Other 1.6 0.9 Total deferred income tax liabilities 2,809.3 1,046.5 Net deferred income tax liability $ 2,537.9 $ 801.2 Deferred income taxes have been classified in the Consolidated Balance Sheets as of December 31, 2015 and 2014 as follows (in millions): 2015 2014 Current assets $ 99.8 $ 67.4 Noncurrent assets (included in other noncurrent assets) 22.6 9.5 Total deferred income tax assets 122.4 76.9 Current liabilities (included in accounts payable and accrued liabilities) (1.9 ) (3.7 ) Noncurrent liabilities (2,658.4 ) (874.4 ) Net deferred income tax liability $ (2,537.9 ) $ (801.2 ) We believe that based on our historical pattern of taxable income, projections of future income, tax planning strategies and other relevant evidence, the Company will produce sufficient income in the future to realize its deferred income tax assets. A valuation allowance is established for any portion of a deferred income tax asset for which we believe it is more likely than not that the Company will not be able to realize the benefits of all or a portion of that deferred income tax asset. We also receive periodic assessments from taxing authorities challenging our positions that must be taken into consideration in determining our tax accruals. Resolving these assessments, which may or may not result in additional taxes due, may require an extended period of time. Adjustments to the valuation allowance will be made if there is a change in our assessment of the amount of deferred income tax asset that is realizable. As a result of provisional purchase price allocations associated with the SunGard acquisition, acquired deferred revenue was adjusted to its fair value, which was determined to be significantly lower than its historical book value. As a result of this adjustment, the tax basis of deferred revenue now exceeds the book basis, resulting in a deferred tax liability as of December 31, 2015 as compared to a deferred tax asset as of December 31, 2014. As of December 31, 2015 and 2014 , the Company had income taxes receivable of $138.6 million and $12.0 million , respectively. These amounts are included in other receivables in the Consolidated Balance Sheets. As of December 31, 2015 and 2014 , the Company has federal, state and foreign net operating loss carryforwards resulting in deferred tax assets of $228.2 million and $183.2 million , respectively. The federal and state net operating losses result in deferred tax assets as of December 31, 2015 and 2014 of $52.8 million and $26.1 million , respectively, which expire between 2020 and 2035. The Company has a valuation allowance related to these deferred tax assets for net operating loss carryforwards in the amounts of $34.8 million and $8.8 million as of December 31, 2015 and 2014 . The Company has foreign net operating loss carryforwards resulting in deferred tax assets as of December 31, 2015 and 2014 of $175.4 million and $157.1 million , respectively. The Company has valuation allowances related to these net operating losses as of December 31, 2015 and 2014 of $132.1 million and $112.9 million , respectively. As of December 31, 2015 and 2014 , the Company had foreign tax credit carryforwards of $13.6 million and $12.7 million , respectively, which expire between 2020 and 2025. The Company participates in the IRS' Compliance Assurance Process (CAP), which is a real-time continuous audit. The IRS has completed its review for years through 2011. Currently, we believe the ultimate resolution of the IRS examinations will not result in a material adverse effect to the Company's financial position or results of operations. Substantially all material foreign income tax return matters have been concluded through 2008. Substantially all state income tax returns have been concluded through 2012. The Company provides for United States income taxes on earnings of foreign subsidiaries unless they are considered permanently reinvested outside the United States. As of December 31, 2015, U.S. income taxes have not been provided on a cumulative total of $673.5 million of such earnings. At this time, a determination of the amount of unrecognized deferred tax liability is not practicable. As of December 31, 2015 and 2014 , the Company had gross unrecognized tax benefits of $98.0 million and $18.4 million of which $75.3 million and $13.1 million would favorably impact our income tax rate in the event that the unrecognized tax benefits are recognized. The following table reconciles the gross amounts of unrecognized tax benefits at the beginning and end of the period (in millions): Gross Amount Amounts of unrecognized tax benefits as of January 1, 2014 $ 29.2 Amount of decreases due to lapse of the applicable statute of limitations (2.4 ) Amount of decreases due to settlements (14.1 ) Increases as a result of tax positions taken in the current period 2.6 Increases as a result of tax positions taken in a prior period 3.1 Amount of unrecognized tax benefit as of December 31, 2014 18.4 Amount of decreases due to lapse of the applicable statute of limitations (5.3 ) Assumed in SunGard acquisition 81.7 Increases as a result of tax positions taken in the current period 0.7 Increases as a result of tax positions taken in a prior period 2.5 Amount of unrecognized tax benefit as of December 31, 2015 $ 98.0 The total amount of interest expense recognized in the Consolidated Statements of Earnings for unpaid taxes is $1.8 million , $1.8 million and $3.1 million for the years ended December 31, 2015 , 2014 and 2013 , respectively. The total amount of interest and penalties included in the Consolidated Balance Sheets is $26.7 million and $7.9 million as of December 31, 2015 and 2014 , respectively. Interest and penalties are recorded as a component of income tax expense in the Consolidated Statements of Earnings. Due to the expiration of various statutes of limitation in the next twelve months, an estimated $3.9 million of gross unrecognized tax benefits may be recognized during that twelve month period.</t>
  </si>
  <si>
    <t>Commitments and Contingencies</t>
  </si>
  <si>
    <t>Commitments and Contingencies Disclosure [Abstract]</t>
  </si>
  <si>
    <t>Commitments and Contingencies Litigation In the ordinary course of business, the Company is involved in various pending and threatened litigation matters related to operations, some of which include claims for punitive or exemplary damages. The Company believes no actions, other than the matters listed below, depart from customary litigation incidental to its business. As background to the disclosure below, please note the following: • These matters raise difficult and complicated factual and legal issues and are subject to many uncertainties and complexities. • 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 CheckFree Corporation and CashEdge, Inc. v. Metavante Corporation and Fidelity National Information Services, Inc. On January 5, 2012 CheckFree Corporation and CashEdge, Inc., subsidiaries of Fiserv, Inc. (collectively, the "Plaintiffs") filed a patent infringement action against the Company and its subsidiary, Metavante Corporation (collectively the “Defendants”) in the U.S. District Court for the Middle District of Florida, Jacksonville Division. Plaintiffs alleged that the Defendants infringe the patents at issue by providing customers financial and payment solutions that process payment instructions, provide electronic biller notifications, and/or process account-to-account funds transfer transactions and requested financial damages and injunctive relief. Defendants filed their Answer and Counterclaims to Plaintiffs' complaint for patent infringement denying the claims of patent infringement and asserting defenses, including non-infringement and invalidity. Defendants filed counterclaims asserting patent infringement of three patents and adding Fiserv, Inc. as a Counter Defendant. Plaintiffs and Counter Defendant Fiserv, Inc., filed their Answer to Defendants' counterclaims denying the claims of patent infringement and asserting defenses, including non-infringement and invalidity. On June 24, 2013, Defendants filed for covered business method (“CBM”) post-grant reviews of the validity of the Plaintiff's asserted patents at the US Patent and Trademark Office ("USPTO"). On June 25, 2013, Defendants filed a Motion to Stay the case pending the outcome of the CBM post-grant reviews. On December 23, 2013, the USPTO instituted Defendants’ CBM Petitions, thereby agreeing to review the validity of Plaintiff's patents. On January 17, 2014, the Court granted Defendants’ Motion to Stay the litigation pending the outcome of the CBM review proceedings and the lawsuit in Florida continues to be stayed. On December 22, 2014, the Patent Trial and Appeal Board (“PTAB”) issued final written decisions on Defendants’ CBM Petition holding that all claims of the Plaintiffs' four patents are unpatentable. Plaintiffs appealed the PTAB’s final written decisions to the U.S. Court of Appeals for the Federal Circuit with regard to two of the four invalidated patents. On December 7, 2015, the parties entered into an agreement by which the Plaintiffs agreed to dismiss the appeals of the final written decisions of invalidity pending in the U.S. Court of Appeals for the Federal Circuit and the parties agreed to dismiss all claims and counterclaims pending in the U.S. District Court for the Middle District of Florida. No monetary payment was made or promised by either party in connection with the agreement. The U.S District Court dismissed all pending claims and counterclaims on December 14, 2015 and the U.S. Court of Appeals for the Federal Circuit dismissed both pending appeals on December 17, 2015. This matter is now closed and this will be our final disclosure of this case. DataTreasury Corporation v. Fidelity National Information Services, Inc. et. al. On May 28, 2013 DataTreasury Corporation (the “Plaintiff”) filed a patent infringement lawsuit against the Company and multiple banks in the U.S. District Court for the Eastern District of Texas, Marshall Division. Plaintiff alleges that the Company infringes the patents at issue by making, using, selling or offering to sell systems and methods for image-based check processing. The Plaintiff seeks damages, injunctive relief and attorneys' fees for the alleged infringement of two patents. On October 25, 2013, the Company filed for CBM post-grant reviews of the validity of the Plaintiff's asserted patents at th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On April 29, 2015, the PTAB issued final written decisions on the Company’s two CBM petitions holding that all claims of the Plaintiff’s two patents are unpatentable. The Plaintiff's request for rehearing of these decisions has been denied by PTAB. On August 27, 2015, the Plaintiff filed a notice of appeal to the U.S. Court of Appeals for the Federal Circuit of the USPTO’s Final Written Decisions and the Company will respond to the Plaintiff/Appellant’s brief in due course once filed. An estimate of a possible loss or range of possible loss, if any, for this action cannot be made at this time. Acquired Contingencies The Company is in the process of evaluating certain contingencies which were assumed in the SunGard acquisition. These matters include resolution of a customer claim, unclaimed property examinations, tax compliance matters, and finalizing the sale prices for two previously divested businesses. The Company is gathering additional information regarding the facts and circumstances as of the acquisition date for certain of these matters in order to finalize its estimate of potential future liability. The consolidated balance sheet at December 31, 2015 includes a provisional liability totaling $149.4 million related to these matters, including $81.7 million in unrecognized tax benefits assumed (see Note 14). This provisional liability is subject to change during the measurement period. For approximately one week in August 2015, certain U.S. operations of a single SunGard customer were disrupted by an issue affecting its SunGard-hosted fund accounting platform that occurred following a recommended operating system update implemented by SunGard. The customer uses the platform for the processing of net asset values (NAVs) for certain mutual funds, exchange-traded funds and collective investment funds. While the incident resulted in delayed publication of certain NAVs or use of alternative NAVs, no data was lost as a result of the incident. The platform is operating as designed and we continue to work with our customer to resolve any resulting matters. No other SunGard customers were disrupted. The State of Delaware, Department of Finance, Division of Revenue (Unclaimed Property) and nine other states are currently conducting a joint examination of the books and records of certain subsidiaries acquired in the SunGard acquisition to determine compliance with the unclaimed property laws. Additionally, prior to the Acquisition, SunGard entered into voluntary disclosure agreements to address the potential unclaimed property exposure for certain entities not included in the scope of the ongoing unclaimed property examination.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 Leases The Company leases certain of its property under leases which expire at various dates. Several of these agreements include escalation clauses and provide for purchases and renewal options for periods ranging from one to five years. Future minimum operating lease payments for leases with remaining terms greater than one year for each of the years in the five years ending December 31, 2020, and thereafter, in the aggregate, are as follows (in millions): 2016 $ 107.6 2017 100.5 2018 80.6 2019 57.1 2020 36.5 Thereafter 55.4 Total $ 437.7 In addition, the Company has operating lease commitments relating to office equipment and computer hardware with annual lease payments of approximately $4.1 million per year that renew on a short-term basis. See Note 7 for information on the Company's capital lease obligations. Rent expense incurred under all operating leases during the years ended December 31, 2015 , 2014 and 2013 , was $92.8 million , $85.3 million and $80.0 million , respectively. Data Processing, Maintenance and Other Service Agreements. The Company has agreements with various vendors, which expire between 2017 and 2023, principally for portions of its computer data processing operations and related functions. The Company’s estimated aggregate contractual obligation remaining under these agreements was approximately $560.0 million as of December 31, 2015 . However, this amount could be more or less depending on various factors such as the inflation rate, foreign exchange rates, the introduction of significant new technologies, or changes in the Company’s data processing needs.</t>
  </si>
  <si>
    <t>Employee Benefit Plans</t>
  </si>
  <si>
    <t>Disclosure of Compensation Related Costs, Share-based Payments [Abstract]</t>
  </si>
  <si>
    <t>Employee Benefit Plans Stock Purchase Plan FIS employees participate in an Employee Stock Purchase Plan (ESPP). Eligible employees may voluntarily purchase, at current market prices, shares of FIS’ common stock through payroll deductions. Pursuant to the ESPP, employees may contribute an amount between 3% and 15% of their base salary and certain commissions. Shares purchased are allocated to employees based upon their contributions. The Company contributes varying matching amounts as specified in the ESPP. The Company recorded expense of $26.2 million , $26.0 million and $22.0 million , respectively, for the years ended December 31, 2015 , 2014 and 2013 , relating to the participation of FIS employees in the ESPP. 401(k) Profit Sharing Plans The Company’s U.S. employees are covered by a qualified 401(k) plan. Eligible employees may contribute up to 40% of their pretax annual compensation, up to the amount allowed pursuant to the Internal Revenue Code. The Company generally matches 50% of each dollar of employee contribution up to 6% of the employee’s total eligible compensation. The Company recorded expense of $38.2 million , $35.6 million and $31.1 million , respectively, for the years ended December 31, 2015 , 2014 and 2013 , relating to the participation of FIS employees in the 401(k) plan. SunGard and its subsidiaries also maintain savings and other defined contribution plans in and outside of the U.S. The U.S. 401(k) plan was frozen with respect to new contributions effective with the Acquisition and will be merged with the FIS plan, in which legacy SunGard employees now participate. Stock Compensation Plans In 2008 , the Company adopted the FIS 2008 Omnibus Incentive Plan ("FIS Plan"). The FIS Plan was amended and restated in 2013 and combined with a plan assumed in conjunction with the 2009 Metavante acquisition ("FIS Restated Plan"). The restatement authorized an additional 6.0 million shares for issuances, which was approved by stockholders in 2013. In May 2015, another 12.0 million shares were authorized for issuance under the FIS Restated Plan and approved by stockholders. On November 30, 2015, in conjunction with the SunGard acquisition, the Company registered an additional 10.0 million shares, representing the remaining shares available for issuance under the SunGard 2005 Management Incentive Plan, as amended ("the SG Plan"), immediately prior to the consummation of the Acquisition. These shares are now available for grant under the FIS Restated Plan for legacy SunGard employees and new FIS employees. Also on November 30, 2015, in conjunction with the SunGard acquisition, the Company registered up to approximately 2.4 million shares of FIS common stock on a Post-Effective Amendment on Form S-8, reserved for issuance with respect to converted restricted stock units ("RSU's") under the SG Plan. This SG Plan will remain in existence until such time as these RSU's vest and the shares are exercised or the SG Plan is otherwise terminated. A summary of the options granted (all of which vest over three years), outstanding and shares available for grant under the FIS Restated Plan follows (in millions): FIS Restated Plan Available for grant as of December 31, 2013 11.7 Granted in 2014 4.4 Outstanding as of December 31, 2014 15.4 Available for grant as of December 31, 2014 6.7 Granted in 2015 3.1 Outstanding as of December 31, 2015 15.7 Available for grant as of December 31, 2015 25.8 The following schedule summarizes the stock option activity for the years ended December 31, 2015 , 2014 and 2013 (in millions except for per share amounts): Shares Weighted Average Exercise Price Balance, December 31, 2012 15.8 $ 24.39 Granted 4.2 48.64 Exercised (6.1 ) 22.64 Cancelled (0.1 ) 31.58 Balance, December 31, 2013 13.8 32.49 Granted 4.4 58.72 Exercised (2.7 ) 22.69 Cancelled (0.1 ) 46.21 Balance, December 31, 2014 15.4 41.56 Granted 3.1 65.91 Exercised (1.9 ) 29.67 Cancelled (0.9 ) 54.08 Balance, December 31, 2015 15.7 47.19 The intrinsic value of options exercised during the years ended December 31, 2015 , 2014 and 2013 was $72.9 million , $92.5 million and $134.9 million , respectively. The Company generally issues shares from treasury stock for stock options exercised. The following table summarizes information related to stock options outstanding and exercisable as of December 31, 2015 : Outstanding Options Exercisable Options Range of Exercise Price Number of Options Weighted Average Remaining Contractual Life Weighted Average Exercise Price Intrinsic Value as of December 31, 2015 (a) Number of Options Weighted Average Remaining Contractual Life Weighted Average Exercise Price Intrinsic Value as of December 31, 2015 (a) (In millions) (In millions) (In millions) (In millions) $ 0.00 - $25.76 2.5 2.08 $ 23.65 $ 91.9 2.5 2.08 $ 23.65 $ 91.9 $25.77 - $27.40 1.7 1.83 27.10 57.2 1.7 1.83 27.10 57.2 $27.41 - $34.33 1.1 3.67 34.12 29.5 1.1 3.67 34.12 29.5 $34.34 - $48.75 3.5 4.68 48.70 41.4 2.3 4.60 48.69 27.2 $48.76 - $60.60 3.4 5.78 58.18 8.3 0.1 1.98 57.08 0.2 $60.61 - $66.18 3.5 6.68 65.70 — — N/A — — $ 0.00 - $66.18 15.7 4.57 $ 47.19 $ 228.3 7.7 3.01 $ 33.67 $ 206.0 _________________________ (a) Intrinsic value is based on a closing stock price as of December 31, 2015 of $60.60 . The weighted average fair value of options granted during the years ended December 31, 2015 , 2014 and 2013 was estimated to be $10.67 , $9.15 and $7.85 , respectively, using the Black-Scholes option pricing model with the assumptions below: 2015 2014 2013 Risk free interest rate 1.4 % 1.4 % 1.0 % Volatility 21.7 % 21.2 % 23.3 % Dividend yield 1.6 % 1.6 % 1.8 % Weighted average expected life (years) 4.2 4.2 4.2 The Company estimates future forfeitures at the time of grant and revises those estimates in subsequent periods if actual forfeitures differ from those estimates. The Company bases the risk-free interest rate that is used in the stock option valuation model on U.S. Treasury securities issued with maturities similar to the expected term of the options. The expected stock volatility factor is determined using historical daily price changes of the Company's common stock over the most recent period commensurate with the expected term of the option and the impact of any expected trends. The dividend yield assumption is based on the current dividend yield at the grant date or management's forecasted expectations. The expected life assumption is determined by calculating the average term from the Company's historical stock option activity and considering the impact of expected future trends. The Company granted a total of 0.8 million restricted stock shares at prices ranging from $61.33 to $69.33 on various dates in 2015 . The Company granted a total of 0.8 million restricted stock shares at prices ranging from $52.85 to $64.04 on various dates in 2014 . The Company granted a total of 0.8 million restricted stock shares at prices ranging from $36.49 to $52.19 on various dates in 2013 . These shares were granted at the closing market price on the date of grant and vest annually over three years. As of December 31, 2015 and 2014 , we have approximately 3.9 million and 1.8 million unvested restricted shares remaining. The December 31, 2015 balance includes those RSU's converted in connection with the Acquisition as noted above. The Company has provided for total stock compensation expense of $97.9 million , $57.4 million and $57.4 million for the years ended December 31, 2015 , 2014 and 2013 , respectively, which is included in selling, general, and administrative expense in the Consolidated Statements of Earnings, unless the expense is attributable to a discontinued operation. Of the total stock compensation expense, $1.7 million and $4.0 million for 2014 and 2013 , respectively, relates to liability based awards that will not be credited to additional paid in capital until issued. Total compensation expense for 2015 did not include amounts relating to liability based awards. As of December 31, 2015 and 2014 , the total unrecognized compensation cost related to non-vested stock awards is $206.4 million and $131.1 million , respectively, which is expected to be recognized in pre-tax income over a weighted average period of 1.6 years and 1.7 years, respectively. German Pension Plans Our German operations have unfunded, defined benefit plan obligations. These obligations relate to benefits to be paid to German employees upon retirement. The accumulated benefit obligation as of December 31, 2015 and 2014 , was $47.7 million and $50.6 million , respectively, and the projected benefit obligation was $48.5 million and $51.6 million , respectively. The plan remains unfunded as of December 31, 2015 .</t>
  </si>
  <si>
    <t>Concentration of Risk</t>
  </si>
  <si>
    <t>Risks and Uncertainties [Abstract]</t>
  </si>
  <si>
    <t>Concentration of Risk The Company generates a significant amount of revenues from large clients, however, no individual client accounted for 10% or more of total revenues in the years ended December 31, 2015 , 2014 and 2013 . Financial instruments that potentially subject the Company to concentrations of credit risk consist primarily of cash equivalents and trade receivables. The Company places its cash equivalents with high credit-quality financial institutions and, by policy, limits the amount of credit exposure with any one financial institution. Concentrations of credit risk with respect to trade receivables are limited because a large number of geographically diverse clients make up the Company’s client base, thus spreading the trade receivables credit risk. The Company controls credit risk through monitoring procedures.</t>
  </si>
  <si>
    <t>Segment Information</t>
  </si>
  <si>
    <t>Segment Reporting [Abstract]</t>
  </si>
  <si>
    <t>Segment Information In 2015, FIS finalized a reorganization and began reporting its financial performance based on three segments: Integrated Financial Solutions (“IFS”), Global Financial Solutions (“GFS”) and Corporate and Other. We recast all previous periods to conform to the new segment presentation. Following our November 30, 2015 acquisition of SunGard, the SunGard business then acquired was included within the GFS segment as its economic characteristics, international business model, and various other factors largely aligned with those of our GFS segment. As we have further integrated the acquired SunGard businesses through March 31, 2016, we have reclassified certain SunGard businesses (corporate liquidity and wealth management) that are oriented more to the retail banking and payments activities of IFS into that segment. Certain other non-strategic businesses from both SunGard (public sector and education) and legacy FIS (commercial services and check processing) have been reclassified to the Corporate and Other segment, as have SunGard administrative expenses. Summarized financial information for the Company’s segments is shown in the following tables, reclassified to conform to the current segment presentation. As of and for the year ended December 31, 2015 (in millions): IFS GFS Corporate and Other Total Processing and services revenues $ 3,844.8 $ 2,360.7 $ 389.7 $ 6,595.2 Operating expenses 2,502.6 1,954.7 1,038.7 5,496.0 Operating income $ 1,342.2 $ 406.0 $ (649.0 ) 1,099.2 Other income (expense) unallocated (62.3 ) Income from continuing operations $ 1,036.9 Depreciation and amortization $ 226.4 $ 146.5 $ 296.6 $ 669.5 Capital expenditures (1) $ 235.3 $ 167.6 $ 21.6 $ 424.5 Total assets $ 10,035.5 $ 9,507.7 $ 6,725.0 $ 26,268.2 Goodwill $ 7,676.0 $ 6,605.4 $ 463.3 $ 14,744.7 (1) Capital expenditures include $9.2 million of capital leases. As of and for the year ended December 31, 2014 (in millions): IFS GFS Corporate and Other Total Processing and services revenues $ 3,679.6 $ 2,198.8 $ 535.4 $ 6,413.8 Operating expenses 2,420.3 1,848.7 874.2 5,143.2 Operating income $ 1,259.3 $ 350.1 $ (338.8 ) 1,270.6 Other income (expense) unallocated (217.2 ) Income from continuing operations $ 1,053.4 Depreciation and amortization $ 213.4 $ 134.2 $ 278.7 $ 626.3 Capital expenditures (1) $ 207.1 $ 155.1 $ 35.1 $ 397.3 Total assets $ 8,631.4 $ 3,699.1 $ 2,182.0 $ 14,512.5 Goodwill $ 6,626.8 $ 1,990.2 $ 260.6 $ 8,877.6 (1) Capital expenditures include $26.1 million of capital leases. As of and for the year ended December 31, 2013 (in millions): IFS GFS Corporate and Other Total Processing and services revenues $ 3,524.7 $ 2,007.9 $ 530.8 $ 6,063.4 Operating expenses 2,289.1 1,704.7 1,006.7 5,000.5 Operating income $ 1,235.6 $ 303.2 $ (475.9 ) 1,062.9 Other income (expense) unallocated (239.4 ) Income from continuing operations $ 823.5 Depreciation and amortization $ 195.4 $ 128.8 $ 290.4 $ 614.6 Capital expenditures (1) $ 202.2 $ 128.8 $ 22.1 $ 353.1 Total assets $ 8,402.9 $ 3,376.7 $ 2,178.9 $ 13,958.5 Goodwill $ 6,552.6 $ 1,686.8 $ 260.6 $ 8,500.0 (1) Capital expenditures include $16.9 million of capital leases. Total assets as of December 31, 2015 , 2014 and 2013 exclude $0.6 million , $8.0 million and $2.2 million , respectively related to discontinued operations. Clients in Brazil, the United Kingdom, France and Germany accounted for the majority of the revenues from clients based outside of North America for all periods presented. Long-term assets, excluding goodwill and other intangible assets, located outside of the United States totaled $469.6 million and $379.3 million as of December 31, 2015 and 2014, respectively. These assets are predominantly located in Brazil, India, Germany and the United Kingdom. Integrated Financial Solutions ("IFS") The IFS segment is focused on serving the North American regional and community bank and savings institution market for transaction and account processing, payment solutions, channel solutions (including lending and wealth management solutions), digital channels, risk and compliance solutions, and services, capitalizing on the continuing trend to outsource these solutions. IFS also includes corporate liquidity and wealth management solutions acquired in the SunGard acquisition.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and commercial lenders, as well as government institutions, merchants and other commercial organizations. This market is primarily served through integrated solutions and characterized by multi-year processing contracts that generate highly recurring revenues. The predictable nature of cash flows generated from this segment provides opportunities for further investments in innovation, product integration, information and security, and compliance in a cost effective manner. Global Financial Solutions ("GFS") The GFS segment is focused on serving the largest financial institutions around the globe with banking and payments solutions, as well as consulting and transformation services. The GFS segment has extended its reach through the SunGard acquisition, and now also delivers a broader array of capital markets and asset management solutions and services as well as insurance solutions and services. GFS clients include the largest global financial institutions, including those headquartered in the United States, as well as all international financial institutions we serve as clients in more than 130 countries around the world.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 party service providers as well as fully outsourced end-to-end solutions. We have long-established relationships with many of these financial institutions that generate significant recurring revenue. GFS clients now also include asset managers, buy- and sell-side securities and trading firms, insurers and private equity firms due to the addition of SunGard. This segment also includes the Company's consolidated Brazilian Venture (see Note 5 of the Notes to the Consolidated Financial Statements). Corporate and Other The Corporate and Other segment consists of corporate overhead expense, certain leveraged functions and miscellaneous expenses that are not included in the operating segments, as well as certain non-strategic businesses. The business solutions in this segment include public sector and education, commercial services and check authorization. The overhead and leveraged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rporate and Other segment also includes the impact on revenue for 2015 of adjusting SunGard's deferred revenue to fair value. The composition of our Corporate and Other segment changed with the new segment presentation in 2015. Specifically, costs such as sales, finance, human resources, risk and information security and other administrative support functions that are directly attributable to IFS or GFS are recorded to those reportable segments. During 2015 the Company recorded transaction and other costs, including integration activity, related to recent acquisitions and other severance costs of $171.3 million and severance costs in connection with the reorganization and streamlining of operations in our GFS segment of $44.6 million . During 2014 the Company recorded transaction and other costs, including integration activity, related to recent acquisitions and other severance costs of $21.5 million . Additional charges of $129.1 million were recorded in 2013 related to the Capco contingent consideration adjustments discussed in Note 6.</t>
  </si>
  <si>
    <t>Share Repurchase Program</t>
  </si>
  <si>
    <t>Share Repurchase Program Our Board of Directors has approved a series of plans authorizing repurchases of our common stock in the open market at prevailing market prices or in privately negotiated transactions, the most current of which on January 29, 2014, authorized repurchases of up to $2.0 billion through December 31, 2017. This share repurchase authorization replaced any existing share repurchase authorization plan. Approximately $1,224.1 million of plan capacity remained available for repurchases as of December 31, 2015 . The table below summarizes annual share repurchase activity under these plans (in millions, except per share amounts): Total cost of shares purchased as part of Total number of Average price publicly announced Year ended shares purchased paid per share plans or programs December 31, 2015 4.5 $ 66.10 $ 300.4 December 31, 2014 8.7 $ 54.89 $ 475.5 December 31, 2013 10.7 $ 44.58 $ 475.9 December 31, 2012 * 14.0 $ 32.24 $ 451.4 December 31, 2011 15.0 $ 26.61 $ 399.2 December 31, 2010 1.4 $ 22.97 $ 32.2 * Includes the repurchase of 5.7 million shares from WPM, L.P. for $200.0 million , or $35.03 per share, in December 2012.</t>
  </si>
  <si>
    <t>Summary of Significant Accounting Policies (Policies)</t>
  </si>
  <si>
    <t>Principles of Consolidation</t>
  </si>
  <si>
    <t>Principles of Consolidation The Consolidated Financial Statements include the accounts of FIS, its wholly-owned subsidiaries and subsidiaries that are majority-owned. All significant intercompany profits, transactions and balances have been eliminated in consolidation.</t>
  </si>
  <si>
    <t>Cash and Cash Equivalents</t>
  </si>
  <si>
    <t>Cash and Cash Equivalents The Company considers all cash on hand, money market funds and other highly liquid investments with original maturities of three months or less to be cash and cash equivalents. As part of the Company’s payment processing business, the Company provides cash settlement services to financial institutions and state and local governments. These services involve the movement of funds between the various parties associated with automated teller machines ("ATM"), point-of-sale or electronic benefit transactions ("EBT") and this activity results in a balance due to the Company at the end of each business day that it recoups over the next few business days. The in-transit balances due to the Company are included in cash and cash equivalents. The carrying amounts reported in the Consolidated Balance Sheets for these instruments approximate their fair value.</t>
  </si>
  <si>
    <t>Fair Value Measurements</t>
  </si>
  <si>
    <t xml:space="preserve">Fair Value Measurements Fair Value of Assets Acquired and Liabilities Assumed in Business Combinations ASC Topic 805, Business Combinations, requires an acquirer to recognize, separately from goodwill, the identifiable assets acquired, liabilities assumed, and any noncontrolling interest in the acquiree, and to measure these items generally at their acquisition date fair values. Goodwill is recorded as the residual amount by which the purchase price exceeds the fair value of the net assets acquired. Fair values are determined using the framework outlined below under Fair Value Hierarchy and the methodologies addressed in the individual subheadings. If the initial accounting for a business combination is incomplete by the end of the reporting period in which the combination occurs, we are required to report provisional amounts in the financial statements for the items for which the accounting is incomplete. Adjustments to provisional amounts initially recorded that are identified during the measurement period ar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During the measurement period, we are also required to recognize additional assets or liabilities if new information is obtained about facts and circumstances that existed as of the acquisition date that, if known, would have resulted in the recognition of those assets and liabilities as of that date. The measurement period ends the sooner of one year from the combination date or when we receive the information we were seeking about facts and circumstances that existed as of the acquisition date or learn that more information is not obtainable. Fair Value of Financial Instruments The carrying amounts reported in the Consolidated Balance Sheets for receivables and accounts payable approximate their fair values because of their immediate or short-term maturities. The fair value of the Company’s long-term debt is estimated to be approximately $30.4 million and $63.8 million higher than the carrying value as of December 31, 2015 and 2014 , respectively. These estimates are based on values of trades of our debt in close proximity to year end, which are considered Level 2-type measurements, as discussed below. These estimates are subjective in nature and involve uncertainties and significant judgment in the interpretation of current market data. Therefore, the values presented are not necessarily indicative of amounts the Company could realize or settle currently. The Company holds, or has held, certain derivative instruments, specifically interest rate swaps and foreign exchange forward contracts. Derivative instruments are valued using Level 2-type measurements. Fair Value Hierarchy The authoritative accounting literature defines fair value, establishes a framework for measuring fair value, and establishes a fair value hierarchy based on the quality of inputs used to measure fair value. The fair value hierarchy includes three levels that are based on the priority of the inputs to the valuation technique. The fair value hierarchy gives the highest priority to quoted prices in active markets for identical assets or liabilities (Level 1 measurements) and the lowest priority to unobservable inputs (Level 3 measurements). If the inputs used to measure the fair value fall within different levels of the hierarchy, the categorization is based on the lowest level input that is significant to the fair value measurement of the asset or liability. The three levels of the fair value hierarchy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Unobservable inputs are inputs that reflect the reporting entity’s own assumptions about the assumptions market participants would use in pricing the asset or liability developed based on the best information available in the circumstances. Fair Value Measurements Generally accepted accounting principles require that, subsequent to their initial recognition, certain assets be reviewed for impairment on a nonrecurring basis by comparison to their fair value. As more fully discussed in their respective subheadings below, this includes goodwill, long-lived assets, intangible assets, computer software and investments. There were no significant fair value measurement impairments for 2015 , 2014 or 2013 . Contingent consideration liabilities recorded in connection with business acquisitions must also be adjusted for changes in fair value until settled. See Note 6 for discussion of The Capital Markets Company BVBA ("Capco") contingent consideration liability. </t>
  </si>
  <si>
    <t>Derivative Financial Instruments</t>
  </si>
  <si>
    <t>Derivative Financial Instruments The Company accounts for derivative financial instruments in accordance with Financial Accounting Standards Board Accounting Standards Codification (“FASB ASC”) Topic 815, Derivatives and Hedging . During 2015 , 2014 and 2013 , the Company engaged in hedging activities relating to its variable rate debt through the use of interest rate swaps. The Company designates these interest rate swaps as cash flow hedges. The estimated fair values of the cash flow hedges are determined using Level 2 type measurements. They are recorded as an asset or liability of the Company and are included in the accompanying Consolidated Balance Sheets in prepaid expenses and other current assets, other non-current assets, accounts payable and accrued liabilities or other long-term liabilities, as appropriate, and as a component of accumulated other comprehensive earnings, net of deferred taxes. A portion of the amount included in accumulated other comprehensive earnings is recorded in interest expense as a yield adjustment as interest payments are made on the Company’s term and revolving loans (Note 13). The Company’s existing cash flow hedges are highly effective and there was no impact on 2015 earnings due to hedge ineffectiveness. It is our policy to execute such instruments with credit-worthy banks and not to enter into derivative financial instruments for speculative purposes. As of December 31, 2015 , we believe that our interest rate swap counterparties will be able to fulfill their obligations under our agreements. The Company's foreign exchange risk management policy permits the use of derivative instruments, such as forward contracts and options, to reduce volatility in the Company's results of operations and/or cash flows resulting from foreign exchange rate fluctuations. During 2015 and 2014 , the Company entered into foreign currency forward exchange contracts to hedge foreign currency exposure to intercompany loans. As of December 31, 2015 and 2014 , the notional amount of these derivatives was approximately $81.0 million and $85.4 million , respectively, and the fair value was nominal. These derivatives have not been designated as hedges for accounting purposes. Prior to the Acquisition (see Note 6) , SunGard used currency forward contracts to manage its exposure to fluctuations in costs caused by variations in Indian Rupee (“INR”) exchange rates. The Company assumed certain of these contracts in connection with the Acquisition and entered into additional contracts in December 2015. As of December 31, 2015, the notional amount of these derivatives was approximately $50.1 million and the fair value was $1.4 million , which is included in Prepaid Expenses and Other Current Assets in the Consolidated Balance Sheet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 in connection with INR cash flow hedges. In September 2015 in contemplation of issuing long-term financing for the SunGard acquisition, the Company entered into treasury lock hedges with a total notional amount of $1.0 billion reducing the risk of changes in the benchmark index component of the 10-year treasury yield. The Company designated these derivatives as cash flow hedges. On October 13, 2015, in conjunction with the pricing of the $4.5 billion senior notes, the Company terminated these treasury lock contracts for a cash settlement payment of $15.9 million , which was recorded as a component of Other Comprehensive Earnings and will be reclassified as an adjustment to interest expense over the ten years during which the related interest payments that were hedged will be recognized in income.</t>
  </si>
  <si>
    <t>Trade Receivables</t>
  </si>
  <si>
    <t xml:space="preserve">Trade Receivables A summary of trade receivables, net, as of December 31, 2015 and 2014 is as follows (in millions): 2015 2014 Trade receivables — billed $ 1,515.9 $ 969.8 Trade receivables — unbilled 201.5 172.2 Total trade receivables 1,717.4 1,142.0 Allowance for doubtful accounts (16.2 ) (15.6 ) Total trade receivables, net $ 1,701.2 $ 1,126.4 Approximately $42.4 million of unbilled receivables as of December 31, 2015 relates to services provided under ongoing long-term contracts that were not yet billable pursuant to the terms of those agreements but will be invoiced in 2016. We expect the unbilled receivables for continuing services under these contracts to be $34.2 million as of December 31, 2016. When evaluating the adequacy of the allowance for doubtful accounts, the Company considers historical bad debts, customer creditworthiness, current economic trends, changes in customer payment terms and collection trends. Any change in the assumptions used may result in an additional allowance for doubtful accounts being recognized in the period in which the change occurs. A summary roll forward of the allowance for doubtful accounts, for 2015 , 2014 and 2013 is as follows (in millions): Allowance for doubtful accounts as of December 31, 2012 $ (19.9 ) Bad debt expense (3.2 ) Write-offs, net of recoveries 6.9 Allowance for doubtful accounts as of December 31, 2013 (16.2 ) Bad debt expense (8.5 ) Write-offs, net of recoveries 9.1 Allowance for doubtful accounts as of December 31, 2014 (15.6 ) Bad debt expense (10.1 ) Write-offs, net of recoveries 9.5 Allowance for doubtful accounts as of December 31, 2015 $ (16.2 ) (f) Settlement Deposits, Receivables and Payables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and, as of December 31, 2015 and 2014 included $125.0 million and $139.3 million , respectively, of investments with original maturities of greater than 90 days. These investments are valued based on Level 1 and Level 2 type measurements in the fair-value hierarchy. Settlement receivables represents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balance sheet and operating cash flows on the statement of cash flows. The payment solution services that give rise to these settlement balances are separate and distinct from those settlement activities referred to under (b) Cash and Cash Equivalents, where the services we provide primarily facilitate the movement of funds. </t>
  </si>
  <si>
    <t>Goodwill Goodwill represents the excess of cost over the fair value of identifiable assets acquired and liabilities assumed in business combinations. FASB ASC Topic 350, Intangibles — Goodwill and Other, requires that goodwill and other intangible assets with indefinite useful lives not be amortized, but rather be tested for impairment annually, or more frequently if circumstances indicate potential impairment. The guidance allows an entity first to assess qualitatively whether it is more likely than not that a reporting unit's carrying amount exceeds its fair value, referred to as "step zero." If an entity concludes that it is more likely than not that a reporting unit's fair value is less than its carrying amount (that is, a likelihood of more than 50 percent), the "step one" quantitative assessment must be performed for that reporting unit. ASC Topic 350 provides examples of events and circumstances that should be considered in performing the "step zero" qualitative assessment, including macroeconomic conditions, industry and market considerations, cost factors, overall financial performance, events affecting a reporting unit or the entity as a whole and a sustained decrease in share price. In applying the quantitative analysis, we determine the fair value of our reporting units based on a weighted average of multiple valuation techniques, principally a combination of an income approach and a market approach, which are Level 3 and Level 2 type measurements. The income approach calculates a value based upon the present value of estimated future cash flows, while the market approach uses earnings multiples of similarly situated guideline public companies. If the fair value of a reporting unit exceeds the carrying value of the reporting unit’s net assets, goodwill is not impaired and further testing is not required. We engaged independent specialists to perform valuations of our reporting units effective January 1, 2015 in conjunction with our re-segmentation, and prior to that in 2012. There was a substantial excess of fair value over carrying value for each of our reporting units in both the 2015 and 2012 independent valuations. The Company assesses goodwill for impairment on an annual basis during the fourth quarter using a September 30 measurement date unless circumstances require a more frequent measurement. For each of 2015, 2014 and 2013, we began our assessment with the step zero qualitative analysis. In performing the step zero qualitative analysis for each year, examining those factors most likely to affect our valuations, we concluded that it remained more likely than not that the fair value of each of our reporting units continued to exceed their carrying amounts. Consequently, we did not perform a step one quantitative analysis specifically for the purpose of our annual impairment test in any year presented in these financial statements.</t>
  </si>
  <si>
    <t>Long-Lived Assets</t>
  </si>
  <si>
    <t>Long-Lived Assets Long-lived assets and intangible assets with 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which are Level 3-type measurements. If the carrying amount of an asset exceeds its estimated future cash flows, an impairment charge is recognized in the amount by which the carrying amount of the asset exceeds the fair value of the asset.</t>
  </si>
  <si>
    <t xml:space="preserve">Intangible Assets The Company has intangible assets that consist primarily of customer relationships and trademarks that are recorded in connection with acquisitions at their fair value based on the results of valuation analyses. Customer relationships are amortized over their estimated useful lives using an accelerated method that takes into consideration expected customer attrition rates up to a 10 -year period. Intangible assets with finite lives (principally customer relationships and certain trademarks) are reviewed for impairment in accordance with FASB ASC Section 360-10-35, Impairment or Disposal of Long-Lived Assets , while certain trademarks determined to have indefinite lives are reviewed for impairment at least annually in accordance with FASB ASC Topic 350. Similar to the guidance for goodwill, ASC Topic 350 allows an organization to first perform a qualitative assessment of whether it is more likely than not that an asset has been impaired. We engaged independent specialists to perform a valuation of our indefinite lived intangible assets in 2015 and 2012, using a form of income approach valuation known as the relief-from-royalty method, which is a Level 3 type measurement. For 2015, we proceeded directly to a step one quantitative analysis. There was a substantial excess of fair value over carrying value for each of our indefinite lived intangible assets in the 2015 independent valuations. For each of 2014 and 2013, we began our assessment with the step zero qualitative analysis because there was a substantial excess of fair value over carrying value for each of our indefinite-lived intangible assets based on the 2012 valuation. Based upon the results of these assessments, there were no indications of impairment, except for one trademark with nominal value in 2013. </t>
  </si>
  <si>
    <t>Computer Software Computer software includes software acquired in business combinations, purchased software and capitalized software development costs. Software acquired in business combinations is generally valued using the relief-from-royalty method, a Level 3 type measurement. Purchased software is recorded at cost and amortized using the straight-line method over its estimated useful life and software acquired in business combinations is recorded at its fair value and amortized using straight-line or accelerated methods over its estimated useful life, ranging from five to 10 years. The capitalization of software development costs is governed by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primarily include salaries and related payroll costs and costs of independent contractors incurred during development, are capitalized. Research and development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for software to be marketed) or the date placed in service (for internal-use software). Software development costs for software to be marketed are amortized using the greater of (1) the straight-line method over its estimated useful life, which ranges from three to 10 years, or (2) the ratio of current revenues to total anticipated revenues over its useful life.</t>
  </si>
  <si>
    <t>Deferred Contract Costs Costs of sales, including costs incurred for bid and proposal activities, are generally expensed as incurred. However, certain costs incurred upon initiation of a contract, including sales commissions, are deferred and amortized as expense over the contract life. These costs represent incremental external costs or certain specific internal costs that are directly related to the contract acquisition or transition activities. In the event indications exist that a particular deferred contract cost balance may be impaired, undiscounted estimated cash flows of the contract are projected over its remaining term and compared to the unamortized deferred contract cost balance. If the projected cash flows are not adequate to recover the unamortized cost balance, the balance would be adjusted to equal the contract’s net realizable value, including any termination fees provided for under the contract, in the period such a determination is made.</t>
  </si>
  <si>
    <t>Property and Equipment Property and equipment is recorded at cost, less accumulated depreciation and amortization. Depreciation and amortization are computed primarily using the straight-line method based on the estimated useful lives of the related assets: 30 years for buildings and three to seven years for furniture, fixtures and computer equipment. Leasehold improvements are amortized using the straight-line method over the lesser of the initial term of the applicable lease or the estimated useful lives of such assets.</t>
  </si>
  <si>
    <t xml:space="preserve">Income Taxes The Company recognizes deferred income tax assets and liabilities for temporary differences between the financial reporting basis and the tax basis of the Company’s assets and liabilities and expected benefits of using net operating loss and credit carryforwards. Deferred income tax assets and liabilities are measured using enacted tax rates expected to apply to taxable income in the years in which those temporary differences are expected to be recovered or settled. The impact on deferred income taxes of changes in tax rates and laws, if any, is reflected in the Consolidated Financial Statements in the period enacted. A valuation allowance is established for any portion of a deferred income tax asset for which management believes it is more likely than not that the Company will not be able to realize the benefits of all or a portion of that deferred income tax asset. </t>
  </si>
  <si>
    <t>Revenue Recognition</t>
  </si>
  <si>
    <t>Revenue Recognition The Company generates revenues from the delivery of bank processing, credit and debit card and wealth management processing services, other payment processing services, professional services, software licensing, software as a service ("SaaS"), business process as a service ("BPaaS"), cloud revenue and software related services. The Company recognizes revenue when: (i) evidence of an arrangement exists; (ii) delivery has occurred; (iii) the fees are fixed or determinable; and (iv) collection is considered probable. Taxes collected from customers and remitted to governmental authorities are not included in revenue. Revenue generated from contracts executed outside of our North American operations represented approximately 22% , 22% and 21% of total revenue in 2015, 2014 and 2013, respectively. The Company enters into arrangements with customers to provide services, software and software-related services such as post-contract customer support and implementation and training either individually or as part of an integrated offering of multiple services. The revenues for services provided under these multiple element arrangements are recognized in accordance with the applicable revenue recognition accounting principles as further described below. In multiple-element arrangements, consideration is allocated to each deliverable using the relative selling price method. The selling price for each deliverable is based on vendor-specific objective evidence (“VSOE”) if available, third-party evidence (“TPE”) if VSOE is not available, or estimated selling price (“ESP”) if neither VSOE or TPE are available. A delivered item in a multiple element arrangement is considered a separate unit of accounting if (a) the item has value to the customer on a standalone basis; and (b) delivery or performance of the undelivered item or items is considered probable and substantially in the Company's control if the arrangement includes a general right of return relative to the delivered item. We establish VSOE of selling price using the price charged when the same element is sold separately, or in the case of post-contract customer support or other recurring services, when a substantive stated renewal rate is provided to the customer. In certain circumstances, the Company is not able to establish VSOE for all deliverables in a multiple element arrangement. This may be due to infrequent standalone sales for an element, a limited sales history for new solutions or pricing within a broader range than permissible by our policy to establish VSOE. In those circumstances, we proceed to the alternative levels in the hierarchy of determining selling price. TPE of selling price is established by evaluating largely similar and interchangeable competitor products or services in standalone sales to similarly situated customers. The Company is typically not able to determine TPE and we rarely use this measure since we are generally unable to reliably verify standalone prices of competitive solutions. ESP is established in those instances where neither VSOE nor TPE are available, considering internal factors such as margin objectives, pricing practices and controls, customer segment pricing strategies and the product life cycle. Consideration is also given to market conditions such as competitor pricing strategies and industry technology life cycles. The Company's arrangements with multiple deliverables may include one or more elements that are subject to the software revenue recognition guidance. The consideration for these multiple element arrangements is allocated to the software deliverables and the non-software deliverables based on the relative selling prices of all of the elements in the arrangement using the above hierarchy. The appropriate revenue recognition guidance is then applied to the respective software and non-software elements. The following describes the Company’s primary types of revenues and its revenue recognition policies as they pertain to the types of transactions the Company enters into with its customers. Processing Services Revenues Processing services are comprised of data processing and application and/or facility management, including our SaaS and cloud offerings. Revenues from processing services are typically volume- or activity-based depending on factors such as the number of accounts processed, transactions or trades processed, users, number of hours of services or computer resources used. They can also be based on minimum monthly usage fees. Revenues from these arrangements are recognized as services are performed. Processing services represented 75% of total revenues in 2015 and 2014 and 76% in 2013. Technology or service components from third parties are frequently embedded in or combined with our applications or service offerings. We are often responsible for billing the client in these arrangements and transmitting the applicable fees to the third party. Whether a company should recognize revenue based on the gross amount billed to a customer or the net amount retained is a matter of judgment that depends on the relevant facts and circumstances. Certain factors or indicators have been identified in the authoritative literature that should be considered in the evaluation. I n certain of these arrangements, we have concluded that recognizing the gross amount billed is appropriate while in others we recognize the net amount retained, depending upon the level of our contractual responsibilities and obligations for delivering solutions to end customers. Professional Services Revenues Revenues and costs related to implementation, conversion and programming services associated with the Company’s data processing and application management agreements during the implementation phase are deferred and subsequently recognized using the straight-line method over the term of the related services agreement when these upfront services do not have standalone value or if revenue otherwise allocable to these elements is contingent upon delivery of other elements in the arrangement. Revenues and costs related to other consulting service agreements are recognized as the services are provided, assuming the separation criteria outlined above are satisfied. Professional services as a percentage of total revenues were 14% , 15% and 12% in 2015, 2014 and 2013, respectively. A significant portion of our professional services revenues is derived from contracts for dedicated personnel resources who are often working full-time at a client site and under their direction. These revenues generally re-occur as contracts are renewed. License and Software Related Revenues The Company recognizes software license and post-contract customer support fees, as well as associated implementation, training, conversion and programming fees in accordance with FASB ASC Subtopic 985-605. Initial license fees are recognized when a contract exists, the fee is fixed or determinable, software delivery has occurred and collection of the receivable is deemed probable, provided that VSOE of fair value has been established for any undelivered elements in the arrangement.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VSOE of fair value is determined for all remaining undelivered elements. Revenue from post-contract customer support is recognized ratably over the term of the agreement. The Company records deferred revenue for all billings invoiced prior to revenue recognition. Software license fees in certain of our SunGard businesses include rental fees for clients who would prefer a periodic fee instead of a larger up-front payment. Software rentals combine the license and maintenance services into a bundled element, and the fee is recognized ratably over the corresponding services period when the client has the right to use the software product and receive maintenance and support services. Software license revenue and related post-contract customer support represented approximately 9% , 7% and 8% of total revenues in 2015, 2014 and 2013, respectively, with over 65% of the revenue representing post-contractual support revenue. When the arrangement with the customer includes significant customization, modification, or production of software, the Company recognizes revenue applying contract accounting. For elements accounted for under contract accounting, revenue is recognized using the percentage-of-completion method since reasonably dependable estimates of revenues and contract hours applicable to various elements of a contract can be made. Cost-to-cost or efforts-expended (labor hours) methods are used to measure progress toward completion. Revenues in excess of billings on these agreements are recorded as unbilled receivables and are included in trade receivables. Billings in excess of revenue recognized on these agreements are recorded as deferred revenue until revenue recognition criteria are met. Changes in estimates for revenues, costs and profits are recognized in the period in which they are determinable. If and when the Company’s estimates indicate that the entire contract will be performed at a loss, a provision for the entire loss is recorded in that accounting period. In arrangements where the licensed software includes hosting the software for the customer, a software element is only considered present if the customer has the contractual right to take possession of the software at any time during the hosting period without significant penalty and it is feasible for the customer to either operate the software on their own hardware or contract with another vendor to host the software. If the arrangement meets these criteria, as well as the other criteria for recognition of the license revenues described above, a software element is present and license revenues are recognized when the software is delivered and hosting revenues are recognized as the service is provided. If a separate software element as described above is not present, the related revenues are combined and recognized ratably over the hosting or maintenance period, whichever is longer. Hardware and Other Revenues Hardware and other miscellaneous revenues including termination fees represented approximately 2% of our total revenues in 2015 and are recognized following the separation and recognition criteria discussed above. The Company generally does not stock in inventory the hardware products sold, but arranges for delivery of hardware from third-party suppliers. The Company evaluates the gross vs. net indicators for these transactions and records the revenue related to hardware transactions on a gross basis as appropriate and the related costs are included in cost of revenue as appropriate if the Company is considered the primary obligor by the customer, bears risk of loss and has latitude in establishing prices on the equipment. Recent Accounting Guidance Not Yet Adopted In May 2014, the FASB issued ASU No. 2014-09, “Revenue from Contracts with Customers (Topic 606)” (“ASU 2014-09”). ASU 2014-09 amends substantially all authoritative literature for revenue recognition, including industry-specific requirements, and converges the guidance under this topic with that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provisions include ensuring the time value of money is considered in the transaction price and allowing estimates of variable consideration to be recognized before contingencies are resolved in certain circumstances. The effective date to the amendments was postponed to reporting periods beginning after December 15, 2017, with early adoption allowed for reporting periods beginning after December 15, 2016. Entities can transition to the standard either with retrospective application to the earlier years presented in their financial statements or with a cumulative-effect adjustment as of the date of adoption. We are currently assessing the impact the adoption of ASU 2014-09 will have on our financial position and results of operations as well as the transition method we expect to employ.</t>
  </si>
  <si>
    <t>Cost of Revenue and Selling, General and Administrative Expenses</t>
  </si>
  <si>
    <t>Cost of Revenue and Selling, General and Administrative Expenses Cost of revenue includes payroll, employee benefits, occupancy costs and other costs associated with personnel employed in customer service and service delivery roles, including program design and development and professional services. Cost of revenue also includes data processing costs, amortization of software, customer relationship intangible assets and depreciation on operating assets. Selling, general and administrative expenses include payroll, employee benefits, occupancy and other costs associated with personnel employed in sales, marketing, human resources, finance, risk management and other administrative roles. Selling, general and administrative expenses also include depreciation on non-operating corporate assets, advertising costs and other marketing-related programs.</t>
  </si>
  <si>
    <t>Stock-Based Compensation Plans</t>
  </si>
  <si>
    <t xml:space="preserve">Stock-Based Compensation Plans The Company accounts for stock-based compensation plans using the fair value method. Thus, compensation cost is measured based on the fair value of the award at the grant date and is recognized over the service period. Certain of our stock awards also contain performance conditions. In those circumstances, compensation cost is recognized over the service period when it is probable the outcome of that performance condition will be achieved. If the Company concludes at any point prior to completion of the requisite service period that it is not probable that the performance condition will be met, any previously recorded expense would be reversed. </t>
  </si>
  <si>
    <t>Foreign Currency Translation</t>
  </si>
  <si>
    <t xml:space="preserve">Foreign Currency Translation The functional currency for the foreign operations of the Company is either the U.S. Dollar or the local foreign currency. For foreign operations where the local currency is the functional currency, the translation into U.S. Dollars for consolidation is performed for balance sheet accounts using exchange rates in effect at the balance sheet date and for revenue and expense accounts using the average exchange rate during the period. The adjustments resulting from the translation are included in accumulated other comprehensive earnings (loss) in the Consolidated Statements of Equity and Consolidated Statements of Comprehensive Earnings and are excluded from net earnings. Gains or losses resulting from foreign currency transactions are included in other income. </t>
  </si>
  <si>
    <t>Management Estimates</t>
  </si>
  <si>
    <t>Management Estimates The preparation of thes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Provision for Check Guarantee Losses</t>
  </si>
  <si>
    <t>Provision for Check Guarantee Losses In the Company’s check guarantee business, if a guaranteed check presented to a merchant customer is dishonored by the check writer’s bank, the Company reimburses the merchant customer for the check’s face value and pursues collection of the amount from the delinquent check writer. Loss provisions and anticipated recoveries are determined by performing a historical analysis of the Company’s check loss and recovery experience and considering other factors that could affect that experience in the future. Such factors include the general economy, the overall industry mix of customer volumes, statistical analysis of check fraud trends within customer volumes, and the quality of returned checks. The estimated check returns and recovery amounts are subject to risk that actual amounts returned and recovered may be different than the Company’s estimates.</t>
  </si>
  <si>
    <t>Net Earnings per Share</t>
  </si>
  <si>
    <t>The basic weighted average shares and common stock equivalents for the years ended December 31, 2015 , 2014 and 2013 are computed using the treasury stock method.</t>
  </si>
  <si>
    <t>Certain Reclassifications</t>
  </si>
  <si>
    <t>Certain Reclassifications Certain reclassifications have been made in the 2014 and 2013 Consolidated Financial Statements to conform to the classifications used in 2015 .</t>
  </si>
  <si>
    <t>Summary of Significant Accounting Policies (Tables)</t>
  </si>
  <si>
    <t>Schedule of Trade Receivables and Roll Forward of Allowance For Doubtful Accounts</t>
  </si>
  <si>
    <t>A summary of trade receivables, net, as of December 31, 2015 and 2014 is as follows (in millions): 2015 2014 Trade receivables — billed $ 1,515.9 $ 969.8 Trade receivables — unbilled 201.5 172.2 Total trade receivables 1,717.4 1,142.0 Allowance for doubtful accounts (16.2 ) (15.6 ) Total trade receivables, net $ 1,701.2 $ 1,126.4</t>
  </si>
  <si>
    <t>Schedule of Allowance for Doubtful Accounts</t>
  </si>
  <si>
    <t>A summary roll forward of the allowance for doubtful accounts, for 2015 , 2014 and 2013 is as follows (in millions): Allowance for doubtful accounts as of December 31, 2012 $ (19.9 ) Bad debt expense (3.2 ) Write-offs, net of recoveries 6.9 Allowance for doubtful accounts as of December 31, 2013 (16.2 ) Bad debt expense (8.5 ) Write-offs, net of recoveries 9.1 Allowance for doubtful accounts as of December 31, 2014 (15.6 ) Bad debt expense (10.1 ) Write-offs, net of recoveries 9.5 Allowance for doubtful accounts as of December 31, 2015 $ (16.2 )</t>
  </si>
  <si>
    <t>Schedule of Net Earnings Per Share</t>
  </si>
  <si>
    <t xml:space="preserve">Net earnings and earnings per share for the years ended December 31, 2015 , 2014 and 2013 are as follows (in millions, except per share data): Year ended December 31, 2015 2014 2013 Earnings from continuing operations attributable to FIS, net of tax $ 638.8 $ 690.5 $ 490.0 Earnings (loss) from discontinued operations attributable to FIS, net of tax (7.3 ) (11.4 ) 3.1 Net earnings attributable to FIS common stockholders $ 631.5 $ 679.1 $ 493.1 Weighted average shares outstanding — basic 285.0 284.8 289.7 Plus: Common stock equivalent shares 3.7 3.9 4.5 Weighted average shares outstanding — diluted 288.7 288.7 294.2 Net earnings per share — basic from continuing operations attributable to FIS common stockholders $ 2.24 $ 2.42 $ 1.69 Net earnings (loss) per share — basic from discontinued operations attributable to FIS common stockholders (0.03 ) (0.04 ) 0.01 Net earnings per share — basic attributable to FIS common stockholders * $ 2.22 $ 2.38 $ 1.70 Net earnings per share — diluted from continuing operations attributable to FIS common stockholders $ 2.21 $ 2.39 $ 1.67 Net earnings (loss) per share — diluted from discontinued operations attributable to FIS common stockholders (0.03 ) (0.04 ) 0.01 Net earnings per share — diluted attributable to FIS common stockholders * $ 2.19 $ 2.35 $ 1.68 * amounts may not sum due to rounding. </t>
  </si>
  <si>
    <t>Divestitures and Discontinued Operations (Tables)</t>
  </si>
  <si>
    <t>Revenues and Earnings (losses) of Businesses Included in Discontinued Operations</t>
  </si>
  <si>
    <t>The revenues and earnings (losses) of the businesses included in discontinued operations for the periods presented were as follows: Revenues 2015 2014 2013 eCas business line $ — $ 3.0 $ 7.3 Earnings (loss) from discontinued operations net of tax: 2015 2014 2013 eCas business line $ (3.9 ) $ (5.1 ) $ 1.2 ClearPar — — 16.7 Healthcare Benefit Solutions Business — — 0.1 Participacoes operations (3.4 ) (6.3 ) (14.9 ) Total discontinued operations $ (7.3 ) $ (11.4 ) $ 3.1</t>
  </si>
  <si>
    <t>Components of Other Comprehensive Earnings (Tables)</t>
  </si>
  <si>
    <t>Schedule of Accumulated Other Comprehensive Earnings</t>
  </si>
  <si>
    <t xml:space="preserve">The following table shows accumulated other comprehensive earnings ("AOCE") attributable to FIS by component, net of tax, for the year ended December 31, 2015 (in millions): Foreign Interest Rate Currency Swap Translation Contracts Adjustments Other (1) Total Balances, December 31, 2014 $ (0.7 ) $ (95.2 ) $ (11.3 ) $ (107.2 ) Other comprehensive gain/(loss) before reclassifications (1.0 ) (163.4 ) (9.9 ) (174.3 ) Amounts reclassified from AOCE 2.1 — — 2.1 Net current period AOCE attributable to FIS 1.1 (163.4 ) (9.9 ) (172.2 ) Balances, December 31, 2015 $ 0.4 $ (258.6 ) $ (21.2 ) $ (279.4 ) (1) Includes the cash settlement payment on treasury lock contracts associated with bridge financing for the SunGard acquisition. This amount will be amortized as an adjustment to interest expense over the ten years in which the related interest payments that were hedged are recognized in income. </t>
  </si>
  <si>
    <t>Acquisitions (Tables)</t>
  </si>
  <si>
    <t>Schedule of Business Acquisitions Stock and Equity Awards</t>
  </si>
  <si>
    <t>Through a series of mergers, FIS acquired 100 percent of the equity of SunGard, for a total purchase price as follows (in millions): Cash consideration, including SunGard transaction fees paid at closing $ 2,334.8 Value of stock and vested equity awards exchanged for FIS shares 2,696.8 Value of vested portion of SunGard stock awards exchanged for FIS awards 47.5 $ 5,079.1</t>
  </si>
  <si>
    <t>Schedule of Recognized Identified Assets Acquired and Liabilities Assumed</t>
  </si>
  <si>
    <t>The preliminary purchase price allocation is as follows (in millions): Cash $ 631.1 Trade and other receivables 559.4 Property and equipment 135.5 Computer software 674.3 Intangible assets 4,190.0 Other assets 73.7 Goodwill 5,993.8 Liabilities assumed and noncontrolling interest (7,178.7 ) $ 5,079.1 The following table summarizes the liabilities assumed in the SunGard acquisition (in millions): Long-term debt, subsequently retired $ 4,737.9 Deferred income taxes 1,650.2 Deferred revenue 278.3 Other liabilities and noncontrolling interest 512.3 $ 7,178.7</t>
  </si>
  <si>
    <t>Business Acquisition, Pro Forma Information</t>
  </si>
  <si>
    <t>SunGard's revenues and pre-tax loss from continuing operations of $253.9 million and $11.7 million , respectively, from November 30, 2015 through December 31, 2015, are included in the Consolidated Statements of Earnings. Selected unaudited pro forma results of operations for the years ended December 31, 2015 and 2014, assuming the Acquisition had occurred as of January 1, 2014, are presented for comparative purposes below (in millions, except per share amounts): 2015 2014 Total processing and services revenues $ 9,139.1 $ 8,985.8 Net earnings (loss) from continuing operations attributable to FIS common stockholders $ 388.8 $ (35.4 ) Pro forma earnings (loss) per share - basic from continuing operations attributable to FIS common stockholders $ 1.19 $ (0.11 ) Pro forma earnings (loss) per share - diluted from continuing operations attributable to FIS common stockholders $ 1.17 $ (0.11 )</t>
  </si>
  <si>
    <t>Property and Equipment (Tables)</t>
  </si>
  <si>
    <t>Schedule of Property and Equipment</t>
  </si>
  <si>
    <t>Property and equipment as of December 31, 2015 and 2014 consists of the following (in millions): 2015 2014 Land $ 30.4 $ 28.1 Buildings 202.9 186.9 Leasehold improvements 138.6 111.7 Computer equipment 846.0 718.6 Furniture, fixtures, and other equipment 177.9 159.1 1,395.8 1,204.4 Accumulated depreciation and amortization (785.1 ) (721.1 ) $ 610.7 $ 483.3</t>
  </si>
  <si>
    <t>Goodwill (Tables)</t>
  </si>
  <si>
    <t>Changes in goodwill, net of purchase accounting adjustments</t>
  </si>
  <si>
    <t>Changes in goodwill during the years ended December 31, 2015 and 2014 are summarized as follows (in millions): IFS GFS Corporate &amp; Other Total Balance, December 31, 2013 $ 6,552.6 $ 1,686.8 $ 260.6 $ 8,500.0 Goodwill acquired during 2014 74.2 329.8 — 404.0 Purchase price and foreign currency adjustments — (26.4 ) — (26.4 ) Balance, December 31, 2014 6,626.8 1,990.2 260.6 8,877.6 Goodwill acquired during 2015 1,049.2 4,653.4 300.8 6,003.4 Goodwill distributed through sale of non-strategic assets — — (98.1 ) (98.1 ) Purchase price and foreign currency adjustments — (38.2 ) — (38.2 ) Balance, December 31, 2015 $ 7,676.0 $ 6,605.4 $ 463.3 $ 14,744.7</t>
  </si>
  <si>
    <t>Intangible Assets (Tables)</t>
  </si>
  <si>
    <t>Schedule of Intangible Assets</t>
  </si>
  <si>
    <t>Intangible assets as of December 31, 2015 consist of the following (in millions): Cost Accumulated Amortization Net Customer relationships $ 6,782.3 $ (1,782.3 ) $ 5,000.0 Trademarks 181.1 (21.9 ) 159.2 $ 6,963.4 $ (1,804.2 ) $ 5,159.2 Intangible assets as of December 31, 2014 consist of the following (in millions): Cost Accumulated Amortization Net Customer relationships $ 2,761.7 $ (1,600.5 ) $ 1,161.2 Trademarks 122.8 (16.0 ) 106.8 $ 2,884.5 $ (1,616.5 ) $ 1,268.0 Computer software as of December 31, 2015 and 2014 consists of the following (in millions): 2015 2014 Software from business acquisitions $ 1,188.8 $ 519.2 Capitalized software development costs 984.7 953.1 Purchased software 126.0 120.3 Computer software 2,299.5 1,592.6 Accumulated amortization (715.9 ) (699.2 ) Computer software, net of accumulated amortization $ 1,583.6 $ 893.4</t>
  </si>
  <si>
    <t>Schedule of Estimated Amortization of Intangibles</t>
  </si>
  <si>
    <t>Estimated amortization of intangibles, including the contract intangible in our Brazilian Venture, which is amortized as a reduction in revenue, for the next five years is as follows (in millions): 2016 $ 476.9 2017 686.2 2018 689.1 2019 683.8 2020 516.8</t>
  </si>
  <si>
    <t>Computer Software (Tables)</t>
  </si>
  <si>
    <t>Deferred Contract Costs (Tables)</t>
  </si>
  <si>
    <t>Schedule of Deferred Contract Costs</t>
  </si>
  <si>
    <t>Deferred contract costs as of December 31, 2015 and 2014 consists of the following (in millions): 2015 2014 Installations and conversions in progress $ 33.8 $ 17.9 Installations and conversions completed, net 93.4 90.8 Sales commissions and other, net 125.8 104.5 Total deferred contract costs $ 253.0 $ 213.2</t>
  </si>
  <si>
    <t>Accounts Payable and Accrued Liabilities (Tables)</t>
  </si>
  <si>
    <t>Accounts payable and accrued liabilities as of December 31, 2015 and 2014 consists of the following (in millions): 2015 2014 Salaries and incentives $ 324.5 $ 138.7 Accrued benefits and payroll taxes 113.9 53.9 Trade accounts payable and other accrued liabilities 535.1 386.5 Accrued claims and claims payable 19.2 20.8 Accrued interest payable 62.5 21.8 Taxes other than income tax 65.0 47.5 Capco acquisition related liabilities 66.2 61.1 Total accounts payable and accrued liabilities $ 1,186.4 $ 730.3</t>
  </si>
  <si>
    <t>Long-Term Debt (Tables)</t>
  </si>
  <si>
    <t>Schedule of Long Term Debt</t>
  </si>
  <si>
    <t>Long-term debt as of December 31, 2015 and 2014 consists of the following (in millions): 2015 2014 2017 Term Loans (1) $ 1,300.0 $ 1,300.0 2018 Term Loans (2) 1,500.0 — Senior Notes due 2017, interest payable semi-annually at 1.450% 300.0 300.0 Senior Notes due April 2018, interest payable semi-annually at 2.000% 250.0 250.0 Senior Notes due October 2018, interest payable semi-annually at 2.850% 750.0 — Senior Notes due 2020, interest payable semi-annually at 3.625% 1,750.0 — Senior Notes due March 2022, interest payable semi-annually at 5.000% 700.0 700.0 Senior Notes due October 2022, interest payable semi-annually at 4.500% 500.0 — Senior Notes due 2023, interest payable semi-annually at 3.500% 1,000.0 1,000.0 Senior Notes due 2024, interest payable semi-annually at 3.875% 700.0 700.0 Senior Notes due 2025, interest payable semi-annually at 5.000% 1,500.0 — Revolving Loan, (3) 1,250.0 795.0 Other 13.1 22.7 11,513.1 5,067.7 Current portion (15.3 ) (13.1 ) Long-term debt, excluding current portion $ 11,497.8 $ 5,054.6 __________________________________________ (1) Interest on the 2017 Term Loans is generally payable at LIBOR plus an applicable margin of up to 1.75% based upon the Company's corporate credit ratings. As of December 31, 2015 , the weighted average interest rate on the 2017 Term Loans was 1.49% . (2) Interest on the 2018 Term Loans is generally payable at LIBOR plus an applicable margin of up to 1.75% based upon the Company's corporate credit ratings. As of December 31, 2015 , the weighted average interest rate on the 2018 Term Loans was 1.48% . (3) Interest on the Revolving Loan is generally payable at LIBOR plus an applicable margin of up to 1.75% plus an unused commitment fee of up to 0.25% , each based upon the Company's corporate credit ratings. As of December 31, 2015 , the applicable margin on the Revolving Loan, excluding facility fees and unused commitment fees, was 1.25% .</t>
  </si>
  <si>
    <t>Schedule of Principal Maturities of Long-term Debt</t>
  </si>
  <si>
    <t>The following summarizes the mandatory annual principal payments pursuant to the FIS Credit Agreements and the senior notes' indentures as of December 31, 2015 (in millions): Total 2016 $ — 2017 1,600.0 2018 2,500.0 2019 — 2020 1,750.0 Thereafter 4,400.0 Total $ 10,250.0</t>
  </si>
  <si>
    <t>Schedule of Interest Rate Swap Transactions</t>
  </si>
  <si>
    <t>As of December 31, 2015 , we have entered into the following interest rate swap transactions converting a portion of the interest rate exposure on our Term and Revolving Loans from variable to fixed (in millions): Effective date Termination date Notional amount Bank pays variable rate of FIS pays fixed rate of February 3, 2014 February 1, 2017 $ 400.0 One Month LIBOR (1) 0.89 % (2) January 4, 2016 January 1, 2017 400.0 One Month LIBOR (1) 0.65 % (2) January 4, 2016 January 1, 2018 500.0 One Month LIBOR (1) 0.92 % (2) January 4, 2016 January 1, 2019 250.0 One Month LIBOR (1) 1.18 % (2) $ 1,550.0 ___________________________________ (1) 0.43% in effect as of December 31, 2015 . (2) Does not include the applicable margin and facility fees paid to lenders on term loans and revolving loans as described above.</t>
  </si>
  <si>
    <t>Schedule of Fair Value of interest Rate Derivative Instruments</t>
  </si>
  <si>
    <t>A summary of the fair value of the Company’s interest rate derivative instruments is as follows (in millions): December 31, 2015 December 31, 2014 Balance sheet location Fair value Balance sheet location Fair value Interest rate swap contracts Other noncurrent assets $ 1.3 Other noncurrent assets $ — Interest rate swap contracts Accounts payable and accrued liabilities — Accounts payable and accrued liabilities 0.7 Interest rate swap contracts Other long-term liabilities 1.0 Other long-term liabilities 0.9</t>
  </si>
  <si>
    <t>Schedule Effect of Derivative Instruments on the Company's Condensed Consolidated Statements of Earnings</t>
  </si>
  <si>
    <t>A summary of the effect of derivative instruments on the Company’s Consolidated Statements of Comprehensive Earnings and recognized in AOCE for the years ended December 31, 2015 , 2014 and 2013 are as follows (in millions): Amount of gain (loss) recognized in AOCE on derivatives Derivatives in cash flow hedging relationships 2015 2014 2013 Interest rate derivative contracts $ (17.4 ) $ (3.5 ) $ 0.5 Amount of gain (loss) reclassified from AOCE into income Location of gain (loss) reclassified from AOCE into income 2015 2014 2013 Interest expense $ (3.7 ) $ (6.3 ) $ (5.5 )</t>
  </si>
  <si>
    <t>Income Taxes (Tables)</t>
  </si>
  <si>
    <t>Schedule of Income Tax Expense (Benefit)</t>
  </si>
  <si>
    <t>Total income tax expense for the years ended December 31, 2015 , 2014 and 2013 is allocated as follows (in millions): 2015 2014 2013 Tax expense per statements of earnings $ 378.8 $ 335.1 $ 308.9 Tax expense attributable to discontinued operations (1.8 ) (3.9 ) 2.3 Unrealized (benefit)/ loss gain on investments and derivatives (5.1 ) 1.0 0.4 Unrealized (loss) gain on foreign currency translation (0.2 ) (4.6 ) (5.8 ) Other components of other comprehensive income — (3.1 ) (0.1 ) Total income tax expense (benefit) allocated to other comprehensive income (5.3 ) (6.7 ) (5.5 ) Tax benefit from exercise of stock options (28.6 ) (39.5 ) (40.4 ) Total income tax expense $ 343.1 $ 285.0 $ 265.3 Income tax expense (benefit) attributable to continuing operations for the years ended December 31, 2015 , 2014 and 2013 consists of the following (in millions): 2015 2014 2013 Current provision: Federal $ 248.4 $ 248.2 $ 232.2 State 32.5 32.1 27.2 Foreign 51.8 63.7 49.3 Total current provision $ 332.7 $ 344.0 $ 308.7 Deferred provision (benefit): Federal $ 49.8 $ (3.6 ) $ 0.2 State 5.5 (2.3 ) (1.1 ) Foreign (9.2 ) (3.0 ) 1.1 Total deferred provision 46.1 (8.9 ) 0.2 Total provision for income taxes $ 378.8 $ 335.1 $ 308.9</t>
  </si>
  <si>
    <t>Schedule of Pre-tax Income from Continuing Operations</t>
  </si>
  <si>
    <t>The provision for income taxes is based on pre-tax income from continuing operations, which is as follows for the years ended December 31, 2015 , 2014 and 2013 (in millions): 2015 2014 2013 United States $ 863.5 $ 789.3 $ 753.8 Foreign 173.4 264.1 69.7 Total $ 1,036.9 $ 1,053.4 $ 823.5</t>
  </si>
  <si>
    <t>Schedule of Effective Income Tax Rate Reconciliation</t>
  </si>
  <si>
    <t>A reconciliation of the federal statutory income tax rate to the Company’s effective income tax rate for the years ended December 31, 2015 , 2014 and 2013 is as follows: 2015 2014 2013 Federal statutory income tax rate 35.0 % 35.0 % 35.0 % State income taxes 4.6 4.6 4.6 Federal benefit of state taxes (1.6 ) (1.6 ) (1.6 ) Foreign rate differential (2.6 ) (2.6 ) (2.5 ) Capco contingent consideration — — 5.9 Other 1.1 (3.6 ) (3.9 ) Effective income tax rate 36.5 % 31.8 % 37.5 %</t>
  </si>
  <si>
    <t>Schedule of Deferred Income Tax Assets and Liabilities</t>
  </si>
  <si>
    <t>The significant components of deferred income tax assets and liabilities as of December 31, 2015 and 2014 consist of the following (in millions): 2015 2014 Deferred income tax assets: Net operating loss carryforwards $ 228.2 $ 183.2 Employee benefit accruals 98.0 55.5 State taxes 44.4 11.8 Foreign currency translation adjustment 30.0 28.9 Foreign tax credit carryforwards 13.6 12.7 Accruals 13.5 27.1 Allowance for doubtful accounts 10.6 3.6 Deferred revenue — 43.7 Interest rate swaps — 0.5 Total gross deferred income tax assets 438.3 367.0 Less valuation allowance (166.9 ) (121.7 ) Total deferred income tax assets 271.4 245.3 Deferred income tax liabilities: Amortization of goodwill and intangible assets 2,606.1 899.5 Deferred contract costs 102.7 91.1 Depreciation 60.9 48.4 Deferred revenue 27.5 — Prepaid expenses 10.5 6.6 Other 1.6 0.9 Total deferred income tax liabilities 2,809.3 1,046.5 Net deferred income tax liability $ 2,537.9 $ 801.2 Deferred income taxes have been classified in the Consolidated Balance Sheets as of December 31, 2015 and 2014 as follows (in millions): 2015 2014 Current assets $ 99.8 $ 67.4 Noncurrent assets (included in other noncurrent assets) 22.6 9.5 Total deferred income tax assets 122.4 76.9 Current liabilities (included in accounts payable and accrued liabilities) (1.9 ) (3.7 ) Noncurrent liabilities (2,658.4 ) (874.4 ) Net deferred income tax liability $ (2,537.9 ) $ (801.2 )</t>
  </si>
  <si>
    <t>Schedule of Unrecognized Tax Benefits Roll Forward</t>
  </si>
  <si>
    <t>The following table reconciles the gross amounts of unrecognized tax benefits at the beginning and end of the period (in millions): Gross Amount Amounts of unrecognized tax benefits as of January 1, 2014 $ 29.2 Amount of decreases due to lapse of the applicable statute of limitations (2.4 ) Amount of decreases due to settlements (14.1 ) Increases as a result of tax positions taken in the current period 2.6 Increases as a result of tax positions taken in a prior period 3.1 Amount of unrecognized tax benefit as of December 31, 2014 18.4 Amount of decreases due to lapse of the applicable statute of limitations (5.3 ) Assumed in SunGard acquisition 81.7 Increases as a result of tax positions taken in the current period 0.7 Increases as a result of tax positions taken in a prior period 2.5 Amount of unrecognized tax benefit as of December 31, 2015 $ 98.0</t>
  </si>
  <si>
    <t>Commitments and Contingencies (Tables)</t>
  </si>
  <si>
    <t>Schedule of Future Minimum Operating Lease Payments for Leases</t>
  </si>
  <si>
    <t>Future minimum operating lease payments for leases with remaining terms greater than one year for each of the years in the five years ending December 31, 2020, and thereafter, in the aggregate, are as follows (in millions): 2016 $ 107.6 2017 100.5 2018 80.6 2019 57.1 2020 36.5 Thereafter 55.4 Total $ 437.7</t>
  </si>
  <si>
    <t>Employee Benefit Plans (Tables)</t>
  </si>
  <si>
    <t>Summary of Options Granted</t>
  </si>
  <si>
    <t>A summary of the options granted (all of which vest over three years), outstanding and shares available for grant under the FIS Restated Plan follows (in millions): FIS Restated Plan Available for grant as of December 31, 2013 11.7 Granted in 2014 4.4 Outstanding as of December 31, 2014 15.4 Available for grant as of December 31, 2014 6.7 Granted in 2015 3.1 Outstanding as of December 31, 2015 15.7 Available for grant as of December 31, 2015 25.8</t>
  </si>
  <si>
    <t>Schedule of Stock Option Activity</t>
  </si>
  <si>
    <t>The following schedule summarizes the stock option activity for the years ended December 31, 2015 , 2014 and 2013 (in millions except for per share amounts): Shares Weighted Average Exercise Price Balance, December 31, 2012 15.8 $ 24.39 Granted 4.2 48.64 Exercised (6.1 ) 22.64 Cancelled (0.1 ) 31.58 Balance, December 31, 2013 13.8 32.49 Granted 4.4 58.72 Exercised (2.7 ) 22.69 Cancelled (0.1 ) 46.21 Balance, December 31, 2014 15.4 41.56 Granted 3.1 65.91 Exercised (1.9 ) 29.67 Cancelled (0.9 ) 54.08 Balance, December 31, 2015 15.7 47.19</t>
  </si>
  <si>
    <t>Summary of Stock Options Outstanding and Exercisable</t>
  </si>
  <si>
    <t>The following table summarizes information related to stock options outstanding and exercisable as of December 31, 2015 : Outstanding Options Exercisable Options Range of Exercise Price Number of Options Weighted Average Remaining Contractual Life Weighted Average Exercise Price Intrinsic Value as of December 31, 2015 (a) Number of Options Weighted Average Remaining Contractual Life Weighted Average Exercise Price Intrinsic Value as of December 31, 2015 (a) (In millions) (In millions) (In millions) (In millions) $ 0.00 - $25.76 2.5 2.08 $ 23.65 $ 91.9 2.5 2.08 $ 23.65 $ 91.9 $25.77 - $27.40 1.7 1.83 27.10 57.2 1.7 1.83 27.10 57.2 $27.41 - $34.33 1.1 3.67 34.12 29.5 1.1 3.67 34.12 29.5 $34.34 - $48.75 3.5 4.68 48.70 41.4 2.3 4.60 48.69 27.2 $48.76 - $60.60 3.4 5.78 58.18 8.3 0.1 1.98 57.08 0.2 $60.61 - $66.18 3.5 6.68 65.70 — — N/A — — $ 0.00 - $66.18 15.7 4.57 $ 47.19 $ 228.3 7.7 3.01 $ 33.67 $ 206.0 _________________________ (a) Intrinsic value is based on a closing stock price as of December 31, 2015 of $60.60 .</t>
  </si>
  <si>
    <t>Schedule of Stock Option Valuation Assumptions</t>
  </si>
  <si>
    <t>The weighted average fair value of options granted during the years ended December 31, 2015 , 2014 and 2013 was estimated to be $10.67 , $9.15 and $7.85 , respectively, using the Black-Scholes option pricing model with the assumptions below: 2015 2014 2013 Risk free interest rate 1.4 % 1.4 % 1.0 % Volatility 21.7 % 21.2 % 23.3 % Dividend yield 1.6 % 1.6 % 1.8 % Weighted average expected life (years) 4.2 4.2 4.2</t>
  </si>
  <si>
    <t>Segment Information (Tables)</t>
  </si>
  <si>
    <t>Schedule of Financial Information for the Company's Segments</t>
  </si>
  <si>
    <t>Summarized financial information for the Company’s segments is shown in the following tables, reclassified to conform to the current segment presentation. As of and for the year ended December 31, 2015 (in millions): IFS GFS Corporate and Other Total Processing and services revenues $ 3,844.8 $ 2,360.7 $ 389.7 $ 6,595.2 Operating expenses 2,502.6 1,954.7 1,038.7 5,496.0 Operating income $ 1,342.2 $ 406.0 $ (649.0 ) 1,099.2 Other income (expense) unallocated (62.3 ) Income from continuing operations $ 1,036.9 Depreciation and amortization $ 226.4 $ 146.5 $ 296.6 $ 669.5 Capital expenditures (1) $ 235.3 $ 167.6 $ 21.6 $ 424.5 Total assets $ 10,035.5 $ 9,507.7 $ 6,725.0 $ 26,268.2 Goodwill $ 7,676.0 $ 6,605.4 $ 463.3 $ 14,744.7 (1) Capital expenditures include $9.2 million of capital leases. As of and for the year ended December 31, 2014 (in millions): IFS GFS Corporate and Other Total Processing and services revenues $ 3,679.6 $ 2,198.8 $ 535.4 $ 6,413.8 Operating expenses 2,420.3 1,848.7 874.2 5,143.2 Operating income $ 1,259.3 $ 350.1 $ (338.8 ) 1,270.6 Other income (expense) unallocated (217.2 ) Income from continuing operations $ 1,053.4 Depreciation and amortization $ 213.4 $ 134.2 $ 278.7 $ 626.3 Capital expenditures (1) $ 207.1 $ 155.1 $ 35.1 $ 397.3 Total assets $ 8,631.4 $ 3,699.1 $ 2,182.0 $ 14,512.5 Goodwill $ 6,626.8 $ 1,990.2 $ 260.6 $ 8,877.6 (1) Capital expenditures include $26.1 million of capital leases. As of and for the year ended December 31, 2013 (in millions): IFS GFS Corporate and Other Total Processing and services revenues $ 3,524.7 $ 2,007.9 $ 530.8 $ 6,063.4 Operating expenses 2,289.1 1,704.7 1,006.7 5,000.5 Operating income $ 1,235.6 $ 303.2 $ (475.9 ) 1,062.9 Other income (expense) unallocated (239.4 ) Income from continuing operations $ 823.5 Depreciation and amortization $ 195.4 $ 128.8 $ 290.4 $ 614.6 Capital expenditures (1) $ 202.2 $ 128.8 $ 22.1 $ 353.1 Total assets $ 8,402.9 $ 3,376.7 $ 2,178.9 $ 13,958.5 Goodwill $ 6,552.6 $ 1,686.8 $ 260.6 $ 8,500.0 (1) Capital expenditures include $16.9 million of capital leases.</t>
  </si>
  <si>
    <t>Share Repurchase Program (Tables)</t>
  </si>
  <si>
    <t>Summary of Annual Stock Repurchased</t>
  </si>
  <si>
    <t>The table below summarizes annual share repurchase activity under these plans (in millions, except per share amounts): Total cost of shares purchased as part of Total number of Average price publicly announced Year ended shares purchased paid per share plans or programs December 31, 2015 4.5 $ 66.10 $ 300.4 December 31, 2014 8.7 $ 54.89 $ 475.5 December 31, 2013 10.7 $ 44.58 $ 475.9 December 31, 2012 * 14.0 $ 32.24 $ 451.4 December 31, 2011 15.0 $ 26.61 $ 399.2 December 31, 2010 1.4 $ 22.97 $ 32.2 * Includes the repurchase of 5.7 million shares from WPM, L.P. for $200.0 million , or $35.03 per share, in December 2012.</t>
  </si>
  <si>
    <t>Summary of Significant Accounting Policies (Narrative) (Details) - USD ($) shares in Millions</t>
  </si>
  <si>
    <t>Oct. 13, 2015</t>
  </si>
  <si>
    <t>Dec. 31, 2016</t>
  </si>
  <si>
    <t>Sep. 30, 2015</t>
  </si>
  <si>
    <t>Dec. 31, 2012</t>
  </si>
  <si>
    <t>Summary of Significant Accounting Policies (Textuals) [Abstract]</t>
  </si>
  <si>
    <t>Deposit for performance guarantees</t>
  </si>
  <si>
    <t>Fair value of long-term debt</t>
  </si>
  <si>
    <t>Notional amount</t>
  </si>
  <si>
    <t>Senior notes</t>
  </si>
  <si>
    <t>Contract settlement payment</t>
  </si>
  <si>
    <t>Interest expense recognition period</t>
  </si>
  <si>
    <t>10 years</t>
  </si>
  <si>
    <t>Unbilled receivables, current</t>
  </si>
  <si>
    <t>Concentration risk</t>
  </si>
  <si>
    <t>10.00%</t>
  </si>
  <si>
    <t>Accrued claims payable</t>
  </si>
  <si>
    <t>Accrued claims recoverable</t>
  </si>
  <si>
    <t>Check guarantee losses, net of anticipated recoveries excluding service fees</t>
  </si>
  <si>
    <t>Amount paid to merchant customers, net of amounts recovered from check writers</t>
  </si>
  <si>
    <t>Purchase of common shares, shares</t>
  </si>
  <si>
    <t>Sales Revenue, Net [Member]</t>
  </si>
  <si>
    <t>0.00%</t>
  </si>
  <si>
    <t>Sales Revenue, Net [Member] | Geographic Concentration Risk [Member]</t>
  </si>
  <si>
    <t>22.00%</t>
  </si>
  <si>
    <t>21.00%</t>
  </si>
  <si>
    <t>Sales Revenue, Net [Member] | Product Concentration Risk [Member] | Processing Services [Member]</t>
  </si>
  <si>
    <t>75.00%</t>
  </si>
  <si>
    <t>76.00%</t>
  </si>
  <si>
    <t>Sales Revenue, Net [Member] | Product Concentration Risk [Member] | Professional Services [Member]</t>
  </si>
  <si>
    <t>14.00%</t>
  </si>
  <si>
    <t>15.00%</t>
  </si>
  <si>
    <t>12.00%</t>
  </si>
  <si>
    <t>Sales Revenue, Net [Member] | Product Concentration Risk [Member] | Software Licensing [Member]</t>
  </si>
  <si>
    <t>9.00%</t>
  </si>
  <si>
    <t>7.00%</t>
  </si>
  <si>
    <t>8.00%</t>
  </si>
  <si>
    <t>Sales Revenue, Net [Member] | Product Concentration Risk [Member] | Hardware and Other Miscellaneous [Member]</t>
  </si>
  <si>
    <t>2.00%</t>
  </si>
  <si>
    <t>Sales Revenue, Net, Software Licenses [Member] | Product Concentration Risk [Member] | Professional Services [Member]</t>
  </si>
  <si>
    <t>65.00%</t>
  </si>
  <si>
    <t>Software [Member] | Minimum [Member]</t>
  </si>
  <si>
    <t>Estimated useful life</t>
  </si>
  <si>
    <t>5 years</t>
  </si>
  <si>
    <t>Software [Member] | Maximum [Member]</t>
  </si>
  <si>
    <t>Building [Member]</t>
  </si>
  <si>
    <t>30 years</t>
  </si>
  <si>
    <t>Furniture and Fixtures [Member] | Minimum [Member]</t>
  </si>
  <si>
    <t>3 years</t>
  </si>
  <si>
    <t>Furniture fixture and computer equipment [Member] | Maximum [Member]</t>
  </si>
  <si>
    <t>7 years</t>
  </si>
  <si>
    <t>Customer Relationships [Member]</t>
  </si>
  <si>
    <t>Expected customer attrition period</t>
  </si>
  <si>
    <t>Customer Relationships [Member] | Minimum [Member]</t>
  </si>
  <si>
    <t>Intangible assets, estimated useful lives</t>
  </si>
  <si>
    <t>Customer Relationships [Member] | Maximum [Member]</t>
  </si>
  <si>
    <t>Settlement Deposits [Member]</t>
  </si>
  <si>
    <t>Short-term investments</t>
  </si>
  <si>
    <t>Foreign Exchange Contract [Member] | Forward Contracts [Member]</t>
  </si>
  <si>
    <t>Foreign Entities [Member]</t>
  </si>
  <si>
    <t>Scenario, Forecast [Member]</t>
  </si>
  <si>
    <t>Cash Flow Hedging [Member] | Treasury Lock Hedge [Member]</t>
  </si>
  <si>
    <t>Cash Flow Hedging [Member] | India, Rupees | Foreign Exchange Forward [Member]</t>
  </si>
  <si>
    <t>Derivative fair value</t>
  </si>
  <si>
    <t>Summary of Significant Accounting Policies (Schedule of Trade Receivable) (Details) - USD ($) $ in Millions</t>
  </si>
  <si>
    <t>Summary of trade receivables, net</t>
  </si>
  <si>
    <t>Allowance for doubtful accounts</t>
  </si>
  <si>
    <t>Total trade receivables, net</t>
  </si>
  <si>
    <t>Billed Revenues</t>
  </si>
  <si>
    <t>Unbilled Revenues</t>
  </si>
  <si>
    <t>Summary of Significant Accounting Policies (Roll Forward of the Allowance For Doubtful Accounts) (Details) - USD ($) $ in Millions</t>
  </si>
  <si>
    <t>Allowance for Doubtful Accounts Receivable [Roll Forward]</t>
  </si>
  <si>
    <t>Allowance for doubtful accounts beginning</t>
  </si>
  <si>
    <t>Bad debt expense</t>
  </si>
  <si>
    <t>Write-offs, net of recoveries</t>
  </si>
  <si>
    <t>Allowance for doubtful accounts ending</t>
  </si>
  <si>
    <t>Summary of Significant Accounting Policies (Schedule of Net Earnings Per Share) (Details) - USD ($) $ / shares in Units, shares in Millions, $ in Millions</t>
  </si>
  <si>
    <t>Earnings from continuing operations attributable to FIS, net of tax</t>
  </si>
  <si>
    <t>Earnings (loss) from discontinued operations attributable to FIS, net of tax</t>
  </si>
  <si>
    <t>Plus: Common stock equivalent shares</t>
  </si>
  <si>
    <t>Divestitures and Discontinued Operations (Revenues and Earnings (Losses) of Businesses Included in Discontinued Operations) (Details) - USD ($) $ in Millions</t>
  </si>
  <si>
    <t>Income Statement, Balance Sheet and Additional Disclosures by Disposal Groups, Including Discontinued Operations [Line Items]</t>
  </si>
  <si>
    <t>Earnings (loss) from discontinued operations net of tax</t>
  </si>
  <si>
    <t>Discontinued Operations, Held-for-sale [Member] | eCas Business Line [Member]</t>
  </si>
  <si>
    <t>Revenues</t>
  </si>
  <si>
    <t>Discontinued Operations, Disposed of by Sale [Member] | eCas Business Line [Member]</t>
  </si>
  <si>
    <t>Discontinued Operations, Disposed of by Sale [Member] | ClearPar [Member]</t>
  </si>
  <si>
    <t>Discontinued Operations, Disposed of by Sale [Member] | Healthcare Benefit Solutions Business [Member]</t>
  </si>
  <si>
    <t>Discontinued Operations, Disposed of by Sale [Member] | Participacoes Operations [Member]</t>
  </si>
  <si>
    <t>Divestitures and Discontinued Operations (Narrative) (Details) $ in Millions</t>
  </si>
  <si>
    <t>Aug. 15, 2012USD ($)</t>
  </si>
  <si>
    <t>Jan. 02, 2010USD ($)</t>
  </si>
  <si>
    <t>May. 31, 2013USD ($)</t>
  </si>
  <si>
    <t>Jun. 30, 2015USD ($)</t>
  </si>
  <si>
    <t>Jun. 30, 2011employee</t>
  </si>
  <si>
    <t>Apr. 30, 2013</t>
  </si>
  <si>
    <t>Dec. 31, 2015USD ($)claim</t>
  </si>
  <si>
    <t>Dec. 31, 2014USD ($)</t>
  </si>
  <si>
    <t>Dec. 31, 2013USD ($)</t>
  </si>
  <si>
    <t>Gain on sale of assets, net</t>
  </si>
  <si>
    <t>Proceeds from disposition</t>
  </si>
  <si>
    <t>Expenses related to transition of Participacoes' processing volume</t>
  </si>
  <si>
    <t>Other Nonoperating Income (Expense) [Member]</t>
  </si>
  <si>
    <t>Pre-tax gain on sale</t>
  </si>
  <si>
    <t>Tax expense</t>
  </si>
  <si>
    <t>Charges associated with shut-down activities</t>
  </si>
  <si>
    <t>Number of employees terminated | employee</t>
  </si>
  <si>
    <t>Number of active claims | claim</t>
  </si>
  <si>
    <t>Discontinued Operations, Disposed of by Sale [Member] | Participacoes Operations [Member] | Pending Litigation [Member]</t>
  </si>
  <si>
    <t>Court ordered deposits on potential future labor claims</t>
  </si>
  <si>
    <t>Accrued liability for labor claims</t>
  </si>
  <si>
    <t>Discontinued Operations, Disposed of by Sale [Member] | Participacoes Operations [Member] | Pending Litigation [Member] | Secretariat of the Federal Revenue Bureau of Brazil [Member] | Potential Tax Liability [Member]</t>
  </si>
  <si>
    <t>Number claims filed | claim</t>
  </si>
  <si>
    <t>Potential tax liabilities claims sought</t>
  </si>
  <si>
    <t>Number of additional claims filed | claim</t>
  </si>
  <si>
    <t>Additional tax liabilities claims sought</t>
  </si>
  <si>
    <t>Number of total pending and potential pending claims | claim</t>
  </si>
  <si>
    <t>Total maximum potential exposure for tax liabilities claims</t>
  </si>
  <si>
    <t>Discontinued Operations, Disposed of by Sale [Member] | Participacoes Operations [Member] | Pending Litigation [Member] | Maximum [Member]</t>
  </si>
  <si>
    <t>Period from termination date employees can file claims</t>
  </si>
  <si>
    <t>2 years</t>
  </si>
  <si>
    <t>Gain on disposal of discontinued operation, net of tax</t>
  </si>
  <si>
    <t>Components of Other Comprehensive Earnings (Details) - USD ($) $ in Millions</t>
  </si>
  <si>
    <t>Reclassification Adjustment out of Accumulated Other Comprehensive Income [Line Items]</t>
  </si>
  <si>
    <t>Accumulated Other Comprehensive Income (Loss) [Roll Forward]</t>
  </si>
  <si>
    <t>Accumulated Other Comprehensive Income (Loss), Net of Tax Beginning Balance</t>
  </si>
  <si>
    <t>Accumulated Other Comprehensive Income (Loss), Net of Tax Ending Balance</t>
  </si>
  <si>
    <t>Provision (benefit) for income taxes</t>
  </si>
  <si>
    <t>Interest Rate Swap Contracts [Member]</t>
  </si>
  <si>
    <t>Other comprehensive gain/(loss) before reclassifications</t>
  </si>
  <si>
    <t>Amounts reclassified from AOCE</t>
  </si>
  <si>
    <t>Net current period AOCE attributable to FIS</t>
  </si>
  <si>
    <t>Interest Rate Swap Contracts [Member] | Reclassification out of Accumulated Other Comprehensive Income [Member] | Interest Rate Contract [Member]</t>
  </si>
  <si>
    <t>Interest income (expense)</t>
  </si>
  <si>
    <t>Foreign Currency Translation Adjustments [Member]</t>
  </si>
  <si>
    <t>Other [Member]</t>
  </si>
  <si>
    <t>Accumulated Other Comprehensive Income (Loss) [Member]</t>
  </si>
  <si>
    <t>Related Party Transactions (Narrative) (Details) - Banco Bradesco [Member] card in Millions, $ in Millions</t>
  </si>
  <si>
    <t>Dec. 31, 2015USD ($)card</t>
  </si>
  <si>
    <t>Related Party Transaction [Line Items]</t>
  </si>
  <si>
    <t>Ownership percentage in joint venture</t>
  </si>
  <si>
    <t>51.00%</t>
  </si>
  <si>
    <t>Notes payout period</t>
  </si>
  <si>
    <t>Triggered payments</t>
  </si>
  <si>
    <t>Related party payable</t>
  </si>
  <si>
    <t>Noncontrolling interest value</t>
  </si>
  <si>
    <t>Total related party revenues</t>
  </si>
  <si>
    <t>Number of card processed | card</t>
  </si>
  <si>
    <t>Contract-Based Intangible Assets [Member]</t>
  </si>
  <si>
    <t>Unamortized contract intangible asset</t>
  </si>
  <si>
    <t>One-time Dividend Payment [Member]</t>
  </si>
  <si>
    <t>One time dividend payment</t>
  </si>
  <si>
    <t>Unfavorable Currency Impact [Member]</t>
  </si>
  <si>
    <t>Acquisitions (Narrative) (Details) - USD ($) shares in Millions, $ in Millions</t>
  </si>
  <si>
    <t>Nov. 30, 2015</t>
  </si>
  <si>
    <t>Oct. 31, 2014</t>
  </si>
  <si>
    <t>Jul. 31, 2014</t>
  </si>
  <si>
    <t>Apr. 30, 2014</t>
  </si>
  <si>
    <t>Mar. 31, 2013</t>
  </si>
  <si>
    <t>Sep. 30, 2014</t>
  </si>
  <si>
    <t>Dec. 31, 2011</t>
  </si>
  <si>
    <t>Dec. 31, 2010</t>
  </si>
  <si>
    <t>Business Acquisition [Line Items]</t>
  </si>
  <si>
    <t>Pro forma revenue</t>
  </si>
  <si>
    <t>SunGard [Member]</t>
  </si>
  <si>
    <t>Percentage of equity interests acquired</t>
  </si>
  <si>
    <t>100.00%</t>
  </si>
  <si>
    <t>Gross contractual receivables</t>
  </si>
  <si>
    <t>Pro forma revenue of acquiree since acquisition date, actual</t>
  </si>
  <si>
    <t>Pro forma earnings of acquiree since acquisition date, actual</t>
  </si>
  <si>
    <t>Pro forma, impairment charges</t>
  </si>
  <si>
    <t>Pro Forma information, acquisition related costs</t>
  </si>
  <si>
    <t>Pro forma revenue, increase</t>
  </si>
  <si>
    <t>Business acquisition, consideration transferred</t>
  </si>
  <si>
    <t>Cash consideration, including SunGard transaction fees paid at closing</t>
  </si>
  <si>
    <t>Business combination, contingent consideration, liability</t>
  </si>
  <si>
    <t>Clear2Pay NV [Member]</t>
  </si>
  <si>
    <t>Reliance Financial Corporation [Member]</t>
  </si>
  <si>
    <t>Credit Management Solutions, Inc. [Member]</t>
  </si>
  <si>
    <t>mFoundry [Member]</t>
  </si>
  <si>
    <t>Capco [Member]</t>
  </si>
  <si>
    <t>Additional charges related to contingent consideration</t>
  </si>
  <si>
    <t>Maximum aggregate payout, employee incentive plan</t>
  </si>
  <si>
    <t>Capco [Member] | New Hires and Promotions Incentive Plan [Member]</t>
  </si>
  <si>
    <t>Scenario, Previously Reported [Member] | Capco [Member]</t>
  </si>
  <si>
    <t>Other Income [Member] | Clear2Pay NV [Member]</t>
  </si>
  <si>
    <t>Other income (expense)</t>
  </si>
  <si>
    <t>Restricted Stock [Member] | SunGard [Member]</t>
  </si>
  <si>
    <t>Stock granted, share-based compensation</t>
  </si>
  <si>
    <t>Acquisitions SunGard Consideration Transferred (Details) - SunGard [Member] $ in Millions</t>
  </si>
  <si>
    <t>Nov. 30, 2015USD ($)</t>
  </si>
  <si>
    <t>Stock and vested equity awards [Member]</t>
  </si>
  <si>
    <t>Stock and equity awards exchanged</t>
  </si>
  <si>
    <t>Vested stock awards [Member]</t>
  </si>
  <si>
    <t>Acquisitions Assets Acquired and Liabilities Assumed (Details) - USD ($) $ in Millions</t>
  </si>
  <si>
    <t>Cash</t>
  </si>
  <si>
    <t>Trade and other receivables</t>
  </si>
  <si>
    <t>Property and equipment</t>
  </si>
  <si>
    <t>Computer software</t>
  </si>
  <si>
    <t>Intangible assets</t>
  </si>
  <si>
    <t>Other assets</t>
  </si>
  <si>
    <t>Liabilities assumed and noncontrolling interest</t>
  </si>
  <si>
    <t>Assets acquired, goodwill, and liabilities assumed, net</t>
  </si>
  <si>
    <t>Long-term debt, subsequently retired</t>
  </si>
  <si>
    <t>Other liabilities and noncontrolling interest</t>
  </si>
  <si>
    <t>Acquisitions Pro forma Revenue (Details) - USD ($) $ / shares in Units, $ in Millions</t>
  </si>
  <si>
    <t>Business Acquisition, Pro Forma Information, Nonrecurring Adjustment [Line Items]</t>
  </si>
  <si>
    <t>Total processing and services revenues</t>
  </si>
  <si>
    <t>Net earnings (loss) from continuing operations attributable to FIS common stockholders</t>
  </si>
  <si>
    <t>Pro forma earnings (loss) per share - basic from continuing operations attributable to FIS common stockholders</t>
  </si>
  <si>
    <t>Pro forma earnings (loss) per share - diluted from continuing operations attributable to FIS common stockholders</t>
  </si>
  <si>
    <t>Property and Equipment (Narrative) (Details) - USD ($) $ in Millions</t>
  </si>
  <si>
    <t>Property, Plant and Equipment [Line Items]</t>
  </si>
  <si>
    <t>Capital lease obligations</t>
  </si>
  <si>
    <t>Property Plant and Equipment and Assets Held under Capital Leases [Member]</t>
  </si>
  <si>
    <t>Property and Equipment (Schedule of Property and Equipment) (Details) - USD ($) $ in Millions</t>
  </si>
  <si>
    <t>Property and equipment, gross</t>
  </si>
  <si>
    <t>Accumulated depreciation and amortization</t>
  </si>
  <si>
    <t>Land [Member]</t>
  </si>
  <si>
    <t>Leasehold Improvements [Member]</t>
  </si>
  <si>
    <t>Computer Equipment [Member]</t>
  </si>
  <si>
    <t>Furniture, Fixture and Other Equipment [Member]</t>
  </si>
  <si>
    <t>Goodwill (Details) - USD ($) $ in Millions</t>
  </si>
  <si>
    <t>Beginning balance</t>
  </si>
  <si>
    <t>Goodwill, acquired during period</t>
  </si>
  <si>
    <t>Goodwill distributed through sale of non-strategic assets</t>
  </si>
  <si>
    <t>Purchase price and foreign currency adjustments</t>
  </si>
  <si>
    <t>Ending balance</t>
  </si>
  <si>
    <t>IFS [Member]</t>
  </si>
  <si>
    <t>GFS [Member]</t>
  </si>
  <si>
    <t>Corporate and Other [Member]</t>
  </si>
  <si>
    <t>Intangible Assets (Narrative) (Details) - USD ($) $ in Millions</t>
  </si>
  <si>
    <t>Finite-Lived Intangible Assets [Line Items]</t>
  </si>
  <si>
    <t>Amortization expense for intangible assets with definite lives</t>
  </si>
  <si>
    <t>Trademarks [Member]</t>
  </si>
  <si>
    <t>Indefinite lived trademarks</t>
  </si>
  <si>
    <t>Minimum [Member] | Customer Relationships [Member]</t>
  </si>
  <si>
    <t>Maximum [Member] | Customer Relationships [Member]</t>
  </si>
  <si>
    <t>Maximum [Member] | Trademarks [Member]</t>
  </si>
  <si>
    <t>15 years</t>
  </si>
  <si>
    <t>Intangible Assets (Schedule of Intangible Assets) (Details) - USD ($) $ in Millions</t>
  </si>
  <si>
    <t>Cost</t>
  </si>
  <si>
    <t>Accumulated Amortization</t>
  </si>
  <si>
    <t>Net</t>
  </si>
  <si>
    <t>Intangible Assets (Schedule of Estimated Amortization of Intangibles for the Next Five Years) (Details) $ in Millions</t>
  </si>
  <si>
    <t>Dec. 31, 2015USD ($)</t>
  </si>
  <si>
    <t>Computer Software (Details) - USD ($) $ in Millions</t>
  </si>
  <si>
    <t>Accumulated amortization</t>
  </si>
  <si>
    <t>Computer software, net of accumulated amortization</t>
  </si>
  <si>
    <t>Amortization expense for computer software</t>
  </si>
  <si>
    <t>Software [Member]</t>
  </si>
  <si>
    <t>Software from Acquisition [Member]</t>
  </si>
  <si>
    <t>Capitalized Software Development Costs [Member]</t>
  </si>
  <si>
    <t>Purchased Software [Member]</t>
  </si>
  <si>
    <t>Deferred Contract Costs (Details) - USD ($) $ in Millions</t>
  </si>
  <si>
    <t>Summary of deferred contract costs</t>
  </si>
  <si>
    <t>Installations and conversions in progress</t>
  </si>
  <si>
    <t>Installations and conversions completed, net</t>
  </si>
  <si>
    <t>Sales commissions and other, net</t>
  </si>
  <si>
    <t>Total deferred contract costs</t>
  </si>
  <si>
    <t>Amortization of deferred contract costs</t>
  </si>
  <si>
    <t>Accounts Payable and Accrued Liabilities (Details) - USD ($) $ in Millions</t>
  </si>
  <si>
    <t>Salaries and incentives</t>
  </si>
  <si>
    <t>Accrued benefits and payroll taxes</t>
  </si>
  <si>
    <t>Trade accounts payable and other accrued liabilities</t>
  </si>
  <si>
    <t>Accrued claims and claims payable</t>
  </si>
  <si>
    <t>Accrued interest payable</t>
  </si>
  <si>
    <t>Taxes other than income tax</t>
  </si>
  <si>
    <t>Capco acquisition related liabilities</t>
  </si>
  <si>
    <t>Total accounts payable and accrued liabilities</t>
  </si>
  <si>
    <t>Long-Term Debt (Schedule of Long Term Debt) (Details) - USD ($) $ in Millions</t>
  </si>
  <si>
    <t>Debt Instrument [Line Items]</t>
  </si>
  <si>
    <t>Current portion</t>
  </si>
  <si>
    <t>Term Loan A-4, quarterly principal amortization [Member]</t>
  </si>
  <si>
    <t>Term loans</t>
  </si>
  <si>
    <t>Applicable margin</t>
  </si>
  <si>
    <t>1.75%</t>
  </si>
  <si>
    <t>Weighted average interest rate</t>
  </si>
  <si>
    <t>1.49%</t>
  </si>
  <si>
    <t>Term Loan Five [Member]</t>
  </si>
  <si>
    <t>1.48%</t>
  </si>
  <si>
    <t>Senior Notes due 2017, interest payable semi-annually at 1.450% [Member]</t>
  </si>
  <si>
    <t>Interest rate</t>
  </si>
  <si>
    <t>1.45%</t>
  </si>
  <si>
    <t>Senior Notes due 2018, interest payable semi-annually at 2.000% [Member]</t>
  </si>
  <si>
    <t>Senior Notes due October 2018, interest payable semi-annually at 2.850% [Member]</t>
  </si>
  <si>
    <t>2.85%</t>
  </si>
  <si>
    <t>Senior Notes due 2020, interest payable semi-annually at 3.625% [Member]</t>
  </si>
  <si>
    <t>3.625%</t>
  </si>
  <si>
    <t>Senior Notes due March 2022, interest payable semi-annually at 5.000% [Member]</t>
  </si>
  <si>
    <t>5.00%</t>
  </si>
  <si>
    <t>Senior Notes due October 2022, interest payable semi-annually at 4.500% [Member]</t>
  </si>
  <si>
    <t>4.50%</t>
  </si>
  <si>
    <t>Senior Notes due 2023, interest payable semi-annually at 3.500% [Member]</t>
  </si>
  <si>
    <t>3.50%</t>
  </si>
  <si>
    <t>Senior Notes due 2024, interest payable semi-annually at 3.875% [Member]</t>
  </si>
  <si>
    <t>3.875%</t>
  </si>
  <si>
    <t>Senior Notes due 2025, interest payable semi-annually at 5.000% [Member]</t>
  </si>
  <si>
    <t>Revolving Loan [Member]</t>
  </si>
  <si>
    <t>Revolving loan unused commitment fee percentage</t>
  </si>
  <si>
    <t>0.25%</t>
  </si>
  <si>
    <t>Revolving loan marginal rates</t>
  </si>
  <si>
    <t>1.25%</t>
  </si>
  <si>
    <t>Long-Term Debt (Schedule of Principal Maturities of Long-term Debt) (Details) - USD ($) $ in Millions</t>
  </si>
  <si>
    <t>Principal maturities of long-term debt</t>
  </si>
  <si>
    <t>FIS Credit Agreements [Member]</t>
  </si>
  <si>
    <t>Thereafter</t>
  </si>
  <si>
    <t>Long-Term Debt (Schedule of Interest Rate Swap Transactions) (Details)</t>
  </si>
  <si>
    <t>Interest rate swap</t>
  </si>
  <si>
    <t>One month LIBOR rate In effect</t>
  </si>
  <si>
    <t>0.43%</t>
  </si>
  <si>
    <t>Interest Rate Swap One [Member]</t>
  </si>
  <si>
    <t>Effective date</t>
  </si>
  <si>
    <t>Feb. 3,
		2014</t>
  </si>
  <si>
    <t>Termination date</t>
  </si>
  <si>
    <t>Feb. 1,
		2017</t>
  </si>
  <si>
    <t>FIS pays fixed rate of</t>
  </si>
  <si>
    <t>0.89%</t>
  </si>
  <si>
    <t>Interest Rate Swap Two [Member]</t>
  </si>
  <si>
    <t>Jan. 4,
		2016</t>
  </si>
  <si>
    <t>Jan. 1,
		2017</t>
  </si>
  <si>
    <t>0.65%</t>
  </si>
  <si>
    <t>Interest Rate Swap Three [Member]</t>
  </si>
  <si>
    <t>Jan. 1,
		2018</t>
  </si>
  <si>
    <t>0.92%</t>
  </si>
  <si>
    <t>Interest Rate Swap Four [Member]</t>
  </si>
  <si>
    <t>Jan. 1,
		2019</t>
  </si>
  <si>
    <t>1.18%</t>
  </si>
  <si>
    <t>Long-Term Debt (Schedule of Fair Value of Derivative Instruments) (Details) - Interest Rate Swap [Member] - USD ($) $ in Millions</t>
  </si>
  <si>
    <t>Other Noncurrent Assets [Member]</t>
  </si>
  <si>
    <t>Fair value of derivative instruments</t>
  </si>
  <si>
    <t>Interest rate swap contracts</t>
  </si>
  <si>
    <t>Accounts Payable and Accrued Liabilities [Member]</t>
  </si>
  <si>
    <t>Other Long-term Liabilities [Member]</t>
  </si>
  <si>
    <t>Long-Term Debt (Schedule Effect of Derivative Instruments on the Company's Condensed Consolidated Statements of Earnings) (Details) - USD ($) $ in Millions</t>
  </si>
  <si>
    <t>Effect of derivative instruments</t>
  </si>
  <si>
    <t>Interest rate derivative contracts</t>
  </si>
  <si>
    <t>Interest expense [Member]</t>
  </si>
  <si>
    <t>Long-Term Debt (Narrative) (Details)</t>
  </si>
  <si>
    <t>3 Months Ended</t>
  </si>
  <si>
    <t>Sep. 30, 2015USD ($)</t>
  </si>
  <si>
    <t>Dec. 31, 2015USD ($)lender</t>
  </si>
  <si>
    <t>Oct. 13, 2015USD ($)</t>
  </si>
  <si>
    <t>Aug. 12, 2015USD ($)</t>
  </si>
  <si>
    <t>Financing costs expensed</t>
  </si>
  <si>
    <t>Capitalized debt issuance costs</t>
  </si>
  <si>
    <t>Top revolving lenders | lender</t>
  </si>
  <si>
    <t>Percentage share of the revolving loan covered by top lenders</t>
  </si>
  <si>
    <t>72.00%</t>
  </si>
  <si>
    <t>Maximum loss of available capacity of the revolving loan</t>
  </si>
  <si>
    <t>AOCE reclassified during next twelve months</t>
  </si>
  <si>
    <t>Credit facility outstanding amount</t>
  </si>
  <si>
    <t>Additional term and revolving loan capacity in the future</t>
  </si>
  <si>
    <t>Bridge Loan [Member]</t>
  </si>
  <si>
    <t>Credit facility, maximum borrowing capacity</t>
  </si>
  <si>
    <t>Total committed capital, credit agreement</t>
  </si>
  <si>
    <t>FIS Credit Agreements [Member] | Term Loan A-3 [Member]</t>
  </si>
  <si>
    <t>FIS Credit Agreements [Member] | Term Loan Five [Member]</t>
  </si>
  <si>
    <t>FIS Credit Agreements [Member] | Revolving Loan [Member]</t>
  </si>
  <si>
    <t>Letter of Credit [Member]</t>
  </si>
  <si>
    <t>Minimum [Member] | Senior Notes due 2017, interest payable semi-annually at 1.450% [Member]</t>
  </si>
  <si>
    <t>Note redemption price percentage</t>
  </si>
  <si>
    <t>Minimum [Member] | Senior Notes due 2018, interest payable semi-annually at 2.000% [Member]</t>
  </si>
  <si>
    <t>Minimum [Member] | Senior Notes due October 2018, interest payable semi-annually at 2.850% [Member]</t>
  </si>
  <si>
    <t>Minimum [Member] | Senior Notes due 2020, interest payable semi-annually at 3.625% [Member]</t>
  </si>
  <si>
    <t>Minimum [Member] | Senior Notes due October 2022, interest payable semi-annually at 4.500% [Member]</t>
  </si>
  <si>
    <t>Minimum [Member] | Senior Notes due 2023, interest payable semi-annually at 3.500% [Member]</t>
  </si>
  <si>
    <t>Minimum [Member] | Senior Notes due 2024, interest payable semi-annually at 3.875% [Member]</t>
  </si>
  <si>
    <t>Minimum [Member] | Senior Notes due 2025, interest payable semi-annually at 5.000% [Member]</t>
  </si>
  <si>
    <t>Income Taxes (Schedule of Components of Income Tax Expense (Benefit) and Pre-tax Income from Continuing Operations) (Details) - USD ($) $ in Millions</t>
  </si>
  <si>
    <t>Current provision:</t>
  </si>
  <si>
    <t>Federal</t>
  </si>
  <si>
    <t>State</t>
  </si>
  <si>
    <t>Foreign</t>
  </si>
  <si>
    <t>Total current provision</t>
  </si>
  <si>
    <t>Deferred provision (benefit):</t>
  </si>
  <si>
    <t>Total deferred provision</t>
  </si>
  <si>
    <t>Total provision for income taxes</t>
  </si>
  <si>
    <t>Provision for income taxes is based on pre-tax income from continuing operations</t>
  </si>
  <si>
    <t>United States</t>
  </si>
  <si>
    <t>Income Taxes (Schedule of Components of Income Tax Expense (Benefit)) (Allocation) (Details) - USD ($) $ in Millions</t>
  </si>
  <si>
    <t>Income Tax Expense (Benefit), Intraperiod Tax Allocation [Abstract]</t>
  </si>
  <si>
    <t>Tax expense per statements of earnings</t>
  </si>
  <si>
    <t>Tax expense attributable to discontinued operations</t>
  </si>
  <si>
    <t>Unrealized (benefit)/ loss gain on investments and derivatives</t>
  </si>
  <si>
    <t>Unrealized (loss) gain on foreign currency translation</t>
  </si>
  <si>
    <t>Other components of other comprehensive income</t>
  </si>
  <si>
    <t>Total income tax expense (benefit) allocated to other comprehensive income</t>
  </si>
  <si>
    <t>Tax benefit from exercise of stock options</t>
  </si>
  <si>
    <t>Total income tax expense</t>
  </si>
  <si>
    <t>Income Taxes (Schedule of Effective Income Tax Rate Reconciliation) (Details)</t>
  </si>
  <si>
    <t>Reconciliation of the federal statutory income tax rate to the Company's effective income tax rate</t>
  </si>
  <si>
    <t>Federal statutory income tax rate</t>
  </si>
  <si>
    <t>35.00%</t>
  </si>
  <si>
    <t>Foreign rate differential</t>
  </si>
  <si>
    <t>(2.60%)</t>
  </si>
  <si>
    <t>(2.50%)</t>
  </si>
  <si>
    <t>Capco contingent consideration</t>
  </si>
  <si>
    <t>5.90%</t>
  </si>
  <si>
    <t>1.10%</t>
  </si>
  <si>
    <t>(3.60%)</t>
  </si>
  <si>
    <t>(3.90%)</t>
  </si>
  <si>
    <t>Effective income tax rate</t>
  </si>
  <si>
    <t>36.50%</t>
  </si>
  <si>
    <t>31.80%</t>
  </si>
  <si>
    <t>37.50%</t>
  </si>
  <si>
    <t>State Income Taxes [Member]</t>
  </si>
  <si>
    <t>State income taxes</t>
  </si>
  <si>
    <t>4.60%</t>
  </si>
  <si>
    <t>Federal Benefit of State Taxes [Member]</t>
  </si>
  <si>
    <t>(1.60%)</t>
  </si>
  <si>
    <t>Income Taxes (Schedule of Deferred Income Tax Assets and Liabilities) (Details) - USD ($) $ in Millions</t>
  </si>
  <si>
    <t>Deferred income tax assets:</t>
  </si>
  <si>
    <t>Net operating loss carryforwards</t>
  </si>
  <si>
    <t>Employee benefit accruals</t>
  </si>
  <si>
    <t>State taxes</t>
  </si>
  <si>
    <t>Foreign currency translation adjustment</t>
  </si>
  <si>
    <t>Foreign tax credit carryforwards</t>
  </si>
  <si>
    <t>Accruals</t>
  </si>
  <si>
    <t>Interest rate swaps</t>
  </si>
  <si>
    <t>Total gross deferred income tax assets</t>
  </si>
  <si>
    <t>Less valuation allowance</t>
  </si>
  <si>
    <t>Total deferred income tax assets</t>
  </si>
  <si>
    <t>Deferred income tax liabilities:</t>
  </si>
  <si>
    <t>Amortization of goodwill and intangible assets</t>
  </si>
  <si>
    <t>Depreciation</t>
  </si>
  <si>
    <t>Prepaid expenses</t>
  </si>
  <si>
    <t>Total deferred income tax liabilities</t>
  </si>
  <si>
    <t>Net deferred income tax liability</t>
  </si>
  <si>
    <t>Income Taxes (Schedule of Deferred Income Tax Assets and Liabilities) (Classification) (Details) - USD ($) $ in Millions</t>
  </si>
  <si>
    <t>Current assets</t>
  </si>
  <si>
    <t>Noncurrent assets (included in other noncurrent assets)</t>
  </si>
  <si>
    <t>Current liabilities (included in accounts payable and accrued liabilities)</t>
  </si>
  <si>
    <t>Noncurrent liabilities</t>
  </si>
  <si>
    <t>Income Taxes (Schedule of Unrecognized Tax Benefits Roll Forward) (Details) - USD ($) $ in Millions</t>
  </si>
  <si>
    <t>Reconciliation of gross amounts of unrecognized gross tax benefits</t>
  </si>
  <si>
    <t>Amount of unrecognized tax benefits, beginning balance</t>
  </si>
  <si>
    <t>Amount of decreases due to lapse of the applicable statute of limitations</t>
  </si>
  <si>
    <t>Assumed in SunGard acquisition</t>
  </si>
  <si>
    <t>Amount of decreases due to settlements</t>
  </si>
  <si>
    <t>Increases as a result of tax positions taken in the current period</t>
  </si>
  <si>
    <t>Increases as a result of tax positions taken in a prior period</t>
  </si>
  <si>
    <t>Amount of unrecognized tax benefits, ending balance</t>
  </si>
  <si>
    <t>Income Taxes (Narrative) (Details) - USD ($) $ in Millions</t>
  </si>
  <si>
    <t>Income Tax Examination [Line Items]</t>
  </si>
  <si>
    <t>Income taxes receivable (payable)</t>
  </si>
  <si>
    <t>Foreign net operating loss carryforwards resulting in deferred tax assets</t>
  </si>
  <si>
    <t>Undistributed earnings of foreign subsidiaries</t>
  </si>
  <si>
    <t>Unrecognized tax benefits</t>
  </si>
  <si>
    <t>Unrecognized tax benefits that would impact tax rate</t>
  </si>
  <si>
    <t>Tax benefits interest expense for unpaid taxes</t>
  </si>
  <si>
    <t>Unrecognized tax benefits interest and penalties accrued</t>
  </si>
  <si>
    <t>Unrecognized tax benefits that may be recognized during the next twelve month period</t>
  </si>
  <si>
    <t>Recognition period</t>
  </si>
  <si>
    <t>12 months</t>
  </si>
  <si>
    <t>Federal and State</t>
  </si>
  <si>
    <t>State and Local Jurisdiction [Member]</t>
  </si>
  <si>
    <t>Valuation allowance against net operating loss deferred tax assets</t>
  </si>
  <si>
    <t>Foreign Tax Authority [Member]</t>
  </si>
  <si>
    <t>Commitments and Contingencies (Schedule of Future Minimum Operating Lease Payments for Leases) (Details) $ in Millions</t>
  </si>
  <si>
    <t>Future minimum operating lease payments for leases</t>
  </si>
  <si>
    <t>Commitments and Contingencies (Narrative) (Details) $ in Millions</t>
  </si>
  <si>
    <t>Apr. 29, 2015patent</t>
  </si>
  <si>
    <t>Dec. 22, 2014patent</t>
  </si>
  <si>
    <t>Apr. 29, 2014patent</t>
  </si>
  <si>
    <t>Jan. 05, 2012patent</t>
  </si>
  <si>
    <t>May. 31, 2013patent</t>
  </si>
  <si>
    <t>Operating Leased Assets [Line Items]</t>
  </si>
  <si>
    <t>Unrecognized tax benefits assumed in acquisition</t>
  </si>
  <si>
    <t>Rent expense incurred under all operating leases</t>
  </si>
  <si>
    <t>Estimated aggregate contractual obligation under data processing, and maintenance and other service agreements</t>
  </si>
  <si>
    <t>Furniture fixture and computer equipment [Member]</t>
  </si>
  <si>
    <t>Operating lease annual lease payments</t>
  </si>
  <si>
    <t>Minimum [Member]</t>
  </si>
  <si>
    <t>Operating leases, purchase option and renewal period</t>
  </si>
  <si>
    <t>1 year</t>
  </si>
  <si>
    <t>Maximum [Member]</t>
  </si>
  <si>
    <t>Check Free Corporation and Cash Edge, Inc v. Metavante Corporation and Fidelity National Information Services, Inc [Member]</t>
  </si>
  <si>
    <t>Number of patents infringed | patent</t>
  </si>
  <si>
    <t>Number of patents not found infringed | patent</t>
  </si>
  <si>
    <t>DataTreasury Corporation v. Fidelity National Information Services, Inc. et. al [Member]</t>
  </si>
  <si>
    <t>Employee Benefit Plans (Schedule of Options Granted) (Details) - shares shares in Millions</t>
  </si>
  <si>
    <t>Share-based Compensation Arrangement by Share-based Payment Award, Options, Outstanding [Roll Forward]</t>
  </si>
  <si>
    <t>Options outstanding (in shares)</t>
  </si>
  <si>
    <t>FIS Restated Plan [Member]</t>
  </si>
  <si>
    <t>Options available for grant, beginning (in shares)</t>
  </si>
  <si>
    <t>Options granted in period (in shares)</t>
  </si>
  <si>
    <t>Options available for grant, ending (in shares)</t>
  </si>
  <si>
    <t>Employee Benefit Plans (Schedule of Stock Option Activity) (Details) - $ / shares shares in Millions</t>
  </si>
  <si>
    <t>Beginning Balance (in shares)</t>
  </si>
  <si>
    <t>Granted, Shares</t>
  </si>
  <si>
    <t>Exercised, Shares</t>
  </si>
  <si>
    <t>Cancelled, Shares</t>
  </si>
  <si>
    <t>Ending Balance (in shares)</t>
  </si>
  <si>
    <t>Share-based Compensation Arrangement by Share-based Payment Award, Options, Outstanding, Weighted Average Exercise Price [Abstract]</t>
  </si>
  <si>
    <t>Beginning Balance</t>
  </si>
  <si>
    <t>Granted</t>
  </si>
  <si>
    <t>Exercised</t>
  </si>
  <si>
    <t>Cancelled</t>
  </si>
  <si>
    <t>Ending Balance</t>
  </si>
  <si>
    <t>Employee Benefit Plans (Schedule of Stock Options Outstanding and Exercisable) (Details) $ / shares in Units, shares in Millions, $ in Millions</t>
  </si>
  <si>
    <t>Dec. 31, 2015USD ($)$ / sharesshares</t>
  </si>
  <si>
    <t>Stock options outstanding and exercisable</t>
  </si>
  <si>
    <t>Exercise price range lower limit (in dollars per share)</t>
  </si>
  <si>
    <t>Exercise price range upper limit (in dollars per share)</t>
  </si>
  <si>
    <t>Number of Options (in shares) | shares</t>
  </si>
  <si>
    <t>Weighted Average Remaining Contractual Life</t>
  </si>
  <si>
    <t>4 years 6 months 26 days</t>
  </si>
  <si>
    <t>Weighted Average Exercise Price (in dollars per share)</t>
  </si>
  <si>
    <t>Intrinsic Value | $</t>
  </si>
  <si>
    <t>3 years 4 days</t>
  </si>
  <si>
    <t>Closing stock price (in dollars per share)</t>
  </si>
  <si>
    <t>Range of Exercise Price - $ 0.00 - $25.76 [Member]</t>
  </si>
  <si>
    <t>2 years 29 days</t>
  </si>
  <si>
    <t>Range of Exercise Price - $25.77 - $27.40 [Member]</t>
  </si>
  <si>
    <t>1 year 9 months 29 days</t>
  </si>
  <si>
    <t>Range of Exercise Price - $27.41 - $34.33 [Member]</t>
  </si>
  <si>
    <t>3 years 8 months 1 day</t>
  </si>
  <si>
    <t>Range of Exercise Price - $34.34 - $48.75 [Member]</t>
  </si>
  <si>
    <t>4 years 8 months 5 days</t>
  </si>
  <si>
    <t>4 years 7 months 6 days</t>
  </si>
  <si>
    <t>Range of Exercise Price - $48.76 - $60.60 [Member]</t>
  </si>
  <si>
    <t>5 years 9 months 11 days</t>
  </si>
  <si>
    <t>1 year 11 months 23 days</t>
  </si>
  <si>
    <t>Range of Exercise Price - $60.61 - $66.18 [Member]</t>
  </si>
  <si>
    <t>6 years 8 months 5 days</t>
  </si>
  <si>
    <t>Employee Benefit Plans (Schedule of Stock Option Valuation Assumptions) (Details)</t>
  </si>
  <si>
    <t>Weighted average fair value of options</t>
  </si>
  <si>
    <t>Risk free interest rate</t>
  </si>
  <si>
    <t>1.40%</t>
  </si>
  <si>
    <t>1.00%</t>
  </si>
  <si>
    <t>Volatility</t>
  </si>
  <si>
    <t>21.70%</t>
  </si>
  <si>
    <t>21.20%</t>
  </si>
  <si>
    <t>23.30%</t>
  </si>
  <si>
    <t>Dividend yield</t>
  </si>
  <si>
    <t>1.60%</t>
  </si>
  <si>
    <t>1.80%</t>
  </si>
  <si>
    <t>Weighted average expected life (years)</t>
  </si>
  <si>
    <t>4 years 2 months 12 days</t>
  </si>
  <si>
    <t>4 years 2 months 18 days</t>
  </si>
  <si>
    <t>Employee Benefit Plans (Narrative) (Details) - USD ($) $ / shares in Units, $ in Millions</t>
  </si>
  <si>
    <t>May. 29, 2013</t>
  </si>
  <si>
    <t>May. 31, 2015</t>
  </si>
  <si>
    <t>Defined Benefit Plan Disclosure [Line Items]</t>
  </si>
  <si>
    <t>Employee contribution of pretax annual compensation</t>
  </si>
  <si>
    <t>40.00%</t>
  </si>
  <si>
    <t>Employee matching contribution, percent of match</t>
  </si>
  <si>
    <t>50.00%</t>
  </si>
  <si>
    <t>Employee matching contribution, percent of employees' gross pay</t>
  </si>
  <si>
    <t>6.00%</t>
  </si>
  <si>
    <t>Company expense, Profit Sharing Plan</t>
  </si>
  <si>
    <t>Common Stock, Shares Authorized</t>
  </si>
  <si>
    <t>Intrinsic value of options exercised</t>
  </si>
  <si>
    <t>Weighted average fair value of options granted (in dollars per share)</t>
  </si>
  <si>
    <t>Restricted stock price, exercise price range, lower limit (in dollars per share)</t>
  </si>
  <si>
    <t>Restricted stock price, exercise price range, upper limit (in dollars per share)</t>
  </si>
  <si>
    <t>Stock vesting period</t>
  </si>
  <si>
    <t>Total unrecognized compensation cost related to non-vested stock awards</t>
  </si>
  <si>
    <t>Weighted average period over which compensation cost is expected to be recognized</t>
  </si>
  <si>
    <t>1 year 7 months 6 days</t>
  </si>
  <si>
    <t>1 year 8 months 12 days</t>
  </si>
  <si>
    <t>Selling, General and Administrative Expenses [Member]</t>
  </si>
  <si>
    <t>Employee Stock Option [Member]</t>
  </si>
  <si>
    <t>Number of additional shares authorized</t>
  </si>
  <si>
    <t>SunGard 2005 Management Incentive Plan [Member]</t>
  </si>
  <si>
    <t>Restricted Stock [Member]</t>
  </si>
  <si>
    <t>Restricted stock, shares granted</t>
  </si>
  <si>
    <t>Unvested restricted shares outstanding</t>
  </si>
  <si>
    <t>Liability Based Awards not Credited to Additional Paid In Capital [Member]</t>
  </si>
  <si>
    <t>Compensation expense</t>
  </si>
  <si>
    <t>Stock Purchase Plan [Member]</t>
  </si>
  <si>
    <t>Minimum percentage contribution made by employees of their salary to employee benefit plan</t>
  </si>
  <si>
    <t>3.00%</t>
  </si>
  <si>
    <t>Maximum percentage contribution made by employees of their salary to employee benefit plan</t>
  </si>
  <si>
    <t>Kardoba Pension Plan [Member]</t>
  </si>
  <si>
    <t>Accumulated benefit obligation</t>
  </si>
  <si>
    <t>Projected benefit plan, plan obligation</t>
  </si>
  <si>
    <t>Concentration of Risk (Details) - customer</t>
  </si>
  <si>
    <t>Concentration Risk [Line Items]</t>
  </si>
  <si>
    <t>Number of customers exceeding threshold</t>
  </si>
  <si>
    <t>Segment Information (Schedule of Financial Information for the Company's Segments) (Details) - USD ($) $ in Millions</t>
  </si>
  <si>
    <t>Segment Reporting Information [Line Items]</t>
  </si>
  <si>
    <t>Processing and services revenues</t>
  </si>
  <si>
    <t>Continuing Operations [Member]</t>
  </si>
  <si>
    <t>Operating expenses</t>
  </si>
  <si>
    <t>Other income (expense) unallocated</t>
  </si>
  <si>
    <t>Capital expenditures (1)</t>
  </si>
  <si>
    <t>Operating Segments [Member] | IFS [Member] | Continuing Operations [Member]</t>
  </si>
  <si>
    <t>Operating Segments [Member] | GFS [Member] | Continuing Operations [Member]</t>
  </si>
  <si>
    <t>Operating Segments [Member] | Corporate and Other [Member] | Continuing Operations [Member]</t>
  </si>
  <si>
    <t>Segment Information (Narrative) (Details) $ in Millions</t>
  </si>
  <si>
    <t>1 Months Ended</t>
  </si>
  <si>
    <t>Dec. 31, 2015USD ($)countrysegment</t>
  </si>
  <si>
    <t>Number of reportable segments | segment</t>
  </si>
  <si>
    <t>Amount related to discontinued operations that is excluded from total asset</t>
  </si>
  <si>
    <t>Severance costs</t>
  </si>
  <si>
    <t>Integration Activities [Member]</t>
  </si>
  <si>
    <t>Recent acquisitions and other severance costs</t>
  </si>
  <si>
    <t>Outside the U.S. [Member]</t>
  </si>
  <si>
    <t>Long-term assets, excluding goodwill and other intangible assets</t>
  </si>
  <si>
    <t>Number of countries in which entity operates (more than 130) | country</t>
  </si>
  <si>
    <t>Share Repurchase Program (Narrative) (Details) - 2014 Stock Purchase Plan [Member] - USD ($) $ in Millions</t>
  </si>
  <si>
    <t>Jan. 29, 2014</t>
  </si>
  <si>
    <t>Equity, Class of Treasury Stock [Line Items]</t>
  </si>
  <si>
    <t>Authorized amount for stock repurchase</t>
  </si>
  <si>
    <t>Remaining amount available for stock repurchase</t>
  </si>
  <si>
    <t>Share Repurchase Program (Schedule of Repurchases) (Details) - USD ($) $ / shares in Units, shares in Millions, $ in Millions</t>
  </si>
  <si>
    <t>Average cost of shares repurchased (in dollars per share)</t>
  </si>
  <si>
    <t>Repurchase of common stock</t>
  </si>
  <si>
    <t>WPM LP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45"/>
  </cols>
  <sheetData>
    <row spans="1:2" r="1">
      <c t="s" s="1" r="A1">
        <v>0</v>
      </c>
      <c t="s" s="2" r="B1">
        <v>1</v>
      </c>
    </row>
    <row spans="1:2" r="2">
      <c t="s" s="3" r="A2">
        <v>2</v>
      </c>
    </row>
    <row spans="1:2" r="3">
      <c t="s" s="4" r="A3">
        <v>3</v>
      </c>
      <c t="s" s="4" r="B3">
        <v>4</v>
      </c>
    </row>
    <row spans="1:2" r="4">
      <c t="s" s="4" r="A4">
        <v>5</v>
      </c>
      <c t="n" s="6" r="B4">
        <v>1136893</v>
      </c>
    </row>
    <row spans="1:2" r="5">
      <c t="s" s="4" r="A5">
        <v>6</v>
      </c>
      <c t="s" s="4" r="B5">
        <v>7</v>
      </c>
    </row>
    <row spans="1:2" r="6">
      <c t="s" s="4" r="A6">
        <v>8</v>
      </c>
      <c t="s" s="4" r="B6">
        <v>9</v>
      </c>
    </row>
    <row spans="1:2" r="7">
      <c t="s" s="4" r="A7">
        <v>10</v>
      </c>
      <c t="s" s="4" r="B7">
        <v>1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0</v>
      </c>
      <c t="s" s="2" r="B1">
        <v>65</v>
      </c>
    </row>
    <row spans="1:2" r="2">
      <c t="s" s="2" r="B2">
        <v>13</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65</v>
      </c>
    </row>
    <row spans="1:2" r="2">
      <c t="s" s="2" r="B2">
        <v>13</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65</v>
      </c>
    </row>
    <row spans="1:2" r="2">
      <c t="s" s="2" r="B2">
        <v>13</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65</v>
      </c>
    </row>
    <row spans="1:2" r="2">
      <c t="s" s="2" r="B2">
        <v>13</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65</v>
      </c>
    </row>
    <row spans="1:2" r="2">
      <c t="s" s="2" r="B2">
        <v>13</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65</v>
      </c>
    </row>
    <row spans="1:2" r="2">
      <c t="s" s="2" r="B2">
        <v>13</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v>
      </c>
      <c t="s" s="2" r="B1">
        <v>65</v>
      </c>
    </row>
    <row spans="1:2" r="2">
      <c t="s" s="2" r="B2">
        <v>13</v>
      </c>
    </row>
    <row spans="1:2" r="3">
      <c t="s" s="3" r="A3">
        <v>209</v>
      </c>
    </row>
    <row spans="1:2" r="4">
      <c t="s" s="4" r="A4">
        <v>27</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1</v>
      </c>
      <c t="s" s="2" r="B1">
        <v>65</v>
      </c>
    </row>
    <row spans="1:2" r="2">
      <c t="s" s="2" r="B2">
        <v>13</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4</v>
      </c>
      <c t="s" s="2" r="B1">
        <v>65</v>
      </c>
    </row>
    <row spans="1:2" r="2">
      <c t="s" s="2" r="B2">
        <v>13</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7</v>
      </c>
      <c t="s" s="2" r="B1">
        <v>65</v>
      </c>
    </row>
    <row spans="1:2" r="2">
      <c t="s" s="2" r="B2">
        <v>13</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v>
      </c>
      <c t="s" s="2" r="B1">
        <v>13</v>
      </c>
      <c t="s" s="2" r="C1">
        <v>14</v>
      </c>
    </row>
    <row spans="1:3" r="2">
      <c t="s" s="3" r="A2">
        <v>15</v>
      </c>
    </row>
    <row spans="1:3" r="3">
      <c t="s" s="4" r="A3">
        <v>16</v>
      </c>
      <c t="n" s="7" r="B3">
        <v>687.6</v>
      </c>
      <c t="n" s="7" r="C3">
        <v>492.8</v>
      </c>
    </row>
    <row spans="1:3" r="4">
      <c t="s" s="4" r="A4">
        <v>17</v>
      </c>
      <c t="n" s="8" r="B4">
        <v>370.9</v>
      </c>
      <c t="n" s="8" r="C4">
        <v>393.9</v>
      </c>
    </row>
    <row spans="1:3" r="5">
      <c t="s" s="4" r="A5">
        <v>18</v>
      </c>
      <c t="n" s="8" r="B5">
        <v>1701.2</v>
      </c>
      <c t="n" s="8" r="C5">
        <v>1126.4</v>
      </c>
    </row>
    <row spans="1:3" r="6">
      <c t="s" s="4" r="A6">
        <v>19</v>
      </c>
      <c t="n" s="8" r="B6">
        <v>161.9</v>
      </c>
      <c t="n" s="8" r="C6">
        <v>153.7</v>
      </c>
    </row>
    <row spans="1:3" r="7">
      <c t="s" s="4" r="A7">
        <v>20</v>
      </c>
      <c t="n" s="8" r="B7">
        <v>196.6</v>
      </c>
      <c t="n" s="8" r="C7">
        <v>31.5</v>
      </c>
    </row>
    <row spans="1:3" r="8">
      <c t="s" s="4" r="A8">
        <v>21</v>
      </c>
      <c t="n" s="8" r="B8">
        <v>30.5</v>
      </c>
      <c t="n" s="8" r="C8">
        <v>33.6</v>
      </c>
    </row>
    <row spans="1:3" r="9">
      <c t="s" s="4" r="A9">
        <v>22</v>
      </c>
      <c t="n" s="8" r="B9">
        <v>262.9</v>
      </c>
      <c t="n" s="6" r="C9">
        <v>167</v>
      </c>
    </row>
    <row spans="1:3" r="10">
      <c t="s" s="4" r="A10">
        <v>23</v>
      </c>
      <c t="n" s="8" r="B10">
        <v>99.8</v>
      </c>
      <c t="n" s="8" r="C10">
        <v>67.40000000000001</v>
      </c>
    </row>
    <row spans="1:3" r="11">
      <c t="s" s="4" r="A11">
        <v>24</v>
      </c>
      <c t="n" s="6" r="B11">
        <v>0</v>
      </c>
      <c t="n" s="8" r="C11">
        <v>6.8</v>
      </c>
    </row>
    <row spans="1:3" r="12">
      <c t="s" s="4" r="A12">
        <v>25</v>
      </c>
      <c t="n" s="8" r="B12">
        <v>3511.4</v>
      </c>
      <c t="n" s="8" r="C12">
        <v>2473.1</v>
      </c>
    </row>
    <row spans="1:3" r="13">
      <c t="s" s="4" r="A13">
        <v>26</v>
      </c>
      <c t="n" s="8" r="B13">
        <v>610.7</v>
      </c>
      <c t="n" s="8" r="C13">
        <v>483.3</v>
      </c>
    </row>
    <row spans="1:3" r="14">
      <c t="s" s="4" r="A14">
        <v>27</v>
      </c>
      <c t="n" s="8" r="B14">
        <v>14744.7</v>
      </c>
      <c t="n" s="8" r="C14">
        <v>8877.6</v>
      </c>
    </row>
    <row spans="1:3" r="15">
      <c t="s" s="4" r="A15">
        <v>28</v>
      </c>
      <c t="n" s="8" r="B15">
        <v>5159.2</v>
      </c>
      <c t="n" s="6" r="C15">
        <v>1268</v>
      </c>
    </row>
    <row spans="1:3" r="16">
      <c t="s" s="4" r="A16">
        <v>29</v>
      </c>
      <c t="n" s="8" r="B16">
        <v>1583.6</v>
      </c>
      <c t="n" s="8" r="C16">
        <v>893.4</v>
      </c>
    </row>
    <row spans="1:3" r="17">
      <c t="s" s="4" r="A17">
        <v>30</v>
      </c>
      <c t="n" s="6" r="B17">
        <v>253</v>
      </c>
      <c t="n" s="8" r="C17">
        <v>213.2</v>
      </c>
    </row>
    <row spans="1:3" r="18">
      <c t="s" s="4" r="A18">
        <v>31</v>
      </c>
      <c t="n" s="8" r="B18">
        <v>406.2</v>
      </c>
      <c t="n" s="8" r="C18">
        <v>311.9</v>
      </c>
    </row>
    <row spans="1:3" r="19">
      <c t="s" s="4" r="A19">
        <v>32</v>
      </c>
      <c t="n" s="8" r="B19">
        <v>26268.8</v>
      </c>
      <c t="n" s="8" r="C19">
        <v>14520.5</v>
      </c>
    </row>
    <row spans="1:3" r="20">
      <c t="s" s="3" r="A20">
        <v>33</v>
      </c>
    </row>
    <row spans="1:3" r="21">
      <c t="s" s="4" r="A21">
        <v>34</v>
      </c>
      <c t="n" s="8" r="B21">
        <v>1186.4</v>
      </c>
      <c t="n" s="8" r="C21">
        <v>730.3</v>
      </c>
    </row>
    <row spans="1:3" r="22">
      <c t="s" s="4" r="A22">
        <v>35</v>
      </c>
      <c t="n" s="8" r="B22">
        <v>537.7</v>
      </c>
      <c t="n" s="8" r="C22">
        <v>558.4</v>
      </c>
    </row>
    <row spans="1:3" r="23">
      <c t="s" s="4" r="A23">
        <v>36</v>
      </c>
      <c t="n" s="8" r="B23">
        <v>615.3</v>
      </c>
      <c t="n" s="8" r="C23">
        <v>279.4</v>
      </c>
    </row>
    <row spans="1:3" r="24">
      <c t="s" s="4" r="A24">
        <v>37</v>
      </c>
      <c t="n" s="8" r="B24">
        <v>15.3</v>
      </c>
      <c t="n" s="8" r="C24">
        <v>13.1</v>
      </c>
    </row>
    <row spans="1:3" r="25">
      <c t="s" s="4" r="A25">
        <v>38</v>
      </c>
      <c t="n" s="8" r="B25">
        <v>9.199999999999999</v>
      </c>
      <c t="n" s="8" r="C25">
        <v>13.3</v>
      </c>
    </row>
    <row spans="1:3" r="26">
      <c t="s" s="4" r="A26">
        <v>39</v>
      </c>
      <c t="n" s="6" r="B26">
        <v>0</v>
      </c>
      <c t="n" s="8" r="C26">
        <v>4.4</v>
      </c>
    </row>
    <row spans="1:3" r="27">
      <c t="s" s="4" r="A27">
        <v>40</v>
      </c>
      <c t="n" s="8" r="B27">
        <v>2363.9</v>
      </c>
      <c t="n" s="8" r="C27">
        <v>1598.9</v>
      </c>
    </row>
    <row spans="1:3" r="28">
      <c t="s" s="4" r="A28">
        <v>41</v>
      </c>
      <c t="n" s="8" r="B28">
        <v>11497.8</v>
      </c>
      <c t="n" s="8" r="C28">
        <v>5054.6</v>
      </c>
    </row>
    <row spans="1:3" r="29">
      <c t="s" s="4" r="A29">
        <v>23</v>
      </c>
      <c t="n" s="8" r="B29">
        <v>2658.4</v>
      </c>
      <c t="n" s="8" r="C29">
        <v>874.4</v>
      </c>
    </row>
    <row spans="1:3" r="30">
      <c t="s" s="4" r="A30">
        <v>38</v>
      </c>
      <c t="n" s="6" r="B30">
        <v>24</v>
      </c>
      <c t="n" s="8" r="C30">
        <v>29.6</v>
      </c>
    </row>
    <row spans="1:3" r="31">
      <c t="s" s="4" r="A31">
        <v>36</v>
      </c>
      <c t="n" s="8" r="B31">
        <v>30.4</v>
      </c>
      <c t="n" s="8" r="C31">
        <v>26.1</v>
      </c>
    </row>
    <row spans="1:3" r="32">
      <c t="s" s="4" r="A32">
        <v>42</v>
      </c>
      <c t="n" s="8" r="B32">
        <v>287.5</v>
      </c>
      <c t="n" s="8" r="C32">
        <v>245.4</v>
      </c>
    </row>
    <row spans="1:3" r="33">
      <c t="s" s="4" r="A33">
        <v>43</v>
      </c>
      <c t="n" s="6" r="B33">
        <v>16862</v>
      </c>
      <c t="n" s="6" r="C33">
        <v>7829</v>
      </c>
    </row>
    <row spans="1:3" r="34">
      <c t="s" s="3" r="A34">
        <v>44</v>
      </c>
    </row>
    <row spans="1:3" r="35">
      <c t="s" s="4" r="A35">
        <v>45</v>
      </c>
      <c t="n" s="6" r="B35">
        <v>0</v>
      </c>
      <c t="n" s="6" r="C35">
        <v>0</v>
      </c>
    </row>
    <row spans="1:3" r="36">
      <c t="s" s="4" r="A36">
        <v>46</v>
      </c>
      <c t="n" s="8" r="B36">
        <v>4.3</v>
      </c>
      <c t="n" s="8" r="C36">
        <v>3.9</v>
      </c>
    </row>
    <row spans="1:3" r="37">
      <c t="s" s="4" r="A37">
        <v>47</v>
      </c>
      <c t="n" s="8" r="B37">
        <v>10209.7</v>
      </c>
      <c t="n" s="8" r="C37">
        <v>7336.8</v>
      </c>
    </row>
    <row spans="1:3" r="38">
      <c t="s" s="4" r="A38">
        <v>48</v>
      </c>
      <c t="n" s="8" r="B38">
        <v>3072.9</v>
      </c>
      <c t="n" s="8" r="C38">
        <v>2746.8</v>
      </c>
    </row>
    <row spans="1:3" r="39">
      <c t="s" s="4" r="A39">
        <v>49</v>
      </c>
      <c t="n" s="8" r="B39">
        <v>-279.4</v>
      </c>
      <c t="n" s="8" r="C39">
        <v>-107.2</v>
      </c>
    </row>
    <row spans="1:3" r="40">
      <c t="s" s="4" r="A40">
        <v>50</v>
      </c>
      <c t="n" s="8" r="B40">
        <v>-3686.5</v>
      </c>
      <c t="n" s="8" r="C40">
        <v>-3423.6</v>
      </c>
    </row>
    <row spans="1:3" r="41">
      <c t="s" s="4" r="A41">
        <v>51</v>
      </c>
      <c t="n" s="6" r="B41">
        <v>9321</v>
      </c>
      <c t="n" s="8" r="C41">
        <v>6556.7</v>
      </c>
    </row>
    <row spans="1:3" r="42">
      <c t="s" s="4" r="A42">
        <v>52</v>
      </c>
      <c t="n" s="8" r="B42">
        <v>85.8</v>
      </c>
      <c t="n" s="8" r="C42">
        <v>134.8</v>
      </c>
    </row>
    <row spans="1:3" r="43">
      <c t="s" s="4" r="A43">
        <v>53</v>
      </c>
      <c t="n" s="8" r="B43">
        <v>9406.799999999999</v>
      </c>
      <c t="n" s="8" r="C43">
        <v>6691.5</v>
      </c>
    </row>
    <row spans="1:3" r="44">
      <c t="s" s="4" r="A44">
        <v>54</v>
      </c>
      <c t="n" s="7" r="B44">
        <v>26268.8</v>
      </c>
      <c t="n" s="7" r="C44">
        <v>145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0</v>
      </c>
      <c t="s" s="2" r="B1">
        <v>65</v>
      </c>
    </row>
    <row spans="1:2" r="2">
      <c t="s" s="2" r="B2">
        <v>13</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65</v>
      </c>
    </row>
    <row spans="1:2" r="2">
      <c t="s" s="2" r="B2">
        <v>13</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65</v>
      </c>
    </row>
    <row spans="1:2" r="2">
      <c t="s" s="2" r="B2">
        <v>13</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65</v>
      </c>
    </row>
    <row spans="1:2" r="2">
      <c t="s" s="2" r="B2">
        <v>13</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65</v>
      </c>
    </row>
    <row spans="1:2" r="2">
      <c t="s" s="2" r="B2">
        <v>13</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5</v>
      </c>
      <c t="s" s="2" r="B1">
        <v>65</v>
      </c>
    </row>
    <row spans="1:2" r="2">
      <c t="s" s="2" r="B2">
        <v>13</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65</v>
      </c>
    </row>
    <row spans="1:2" r="2">
      <c t="s" s="2" r="B2">
        <v>13</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1</v>
      </c>
      <c t="s" s="2" r="B1">
        <v>65</v>
      </c>
    </row>
    <row spans="1:2" r="2">
      <c t="s" s="2" r="B2">
        <v>13</v>
      </c>
    </row>
    <row spans="1:2" r="3">
      <c t="s" s="3" r="A3">
        <v>198</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80"/>
  </cols>
  <sheetData>
    <row spans="1:2" r="1">
      <c t="s" s="1" r="A1">
        <v>243</v>
      </c>
      <c t="s" s="2" r="B1">
        <v>65</v>
      </c>
    </row>
    <row spans="1:2" r="2">
      <c t="s" s="2" r="B2">
        <v>13</v>
      </c>
    </row>
    <row spans="1:2" r="3">
      <c t="s" s="3" r="A3">
        <v>191</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row spans="1:2" r="9">
      <c t="s" s="4" r="A9">
        <v>27</v>
      </c>
      <c t="s" s="4" r="B9">
        <v>254</v>
      </c>
    </row>
    <row spans="1:2" r="10">
      <c t="s" s="4" r="A10">
        <v>255</v>
      </c>
      <c t="s" s="4" r="B10">
        <v>256</v>
      </c>
    </row>
    <row spans="1:2" r="11">
      <c t="s" s="4" r="A11">
        <v>211</v>
      </c>
      <c t="s" s="4" r="B11">
        <v>257</v>
      </c>
    </row>
    <row spans="1:2" r="12">
      <c t="s" s="4" r="A12">
        <v>214</v>
      </c>
      <c t="s" s="4" r="B12">
        <v>258</v>
      </c>
    </row>
    <row spans="1:2" r="13">
      <c t="s" s="4" r="A13">
        <v>217</v>
      </c>
      <c t="s" s="4" r="B13">
        <v>259</v>
      </c>
    </row>
    <row spans="1:2" r="14">
      <c t="s" s="4" r="A14">
        <v>206</v>
      </c>
      <c t="s" s="4" r="B14">
        <v>260</v>
      </c>
    </row>
    <row spans="1:2" r="15">
      <c t="s" s="4" r="A15">
        <v>226</v>
      </c>
      <c t="s" s="4" r="B15">
        <v>261</v>
      </c>
    </row>
    <row spans="1:2" r="16">
      <c t="s" s="4" r="A16">
        <v>262</v>
      </c>
      <c t="s" s="4" r="B16">
        <v>263</v>
      </c>
    </row>
    <row spans="1:2" r="17">
      <c t="s" s="4" r="A17">
        <v>264</v>
      </c>
      <c t="s" s="4" r="B17">
        <v>265</v>
      </c>
    </row>
    <row spans="1:2" r="18">
      <c t="s" s="4" r="A18">
        <v>266</v>
      </c>
      <c t="s" s="4" r="B18">
        <v>267</v>
      </c>
    </row>
    <row spans="1:2" r="19">
      <c t="s" s="4" r="A19">
        <v>268</v>
      </c>
      <c t="s" s="4" r="B19">
        <v>269</v>
      </c>
    </row>
    <row spans="1:2" r="20">
      <c t="s" s="4" r="A20">
        <v>270</v>
      </c>
      <c t="s" s="4" r="B20">
        <v>271</v>
      </c>
    </row>
    <row spans="1:2" r="21">
      <c t="s" s="4" r="A21">
        <v>272</v>
      </c>
      <c t="s" s="4" r="B21">
        <v>273</v>
      </c>
    </row>
    <row spans="1:2" r="22">
      <c t="s" s="4" r="A22">
        <v>274</v>
      </c>
      <c t="s" s="4" r="B22">
        <v>275</v>
      </c>
    </row>
    <row spans="1:2" r="23">
      <c t="s" s="4" r="A23">
        <v>276</v>
      </c>
      <c t="s" s="4" r="B23">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65</v>
      </c>
    </row>
    <row spans="1:2" r="2">
      <c t="s" s="2" r="B2">
        <v>13</v>
      </c>
    </row>
    <row spans="1:2" r="3">
      <c t="s" s="3" r="A3">
        <v>191</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13</v>
      </c>
      <c t="s" s="2" r="C1">
        <v>14</v>
      </c>
    </row>
    <row spans="1:3" r="2">
      <c t="s" s="3" r="A2">
        <v>56</v>
      </c>
    </row>
    <row spans="1:3" r="3">
      <c t="s" s="4" r="A3">
        <v>57</v>
      </c>
      <c t="n" s="9" r="B3">
        <v>0.01</v>
      </c>
      <c t="n" s="9" r="C3">
        <v>0.01</v>
      </c>
    </row>
    <row spans="1:3" r="4">
      <c t="s" s="4" r="A4">
        <v>58</v>
      </c>
      <c t="n" s="6" r="B4">
        <v>200000000</v>
      </c>
      <c t="n" s="6" r="C4">
        <v>200000000</v>
      </c>
    </row>
    <row spans="1:3" r="5">
      <c t="s" s="4" r="A5">
        <v>59</v>
      </c>
      <c t="n" s="6" r="B5">
        <v>0</v>
      </c>
      <c t="n" s="6" r="C5">
        <v>0</v>
      </c>
    </row>
    <row spans="1:3" r="6">
      <c t="s" s="4" r="A6">
        <v>59</v>
      </c>
      <c t="n" s="6" r="B6">
        <v>0</v>
      </c>
      <c t="n" s="6" r="C6">
        <v>0</v>
      </c>
    </row>
    <row spans="1:3" r="7">
      <c t="s" s="4" r="A7">
        <v>60</v>
      </c>
      <c t="n" s="9" r="B7">
        <v>0.01</v>
      </c>
      <c t="n" s="9" r="C7">
        <v>0.01</v>
      </c>
    </row>
    <row spans="1:3" r="8">
      <c t="s" s="4" r="A8">
        <v>61</v>
      </c>
      <c t="n" s="6" r="B8">
        <v>600000000</v>
      </c>
      <c t="n" s="6" r="C8">
        <v>600000000</v>
      </c>
    </row>
    <row spans="1:3" r="9">
      <c t="s" s="4" r="A9">
        <v>62</v>
      </c>
      <c t="n" s="6" r="B9">
        <v>430100000</v>
      </c>
      <c t="n" s="6" r="C9">
        <v>387600000</v>
      </c>
    </row>
    <row spans="1:3" r="10">
      <c t="s" s="4" r="A10">
        <v>63</v>
      </c>
      <c t="n" s="6" r="B10">
        <v>105600000</v>
      </c>
      <c t="n" s="6" r="C10">
        <v>102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65</v>
      </c>
    </row>
    <row spans="1:2" r="2">
      <c t="s" s="2" r="B2">
        <v>13</v>
      </c>
    </row>
    <row spans="1:2" r="3">
      <c t="s" s="3" r="A3">
        <v>194</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8</v>
      </c>
      <c t="s" s="2" r="B1">
        <v>65</v>
      </c>
    </row>
    <row spans="1:2" r="2">
      <c t="s" s="2" r="B2">
        <v>13</v>
      </c>
    </row>
    <row spans="1:2" r="3">
      <c t="s" s="3" r="A3">
        <v>198</v>
      </c>
    </row>
    <row spans="1:2" r="4">
      <c t="s" s="4" r="A4">
        <v>289</v>
      </c>
      <c t="s" s="4" r="B4">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1</v>
      </c>
      <c t="s" s="2" r="B1">
        <v>65</v>
      </c>
    </row>
    <row spans="1:2" r="2">
      <c t="s" s="2" r="B2">
        <v>13</v>
      </c>
    </row>
    <row spans="1:2" r="3">
      <c t="s" s="3" r="A3">
        <v>204</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8</v>
      </c>
      <c t="s" s="2" r="B1">
        <v>65</v>
      </c>
    </row>
    <row spans="1:2" r="2">
      <c t="s" s="2" r="B2">
        <v>13</v>
      </c>
    </row>
    <row spans="1:2" r="3">
      <c t="s" s="3" r="A3">
        <v>207</v>
      </c>
    </row>
    <row spans="1:2" r="4">
      <c t="s" s="4" r="A4">
        <v>299</v>
      </c>
      <c t="s" s="4" r="B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1</v>
      </c>
      <c t="s" s="2" r="B1">
        <v>65</v>
      </c>
    </row>
    <row spans="1:2" r="2">
      <c t="s" s="2" r="B2">
        <v>13</v>
      </c>
    </row>
    <row spans="1:2" r="3">
      <c t="s" s="3" r="A3">
        <v>209</v>
      </c>
    </row>
    <row spans="1:2" r="4">
      <c t="s" s="4" r="A4">
        <v>302</v>
      </c>
      <c t="s" s="4" r="B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04</v>
      </c>
      <c t="s" s="2" r="B1">
        <v>65</v>
      </c>
    </row>
    <row spans="1:2" r="2">
      <c t="s" s="2" r="B2">
        <v>13</v>
      </c>
    </row>
    <row spans="1:2" r="3">
      <c t="s" s="3" r="A3">
        <v>212</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9</v>
      </c>
      <c t="s" s="2" r="B1">
        <v>65</v>
      </c>
    </row>
    <row spans="1:2" r="2">
      <c t="s" s="2" r="B2">
        <v>13</v>
      </c>
    </row>
    <row spans="1:2" r="3">
      <c t="s" s="3" r="A3">
        <v>215</v>
      </c>
    </row>
    <row spans="1:2" r="4">
      <c t="s" s="4" r="A4">
        <v>214</v>
      </c>
      <c t="s" s="4" r="B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0</v>
      </c>
      <c t="s" s="2" r="B1">
        <v>65</v>
      </c>
    </row>
    <row spans="1:2" r="2">
      <c t="s" s="2" r="B2">
        <v>13</v>
      </c>
    </row>
    <row spans="1:2" r="3">
      <c t="s" s="3" r="A3">
        <v>218</v>
      </c>
    </row>
    <row spans="1:2" r="4">
      <c t="s" s="4" r="A4">
        <v>311</v>
      </c>
      <c t="s" s="4" r="B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13</v>
      </c>
      <c t="s" s="2" r="B1">
        <v>65</v>
      </c>
    </row>
    <row spans="1:2" r="2">
      <c t="s" s="2" r="B2">
        <v>13</v>
      </c>
    </row>
    <row spans="1:2" r="3">
      <c t="s" s="3" r="A3">
        <v>221</v>
      </c>
    </row>
    <row spans="1:2" r="4">
      <c t="s" s="4" r="A4">
        <v>34</v>
      </c>
      <c t="s" s="4" r="B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65</v>
      </c>
    </row>
    <row spans="1:2" r="2">
      <c t="s" s="2" r="B2">
        <v>13</v>
      </c>
    </row>
    <row spans="1:2" r="3">
      <c t="s" s="3" r="A3">
        <v>224</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14"/>
  </cols>
  <sheetData>
    <row spans="1:5" r="1">
      <c t="s" s="1" r="A1">
        <v>64</v>
      </c>
      <c t="s" s="2" r="C1">
        <v>65</v>
      </c>
    </row>
    <row spans="1:5" r="2">
      <c t="s" s="2" r="C2">
        <v>13</v>
      </c>
      <c t="s" s="2" r="D2">
        <v>14</v>
      </c>
      <c t="s" s="2" r="E2">
        <v>66</v>
      </c>
    </row>
    <row spans="1:5" r="3">
      <c t="s" s="3" r="A3">
        <v>67</v>
      </c>
    </row>
    <row spans="1:5" r="4">
      <c t="s" s="4" r="A4">
        <v>68</v>
      </c>
      <c t="n" s="7" r="C4">
        <v>6595.2</v>
      </c>
      <c t="n" s="7" r="D4">
        <v>6413.8</v>
      </c>
      <c t="n" s="7" r="E4">
        <v>6063.4</v>
      </c>
    </row>
    <row spans="1:5" r="5">
      <c t="s" s="4" r="A5">
        <v>69</v>
      </c>
      <c t="n" s="8" r="C5">
        <v>4393.2</v>
      </c>
      <c t="n" s="8" r="D5">
        <v>4328.3</v>
      </c>
      <c t="n" s="8" r="E5">
        <v>4092.7</v>
      </c>
    </row>
    <row spans="1:5" r="6">
      <c t="s" s="4" r="A6">
        <v>70</v>
      </c>
      <c t="n" s="6" r="C6">
        <v>2202</v>
      </c>
      <c t="n" s="8" r="D6">
        <v>2085.5</v>
      </c>
      <c t="n" s="8" r="E6">
        <v>1970.7</v>
      </c>
    </row>
    <row spans="1:5" r="7">
      <c t="s" s="4" r="A7">
        <v>71</v>
      </c>
      <c t="n" s="8" r="C7">
        <v>1102.8</v>
      </c>
      <c t="n" s="8" r="D7">
        <v>814.9</v>
      </c>
      <c t="n" s="8" r="E7">
        <v>907.8</v>
      </c>
    </row>
    <row spans="1:5" r="8">
      <c t="s" s="4" r="A8">
        <v>72</v>
      </c>
      <c t="n" s="8" r="C8">
        <v>1099.2</v>
      </c>
      <c t="n" s="8" r="D8">
        <v>1270.6</v>
      </c>
      <c t="n" s="8" r="E8">
        <v>1062.9</v>
      </c>
    </row>
    <row spans="1:5" r="9">
      <c t="s" s="3" r="A9">
        <v>73</v>
      </c>
    </row>
    <row spans="1:5" r="10">
      <c t="s" s="4" r="A10">
        <v>74</v>
      </c>
      <c t="n" s="8" r="C10">
        <v>15.7</v>
      </c>
      <c t="n" s="8" r="D10">
        <v>15.3</v>
      </c>
      <c t="n" s="8" r="E10">
        <v>10.4</v>
      </c>
    </row>
    <row spans="1:5" r="11">
      <c t="s" s="4" r="A11">
        <v>75</v>
      </c>
      <c t="n" s="8" r="C11">
        <v>-199.1</v>
      </c>
      <c t="n" s="8" r="D11">
        <v>-172.8</v>
      </c>
      <c t="n" s="8" r="E11">
        <v>-198.6</v>
      </c>
    </row>
    <row spans="1:5" r="12">
      <c t="s" s="4" r="A12">
        <v>76</v>
      </c>
      <c t="n" s="8" r="C12">
        <v>121.1</v>
      </c>
      <c t="n" s="8" r="D12">
        <v>-59.7</v>
      </c>
      <c t="n" s="8" r="E12">
        <v>-51.2</v>
      </c>
    </row>
    <row spans="1:5" r="13">
      <c t="s" s="4" r="A13">
        <v>77</v>
      </c>
      <c t="n" s="8" r="C13">
        <v>-62.3</v>
      </c>
      <c t="n" s="8" r="D13">
        <v>-217.2</v>
      </c>
      <c t="n" s="8" r="E13">
        <v>-239.4</v>
      </c>
    </row>
    <row spans="1:5" r="14">
      <c t="s" s="4" r="A14">
        <v>78</v>
      </c>
      <c t="n" s="8" r="C14">
        <v>1036.9</v>
      </c>
      <c t="n" s="8" r="D14">
        <v>1053.4</v>
      </c>
      <c t="n" s="8" r="E14">
        <v>823.5</v>
      </c>
    </row>
    <row spans="1:5" r="15">
      <c t="s" s="4" r="A15">
        <v>79</v>
      </c>
      <c t="n" s="8" r="C15">
        <v>378.8</v>
      </c>
      <c t="n" s="8" r="D15">
        <v>335.1</v>
      </c>
      <c t="n" s="8" r="E15">
        <v>308.9</v>
      </c>
    </row>
    <row spans="1:5" r="16">
      <c t="s" s="4" r="A16">
        <v>80</v>
      </c>
      <c t="n" s="8" r="C16">
        <v>658.1</v>
      </c>
      <c t="n" s="8" r="D16">
        <v>718.3</v>
      </c>
      <c t="n" s="8" r="E16">
        <v>514.6</v>
      </c>
    </row>
    <row spans="1:5" r="17">
      <c t="s" s="4" r="A17">
        <v>81</v>
      </c>
      <c t="n" s="8" r="C17">
        <v>-7.3</v>
      </c>
      <c t="n" s="8" r="D17">
        <v>-11.4</v>
      </c>
      <c t="n" s="8" r="E17">
        <v>3.1</v>
      </c>
    </row>
    <row spans="1:5" r="18">
      <c t="s" s="4" r="A18">
        <v>82</v>
      </c>
      <c t="n" s="8" r="C18">
        <v>650.8</v>
      </c>
      <c t="n" s="8" r="D18">
        <v>706.9</v>
      </c>
      <c t="n" s="8" r="E18">
        <v>517.7</v>
      </c>
    </row>
    <row spans="1:5" r="19">
      <c t="s" s="4" r="A19">
        <v>83</v>
      </c>
      <c t="n" s="8" r="C19">
        <v>-19.3</v>
      </c>
      <c t="n" s="8" r="D19">
        <v>-27.8</v>
      </c>
      <c t="n" s="8" r="E19">
        <v>-24.6</v>
      </c>
    </row>
    <row spans="1:5" r="20">
      <c t="s" s="4" r="A20">
        <v>84</v>
      </c>
      <c t="n" s="7" r="C20">
        <v>631.5</v>
      </c>
      <c t="n" s="7" r="D20">
        <v>679.1</v>
      </c>
      <c t="n" s="7" r="E20">
        <v>493.1</v>
      </c>
    </row>
    <row spans="1:5" r="21">
      <c t="s" s="4" r="A21">
        <v>85</v>
      </c>
      <c t="n" s="9" r="C21">
        <v>2.24</v>
      </c>
      <c t="n" s="9" r="D21">
        <v>2.42</v>
      </c>
      <c t="n" s="9" r="E21">
        <v>1.69</v>
      </c>
    </row>
    <row spans="1:5" r="22">
      <c t="s" s="4" r="A22">
        <v>86</v>
      </c>
      <c t="n" s="10" r="C22">
        <v>-0.03</v>
      </c>
      <c t="n" s="10" r="D22">
        <v>-0.04</v>
      </c>
      <c t="n" s="10" r="E22">
        <v>0.01</v>
      </c>
    </row>
    <row spans="1:5" r="23">
      <c t="s" s="4" r="A23">
        <v>87</v>
      </c>
      <c t="s" s="4" r="B23">
        <v>88</v>
      </c>
      <c t="n" s="9" r="C23">
        <v>2.22</v>
      </c>
      <c t="n" s="9" r="D23">
        <v>2.38</v>
      </c>
      <c t="n" s="9" r="E23">
        <v>1.7</v>
      </c>
    </row>
    <row spans="1:5" r="24">
      <c t="s" s="4" r="A24">
        <v>89</v>
      </c>
      <c t="n" s="6" r="C24">
        <v>285</v>
      </c>
      <c t="n" s="8" r="D24">
        <v>284.8</v>
      </c>
      <c t="n" s="8" r="E24">
        <v>289.7</v>
      </c>
    </row>
    <row spans="1:5" r="25">
      <c t="s" s="4" r="A25">
        <v>90</v>
      </c>
      <c t="n" s="9" r="C25">
        <v>2.21</v>
      </c>
      <c t="n" s="9" r="D25">
        <v>2.39</v>
      </c>
      <c t="n" s="9" r="E25">
        <v>1.67</v>
      </c>
    </row>
    <row spans="1:5" r="26">
      <c t="s" s="4" r="A26">
        <v>91</v>
      </c>
      <c t="n" s="10" r="C26">
        <v>-0.03</v>
      </c>
      <c t="n" s="10" r="D26">
        <v>-0.04</v>
      </c>
      <c t="n" s="10" r="E26">
        <v>0.01</v>
      </c>
    </row>
    <row spans="1:5" r="27">
      <c t="s" s="4" r="A27">
        <v>92</v>
      </c>
      <c t="s" s="4" r="B27">
        <v>88</v>
      </c>
      <c t="n" s="9" r="C27">
        <v>2.19</v>
      </c>
      <c t="n" s="9" r="D27">
        <v>2.35</v>
      </c>
      <c t="n" s="9" r="E27">
        <v>1.68</v>
      </c>
    </row>
    <row spans="1:5" r="28">
      <c t="s" s="4" r="A28">
        <v>93</v>
      </c>
      <c t="n" s="8" r="C28">
        <v>288.7</v>
      </c>
      <c t="n" s="8" r="D28">
        <v>288.7</v>
      </c>
      <c t="n" s="8" r="E28">
        <v>294.2</v>
      </c>
    </row>
    <row spans="1:5" r="29">
      <c t="s" s="3" r="A29">
        <v>94</v>
      </c>
    </row>
    <row spans="1:5" r="30">
      <c t="s" s="4" r="A30">
        <v>80</v>
      </c>
      <c t="n" s="7" r="C30">
        <v>638.8</v>
      </c>
      <c t="n" s="7" r="D30">
        <v>690.5</v>
      </c>
      <c t="n" s="11" r="E30">
        <v>490</v>
      </c>
    </row>
    <row spans="1:5" r="31">
      <c t="s" s="4" r="A31">
        <v>81</v>
      </c>
      <c t="n" s="8" r="C31">
        <v>-7.3</v>
      </c>
      <c t="n" s="8" r="D31">
        <v>-11.4</v>
      </c>
      <c t="n" s="8" r="E31">
        <v>3.1</v>
      </c>
    </row>
    <row spans="1:5" r="32">
      <c t="s" s="4" r="A32">
        <v>84</v>
      </c>
      <c t="n" s="7" r="C32">
        <v>631.5</v>
      </c>
      <c t="n" s="7" r="D32">
        <v>679.1</v>
      </c>
      <c t="n" s="7" r="E32">
        <v>493.1</v>
      </c>
    </row>
    <row spans="1:5" r="33">
      <c t="n" r="A33"/>
    </row>
    <row spans="1:5" r="34">
      <c t="s" s="4" r="A34">
        <v>88</v>
      </c>
      <c t="s" s="4" r="B34">
        <v>95</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26</v>
      </c>
      <c t="s" s="2" r="B1">
        <v>65</v>
      </c>
    </row>
    <row spans="1:2" r="2">
      <c t="s" s="2" r="B2">
        <v>13</v>
      </c>
    </row>
    <row spans="1:2" r="3">
      <c t="s" s="3" r="A3">
        <v>227</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37</v>
      </c>
      <c t="s" s="2" r="B1">
        <v>65</v>
      </c>
    </row>
    <row spans="1:2" r="2">
      <c t="s" s="2" r="B2">
        <v>13</v>
      </c>
    </row>
    <row spans="1:2" r="3">
      <c t="s" s="3" r="A3">
        <v>230</v>
      </c>
    </row>
    <row spans="1:2" r="4">
      <c t="s" s="4" r="A4">
        <v>338</v>
      </c>
      <c t="s" s="4" r="B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40</v>
      </c>
      <c t="s" s="2" r="B1">
        <v>65</v>
      </c>
    </row>
    <row spans="1:2" r="2">
      <c t="s" s="2" r="B2">
        <v>13</v>
      </c>
    </row>
    <row spans="1:2" r="3">
      <c t="s" s="3" r="A3">
        <v>233</v>
      </c>
    </row>
    <row spans="1:2" r="4">
      <c t="s" s="4" r="A4">
        <v>341</v>
      </c>
      <c t="s" s="4" r="B4">
        <v>342</v>
      </c>
    </row>
    <row spans="1:2" r="5">
      <c t="s" s="4" r="A5">
        <v>343</v>
      </c>
      <c t="s" s="4" r="B5">
        <v>344</v>
      </c>
    </row>
    <row spans="1:2" r="6">
      <c t="s" s="4" r="A6">
        <v>345</v>
      </c>
      <c t="s" s="4" r="B6">
        <v>346</v>
      </c>
    </row>
    <row spans="1:2" r="7">
      <c t="s" s="4" r="A7">
        <v>347</v>
      </c>
      <c t="s" s="4" r="B7">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49</v>
      </c>
      <c t="s" s="2" r="B1">
        <v>65</v>
      </c>
    </row>
    <row spans="1:2" r="2">
      <c t="s" s="2" r="B2">
        <v>13</v>
      </c>
    </row>
    <row spans="1:2" r="3">
      <c t="s" s="3" r="A3">
        <v>239</v>
      </c>
    </row>
    <row spans="1:2" r="4">
      <c t="s" s="4" r="A4">
        <v>350</v>
      </c>
      <c t="s" s="4"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2</v>
      </c>
      <c t="s" s="2" r="B1">
        <v>65</v>
      </c>
    </row>
    <row spans="1:2" r="2">
      <c t="s" s="2" r="B2">
        <v>13</v>
      </c>
    </row>
    <row spans="1:2" r="3">
      <c t="s" s="3" r="A3">
        <v>198</v>
      </c>
    </row>
    <row spans="1:2" r="4">
      <c t="s" s="4" r="A4">
        <v>353</v>
      </c>
      <c t="s" s="4" r="B4">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spans="1:8" r="1">
      <c t="s" s="1" r="A1">
        <v>355</v>
      </c>
      <c t="s" s="2" r="B1">
        <v>356</v>
      </c>
      <c t="s" s="2" r="C1">
        <v>13</v>
      </c>
      <c t="s" s="2" r="D1">
        <v>14</v>
      </c>
      <c t="s" s="2" r="E1">
        <v>66</v>
      </c>
      <c t="s" s="2" r="F1">
        <v>357</v>
      </c>
      <c t="s" s="2" r="G1">
        <v>358</v>
      </c>
      <c t="s" s="2" r="H1">
        <v>359</v>
      </c>
    </row>
    <row spans="1:8" r="2">
      <c t="s" s="3" r="A2">
        <v>360</v>
      </c>
    </row>
    <row spans="1:8" r="3">
      <c t="s" s="4" r="A3">
        <v>361</v>
      </c>
      <c t="n" s="11" r="C3">
        <v>4700000</v>
      </c>
    </row>
    <row spans="1:8" r="4">
      <c t="s" s="4" r="A4">
        <v>16</v>
      </c>
      <c t="n" s="6" r="C4">
        <v>687600000</v>
      </c>
      <c t="n" s="11" r="D4">
        <v>492800000</v>
      </c>
      <c t="n" s="11" r="E4">
        <v>547500000</v>
      </c>
      <c t="n" s="11" r="H4">
        <v>517600000</v>
      </c>
    </row>
    <row spans="1:8" r="5">
      <c t="s" s="4" r="A5">
        <v>362</v>
      </c>
      <c t="n" s="6" r="C5">
        <v>30400000</v>
      </c>
      <c t="n" s="6" r="D5">
        <v>63800000</v>
      </c>
    </row>
    <row spans="1:8" r="6">
      <c t="s" s="4" r="A6">
        <v>363</v>
      </c>
      <c t="n" s="6" r="C6">
        <v>1550000000</v>
      </c>
    </row>
    <row spans="1:8" r="7">
      <c t="s" s="4" r="A7">
        <v>364</v>
      </c>
      <c t="n" s="11" r="B7">
        <v>4500000000</v>
      </c>
    </row>
    <row spans="1:8" r="8">
      <c t="s" s="4" r="A8">
        <v>365</v>
      </c>
      <c t="n" s="11" r="C8">
        <v>-17400000</v>
      </c>
      <c t="n" s="6" r="D8">
        <v>-3500000</v>
      </c>
      <c t="n" s="6" r="E8">
        <v>500000</v>
      </c>
    </row>
    <row spans="1:8" r="9">
      <c t="s" s="4" r="A9">
        <v>366</v>
      </c>
      <c t="s" s="4" r="C9">
        <v>367</v>
      </c>
    </row>
    <row spans="1:8" r="10">
      <c t="s" s="4" r="A10">
        <v>368</v>
      </c>
      <c t="n" s="11" r="C10">
        <v>42400000</v>
      </c>
    </row>
    <row spans="1:8" r="11">
      <c t="s" s="4" r="A11">
        <v>369</v>
      </c>
      <c t="s" s="4" r="C11">
        <v>370</v>
      </c>
    </row>
    <row spans="1:8" r="12">
      <c t="s" s="4" r="A12">
        <v>371</v>
      </c>
      <c t="n" s="11" r="C12">
        <v>11200000</v>
      </c>
      <c t="n" s="6" r="D12">
        <v>14500000</v>
      </c>
    </row>
    <row spans="1:8" r="13">
      <c t="s" s="4" r="A13">
        <v>372</v>
      </c>
      <c t="n" s="6" r="C13">
        <v>13400000</v>
      </c>
      <c t="n" s="6" r="D13">
        <v>20400000</v>
      </c>
    </row>
    <row spans="1:8" r="14">
      <c t="s" s="4" r="A14">
        <v>373</v>
      </c>
      <c t="n" s="6" r="C14">
        <v>48900000</v>
      </c>
      <c t="n" s="6" r="D14">
        <v>57200000</v>
      </c>
      <c t="n" s="6" r="E14">
        <v>57300000</v>
      </c>
    </row>
    <row spans="1:8" r="15">
      <c t="s" s="4" r="A15">
        <v>374</v>
      </c>
      <c t="n" s="11" r="C15">
        <v>41200000</v>
      </c>
      <c t="n" s="11" r="D15">
        <v>51900000</v>
      </c>
      <c t="n" s="11" r="E15">
        <v>53700000</v>
      </c>
    </row>
    <row spans="1:8" r="16">
      <c t="s" s="4" r="A16">
        <v>375</v>
      </c>
      <c t="n" s="8" r="C16">
        <v>3.5</v>
      </c>
      <c t="n" s="8" r="D16">
        <v>4.4</v>
      </c>
      <c t="n" s="8" r="E16">
        <v>4.2</v>
      </c>
    </row>
    <row spans="1:8" r="17">
      <c t="s" s="4" r="A17">
        <v>376</v>
      </c>
    </row>
    <row spans="1:8" r="18">
      <c t="s" s="3" r="A18">
        <v>360</v>
      </c>
    </row>
    <row spans="1:8" r="19">
      <c t="s" s="4" r="A19">
        <v>369</v>
      </c>
      <c t="s" s="4" r="C19">
        <v>377</v>
      </c>
      <c t="s" s="4" r="D19">
        <v>370</v>
      </c>
      <c t="s" s="4" r="E19">
        <v>370</v>
      </c>
    </row>
    <row spans="1:8" r="20">
      <c t="s" s="4" r="A20">
        <v>378</v>
      </c>
    </row>
    <row spans="1:8" r="21">
      <c t="s" s="3" r="A21">
        <v>360</v>
      </c>
    </row>
    <row spans="1:8" r="22">
      <c t="s" s="4" r="A22">
        <v>369</v>
      </c>
      <c t="s" s="4" r="C22">
        <v>379</v>
      </c>
      <c t="s" s="4" r="D22">
        <v>379</v>
      </c>
      <c t="s" s="4" r="E22">
        <v>380</v>
      </c>
    </row>
    <row spans="1:8" r="23">
      <c t="s" s="4" r="A23">
        <v>381</v>
      </c>
    </row>
    <row spans="1:8" r="24">
      <c t="s" s="3" r="A24">
        <v>360</v>
      </c>
    </row>
    <row spans="1:8" r="25">
      <c t="s" s="4" r="A25">
        <v>369</v>
      </c>
      <c t="s" s="4" r="C25">
        <v>382</v>
      </c>
      <c t="s" s="4" r="E25">
        <v>383</v>
      </c>
    </row>
    <row spans="1:8" r="26">
      <c t="s" s="4" r="A26">
        <v>384</v>
      </c>
    </row>
    <row spans="1:8" r="27">
      <c t="s" s="3" r="A27">
        <v>360</v>
      </c>
    </row>
    <row spans="1:8" r="28">
      <c t="s" s="4" r="A28">
        <v>369</v>
      </c>
      <c t="s" s="4" r="C28">
        <v>385</v>
      </c>
      <c t="s" s="4" r="D28">
        <v>386</v>
      </c>
      <c t="s" s="4" r="E28">
        <v>387</v>
      </c>
    </row>
    <row spans="1:8" r="29">
      <c t="s" s="4" r="A29">
        <v>388</v>
      </c>
    </row>
    <row spans="1:8" r="30">
      <c t="s" s="3" r="A30">
        <v>360</v>
      </c>
    </row>
    <row spans="1:8" r="31">
      <c t="s" s="4" r="A31">
        <v>369</v>
      </c>
      <c t="s" s="4" r="C31">
        <v>389</v>
      </c>
      <c t="s" s="4" r="D31">
        <v>390</v>
      </c>
      <c t="s" s="4" r="E31">
        <v>391</v>
      </c>
    </row>
    <row spans="1:8" r="32">
      <c t="s" s="4" r="A32">
        <v>392</v>
      </c>
    </row>
    <row spans="1:8" r="33">
      <c t="s" s="3" r="A33">
        <v>360</v>
      </c>
    </row>
    <row spans="1:8" r="34">
      <c t="s" s="4" r="A34">
        <v>369</v>
      </c>
      <c t="s" s="4" r="C34">
        <v>393</v>
      </c>
    </row>
    <row spans="1:8" r="35">
      <c t="s" s="4" r="A35">
        <v>394</v>
      </c>
    </row>
    <row spans="1:8" r="36">
      <c t="s" s="3" r="A36">
        <v>360</v>
      </c>
    </row>
    <row spans="1:8" r="37">
      <c t="s" s="4" r="A37">
        <v>369</v>
      </c>
      <c t="s" s="4" r="C37">
        <v>395</v>
      </c>
    </row>
    <row spans="1:8" r="38">
      <c t="s" s="4" r="A38">
        <v>396</v>
      </c>
    </row>
    <row spans="1:8" r="39">
      <c t="s" s="3" r="A39">
        <v>360</v>
      </c>
    </row>
    <row spans="1:8" r="40">
      <c t="s" s="4" r="A40">
        <v>397</v>
      </c>
      <c t="s" s="4" r="C40">
        <v>398</v>
      </c>
    </row>
    <row spans="1:8" r="41">
      <c t="s" s="4" r="A41">
        <v>399</v>
      </c>
    </row>
    <row spans="1:8" r="42">
      <c t="s" s="3" r="A42">
        <v>360</v>
      </c>
    </row>
    <row spans="1:8" r="43">
      <c t="s" s="4" r="A43">
        <v>397</v>
      </c>
      <c t="s" s="4" r="C43">
        <v>367</v>
      </c>
    </row>
    <row spans="1:8" r="44">
      <c t="s" s="4" r="A44">
        <v>400</v>
      </c>
    </row>
    <row spans="1:8" r="45">
      <c t="s" s="3" r="A45">
        <v>360</v>
      </c>
    </row>
    <row spans="1:8" r="46">
      <c t="s" s="4" r="A46">
        <v>397</v>
      </c>
      <c t="s" s="4" r="C46">
        <v>401</v>
      </c>
    </row>
    <row spans="1:8" r="47">
      <c t="s" s="4" r="A47">
        <v>402</v>
      </c>
    </row>
    <row spans="1:8" r="48">
      <c t="s" s="3" r="A48">
        <v>360</v>
      </c>
    </row>
    <row spans="1:8" r="49">
      <c t="s" s="4" r="A49">
        <v>397</v>
      </c>
      <c t="s" s="4" r="C49">
        <v>403</v>
      </c>
    </row>
    <row spans="1:8" r="50">
      <c t="s" s="4" r="A50">
        <v>404</v>
      </c>
    </row>
    <row spans="1:8" r="51">
      <c t="s" s="3" r="A51">
        <v>360</v>
      </c>
    </row>
    <row spans="1:8" r="52">
      <c t="s" s="4" r="A52">
        <v>397</v>
      </c>
      <c t="s" s="4" r="C52">
        <v>405</v>
      </c>
    </row>
    <row spans="1:8" r="53">
      <c t="s" s="4" r="A53">
        <v>406</v>
      </c>
    </row>
    <row spans="1:8" r="54">
      <c t="s" s="3" r="A54">
        <v>360</v>
      </c>
    </row>
    <row spans="1:8" r="55">
      <c t="s" s="4" r="A55">
        <v>407</v>
      </c>
      <c t="s" s="4" r="C55">
        <v>367</v>
      </c>
    </row>
    <row spans="1:8" r="56">
      <c t="s" s="4" r="A56">
        <v>408</v>
      </c>
    </row>
    <row spans="1:8" r="57">
      <c t="s" s="3" r="A57">
        <v>360</v>
      </c>
    </row>
    <row spans="1:8" r="58">
      <c t="s" s="4" r="A58">
        <v>409</v>
      </c>
      <c t="s" s="4" r="C58">
        <v>398</v>
      </c>
    </row>
    <row spans="1:8" r="59">
      <c t="s" s="4" r="A59">
        <v>410</v>
      </c>
    </row>
    <row spans="1:8" r="60">
      <c t="s" s="3" r="A60">
        <v>360</v>
      </c>
    </row>
    <row spans="1:8" r="61">
      <c t="s" s="4" r="A61">
        <v>409</v>
      </c>
      <c t="s" s="4" r="C61">
        <v>367</v>
      </c>
    </row>
    <row spans="1:8" r="62">
      <c t="s" s="4" r="A62">
        <v>396</v>
      </c>
    </row>
    <row spans="1:8" r="63">
      <c t="s" s="3" r="A63">
        <v>360</v>
      </c>
    </row>
    <row spans="1:8" r="64">
      <c t="s" s="4" r="A64">
        <v>409</v>
      </c>
      <c t="s" s="4" r="C64">
        <v>403</v>
      </c>
    </row>
    <row spans="1:8" r="65">
      <c t="s" s="4" r="A65">
        <v>399</v>
      </c>
    </row>
    <row spans="1:8" r="66">
      <c t="s" s="3" r="A66">
        <v>360</v>
      </c>
    </row>
    <row spans="1:8" r="67">
      <c t="s" s="4" r="A67">
        <v>409</v>
      </c>
      <c t="s" s="4" r="C67">
        <v>367</v>
      </c>
    </row>
    <row spans="1:8" r="68">
      <c t="s" s="4" r="A68">
        <v>411</v>
      </c>
    </row>
    <row spans="1:8" r="69">
      <c t="s" s="3" r="A69">
        <v>360</v>
      </c>
    </row>
    <row spans="1:8" r="70">
      <c t="s" s="4" r="A70">
        <v>412</v>
      </c>
      <c t="n" s="11" r="C70">
        <v>125000000</v>
      </c>
      <c t="n" s="11" r="D70">
        <v>139300000</v>
      </c>
    </row>
    <row spans="1:8" r="71">
      <c t="s" s="4" r="A71">
        <v>413</v>
      </c>
    </row>
    <row spans="1:8" r="72">
      <c t="s" s="3" r="A72">
        <v>360</v>
      </c>
    </row>
    <row spans="1:8" r="73">
      <c t="s" s="4" r="A73">
        <v>363</v>
      </c>
      <c t="n" s="6" r="C73">
        <v>81000000</v>
      </c>
      <c t="n" s="11" r="D73">
        <v>85400000</v>
      </c>
    </row>
    <row spans="1:8" r="74">
      <c t="s" s="4" r="A74">
        <v>414</v>
      </c>
    </row>
    <row spans="1:8" r="75">
      <c t="s" s="3" r="A75">
        <v>360</v>
      </c>
    </row>
    <row spans="1:8" r="76">
      <c t="s" s="4" r="A76">
        <v>16</v>
      </c>
      <c t="n" s="6" r="C76">
        <v>438600000</v>
      </c>
    </row>
    <row spans="1:8" r="77">
      <c t="s" s="4" r="A77">
        <v>415</v>
      </c>
    </row>
    <row spans="1:8" r="78">
      <c t="s" s="3" r="A78">
        <v>360</v>
      </c>
    </row>
    <row spans="1:8" r="79">
      <c t="s" s="4" r="A79">
        <v>368</v>
      </c>
      <c t="n" s="11" r="F79">
        <v>34200000</v>
      </c>
    </row>
    <row spans="1:8" r="80">
      <c t="s" s="4" r="A80">
        <v>416</v>
      </c>
    </row>
    <row spans="1:8" r="81">
      <c t="s" s="3" r="A81">
        <v>360</v>
      </c>
    </row>
    <row spans="1:8" r="82">
      <c t="s" s="4" r="A82">
        <v>363</v>
      </c>
      <c t="n" s="11" r="G82">
        <v>1000000000</v>
      </c>
    </row>
    <row spans="1:8" r="83">
      <c t="s" s="4" r="A83">
        <v>365</v>
      </c>
      <c t="n" s="11" r="B83">
        <v>15900000</v>
      </c>
    </row>
    <row spans="1:8" r="84">
      <c t="s" s="4" r="A84">
        <v>366</v>
      </c>
      <c t="s" s="4" r="B84">
        <v>367</v>
      </c>
    </row>
    <row spans="1:8" r="85">
      <c t="s" s="4" r="A85">
        <v>417</v>
      </c>
    </row>
    <row spans="1:8" r="86">
      <c t="s" s="3" r="A86">
        <v>360</v>
      </c>
    </row>
    <row spans="1:8" r="87">
      <c t="s" s="4" r="A87">
        <v>363</v>
      </c>
      <c t="n" s="6" r="C87">
        <v>50100000</v>
      </c>
    </row>
    <row spans="1:8" r="88">
      <c t="s" s="4" r="A88">
        <v>418</v>
      </c>
      <c t="n" s="11" r="C88">
        <v>1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13</v>
      </c>
      <c t="s" s="2" r="C1">
        <v>14</v>
      </c>
      <c t="s" s="2" r="D1">
        <v>66</v>
      </c>
      <c t="s" s="2" r="E1">
        <v>359</v>
      </c>
    </row>
    <row spans="1:5" r="2">
      <c t="s" s="3" r="A2">
        <v>420</v>
      </c>
    </row>
    <row spans="1:5" r="3">
      <c t="s" s="4" r="A3">
        <v>157</v>
      </c>
      <c t="n" s="7" r="B3">
        <v>1717.4</v>
      </c>
      <c t="n" s="11" r="C3">
        <v>1142</v>
      </c>
    </row>
    <row spans="1:5" r="4">
      <c t="s" s="4" r="A4">
        <v>421</v>
      </c>
      <c t="n" s="8" r="B4">
        <v>-16.2</v>
      </c>
      <c t="n" s="8" r="C4">
        <v>-15.6</v>
      </c>
      <c t="n" s="7" r="D4">
        <v>-16.2</v>
      </c>
      <c t="n" s="7" r="E4">
        <v>-19.9</v>
      </c>
    </row>
    <row spans="1:5" r="5">
      <c t="s" s="4" r="A5">
        <v>422</v>
      </c>
      <c t="n" s="8" r="B5">
        <v>1701.2</v>
      </c>
      <c t="n" s="8" r="C5">
        <v>1126.4</v>
      </c>
    </row>
    <row spans="1:5" r="6">
      <c t="s" s="4" r="A6">
        <v>423</v>
      </c>
    </row>
    <row spans="1:5" r="7">
      <c t="s" s="3" r="A7">
        <v>420</v>
      </c>
    </row>
    <row spans="1:5" r="8">
      <c t="s" s="4" r="A8">
        <v>157</v>
      </c>
      <c t="n" s="8" r="B8">
        <v>1515.9</v>
      </c>
      <c t="n" s="8" r="C8">
        <v>969.8</v>
      </c>
    </row>
    <row spans="1:5" r="9">
      <c t="s" s="4" r="A9">
        <v>424</v>
      </c>
    </row>
    <row spans="1:5" r="10">
      <c t="s" s="3" r="A10">
        <v>420</v>
      </c>
    </row>
    <row spans="1:5" r="11">
      <c t="s" s="4" r="A11">
        <v>157</v>
      </c>
      <c t="n" s="7" r="B11">
        <v>201.5</v>
      </c>
      <c t="n" s="7" r="C11">
        <v>17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65</v>
      </c>
    </row>
    <row spans="1:4" r="2">
      <c t="s" s="2" r="B2">
        <v>13</v>
      </c>
      <c t="s" s="2" r="C2">
        <v>14</v>
      </c>
      <c t="s" s="2" r="D2">
        <v>66</v>
      </c>
    </row>
    <row spans="1:4" r="3">
      <c t="s" s="3" r="A3">
        <v>426</v>
      </c>
    </row>
    <row spans="1:4" r="4">
      <c t="s" s="4" r="A4">
        <v>427</v>
      </c>
      <c t="n" s="7" r="B4">
        <v>-15.6</v>
      </c>
      <c t="n" s="7" r="C4">
        <v>-16.2</v>
      </c>
      <c t="n" s="7" r="D4">
        <v>-19.9</v>
      </c>
    </row>
    <row spans="1:4" r="5">
      <c t="s" s="4" r="A5">
        <v>428</v>
      </c>
      <c t="n" s="8" r="B5">
        <v>-10.1</v>
      </c>
      <c t="n" s="8" r="C5">
        <v>-8.5</v>
      </c>
      <c t="n" s="8" r="D5">
        <v>-3.2</v>
      </c>
    </row>
    <row spans="1:4" r="6">
      <c t="s" s="4" r="A6">
        <v>429</v>
      </c>
      <c t="n" s="8" r="B6">
        <v>9.5</v>
      </c>
      <c t="n" s="8" r="C6">
        <v>9.1</v>
      </c>
      <c t="n" s="8" r="D6">
        <v>6.9</v>
      </c>
    </row>
    <row spans="1:4" r="7">
      <c t="s" s="4" r="A7">
        <v>430</v>
      </c>
      <c t="n" s="7" r="B7">
        <v>-16.2</v>
      </c>
      <c t="n" s="7" r="C7">
        <v>-15.6</v>
      </c>
      <c t="n" s="7" r="D7">
        <v>-1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7"/>
    <col customWidth="1" max="3" min="3" width="16"/>
    <col customWidth="1" max="4" min="4" width="14"/>
    <col customWidth="1" max="5" min="5" width="14"/>
  </cols>
  <sheetData>
    <row spans="1:5" r="1">
      <c t="s" s="1" r="A1">
        <v>431</v>
      </c>
      <c t="s" s="2" r="C1">
        <v>65</v>
      </c>
    </row>
    <row spans="1:5" r="2">
      <c t="s" s="2" r="C2">
        <v>13</v>
      </c>
      <c t="s" s="2" r="D2">
        <v>14</v>
      </c>
      <c t="s" s="2" r="E2">
        <v>66</v>
      </c>
    </row>
    <row spans="1:5" r="3">
      <c t="s" s="3" r="A3">
        <v>274</v>
      </c>
    </row>
    <row spans="1:5" r="4">
      <c t="s" s="4" r="A4">
        <v>432</v>
      </c>
      <c t="n" s="7" r="C4">
        <v>638.8</v>
      </c>
      <c t="n" s="7" r="D4">
        <v>690.5</v>
      </c>
      <c t="n" s="11" r="E4">
        <v>490</v>
      </c>
    </row>
    <row spans="1:5" r="5">
      <c t="s" s="4" r="A5">
        <v>433</v>
      </c>
      <c t="n" s="8" r="C5">
        <v>-7.3</v>
      </c>
      <c t="n" s="8" r="D5">
        <v>-11.4</v>
      </c>
      <c t="n" s="8" r="E5">
        <v>3.1</v>
      </c>
    </row>
    <row spans="1:5" r="6">
      <c t="s" s="4" r="A6">
        <v>84</v>
      </c>
      <c t="n" s="7" r="C6">
        <v>631.5</v>
      </c>
      <c t="n" s="7" r="D6">
        <v>679.1</v>
      </c>
      <c t="n" s="7" r="E6">
        <v>493.1</v>
      </c>
    </row>
    <row spans="1:5" r="7">
      <c t="s" s="4" r="A7">
        <v>89</v>
      </c>
      <c t="n" s="6" r="C7">
        <v>285</v>
      </c>
      <c t="n" s="8" r="D7">
        <v>284.8</v>
      </c>
      <c t="n" s="8" r="E7">
        <v>289.7</v>
      </c>
    </row>
    <row spans="1:5" r="8">
      <c t="s" s="4" r="A8">
        <v>434</v>
      </c>
      <c t="n" s="8" r="C8">
        <v>3.7</v>
      </c>
      <c t="n" s="8" r="D8">
        <v>3.9</v>
      </c>
      <c t="n" s="8" r="E8">
        <v>4.5</v>
      </c>
    </row>
    <row spans="1:5" r="9">
      <c t="s" s="4" r="A9">
        <v>93</v>
      </c>
      <c t="n" s="8" r="C9">
        <v>288.7</v>
      </c>
      <c t="n" s="8" r="D9">
        <v>288.7</v>
      </c>
      <c t="n" s="8" r="E9">
        <v>294.2</v>
      </c>
    </row>
    <row spans="1:5" r="10">
      <c t="s" s="4" r="A10">
        <v>85</v>
      </c>
      <c t="n" s="9" r="C10">
        <v>2.24</v>
      </c>
      <c t="n" s="9" r="D10">
        <v>2.42</v>
      </c>
      <c t="n" s="9" r="E10">
        <v>1.69</v>
      </c>
    </row>
    <row spans="1:5" r="11">
      <c t="s" s="4" r="A11">
        <v>86</v>
      </c>
      <c t="n" s="10" r="C11">
        <v>-0.03</v>
      </c>
      <c t="n" s="10" r="D11">
        <v>-0.04</v>
      </c>
      <c t="n" s="10" r="E11">
        <v>0.01</v>
      </c>
    </row>
    <row spans="1:5" r="12">
      <c t="s" s="4" r="A12">
        <v>87</v>
      </c>
      <c t="s" s="4" r="B12">
        <v>88</v>
      </c>
      <c t="n" s="10" r="C12">
        <v>2.22</v>
      </c>
      <c t="n" s="10" r="D12">
        <v>2.38</v>
      </c>
      <c t="n" s="10" r="E12">
        <v>1.7</v>
      </c>
    </row>
    <row spans="1:5" r="13">
      <c t="s" s="4" r="A13">
        <v>90</v>
      </c>
      <c t="n" s="10" r="C13">
        <v>2.21</v>
      </c>
      <c t="n" s="10" r="D13">
        <v>2.39</v>
      </c>
      <c t="n" s="10" r="E13">
        <v>1.67</v>
      </c>
    </row>
    <row spans="1:5" r="14">
      <c t="s" s="4" r="A14">
        <v>91</v>
      </c>
      <c t="n" s="10" r="C14">
        <v>-0.03</v>
      </c>
      <c t="n" s="10" r="D14">
        <v>-0.04</v>
      </c>
      <c t="n" s="10" r="E14">
        <v>0.01</v>
      </c>
    </row>
    <row spans="1:5" r="15">
      <c t="s" s="4" r="A15">
        <v>92</v>
      </c>
      <c t="s" s="4" r="B15">
        <v>88</v>
      </c>
      <c t="n" s="9" r="C15">
        <v>2.19</v>
      </c>
      <c t="n" s="9" r="D15">
        <v>2.35</v>
      </c>
      <c t="n" s="9" r="E15">
        <v>1.68</v>
      </c>
    </row>
    <row spans="1:5" r="16">
      <c t="n" r="A16"/>
    </row>
    <row spans="1:5" r="17">
      <c t="s" s="4" r="A17">
        <v>88</v>
      </c>
      <c t="s" s="4" r="B17">
        <v>95</v>
      </c>
    </row>
  </sheetData>
  <mergeCells count="4">
    <mergeCell ref="A1:B2"/>
    <mergeCell ref="C1:E1"/>
    <mergeCell ref="A16:D16"/>
    <mergeCell ref="B17:D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65</v>
      </c>
    </row>
    <row spans="1:4" r="2">
      <c t="s" s="2" r="B2">
        <v>13</v>
      </c>
      <c t="s" s="2" r="C2">
        <v>14</v>
      </c>
      <c t="s" s="2" r="D2">
        <v>66</v>
      </c>
    </row>
    <row spans="1:4" r="3">
      <c t="s" s="3" r="A3">
        <v>436</v>
      </c>
    </row>
    <row spans="1:4" r="4">
      <c t="s" s="4" r="A4">
        <v>437</v>
      </c>
      <c t="n" s="7" r="B4">
        <v>-7.3</v>
      </c>
      <c t="n" s="7" r="C4">
        <v>-11.4</v>
      </c>
      <c t="n" s="7" r="D4">
        <v>3.1</v>
      </c>
    </row>
    <row spans="1:4" r="5">
      <c t="s" s="4" r="A5">
        <v>438</v>
      </c>
    </row>
    <row spans="1:4" r="6">
      <c t="s" s="3" r="A6">
        <v>436</v>
      </c>
    </row>
    <row spans="1:4" r="7">
      <c t="s" s="4" r="A7">
        <v>439</v>
      </c>
      <c t="n" s="6" r="C7">
        <v>3</v>
      </c>
      <c t="n" s="8" r="D7">
        <v>7.3</v>
      </c>
    </row>
    <row spans="1:4" r="8">
      <c t="s" s="4" r="A8">
        <v>437</v>
      </c>
      <c t="n" s="8" r="C8">
        <v>-5.1</v>
      </c>
      <c t="n" s="8" r="D8">
        <v>1.2</v>
      </c>
    </row>
    <row spans="1:4" r="9">
      <c t="s" s="4" r="A9">
        <v>440</v>
      </c>
    </row>
    <row spans="1:4" r="10">
      <c t="s" s="3" r="A10">
        <v>436</v>
      </c>
    </row>
    <row spans="1:4" r="11">
      <c t="s" s="4" r="A11">
        <v>439</v>
      </c>
      <c t="n" s="6" r="B11">
        <v>0</v>
      </c>
    </row>
    <row spans="1:4" r="12">
      <c t="s" s="4" r="A12">
        <v>437</v>
      </c>
      <c t="n" s="8" r="B12">
        <v>-3.9</v>
      </c>
    </row>
    <row spans="1:4" r="13">
      <c t="s" s="4" r="A13">
        <v>441</v>
      </c>
    </row>
    <row spans="1:4" r="14">
      <c t="s" s="3" r="A14">
        <v>436</v>
      </c>
    </row>
    <row spans="1:4" r="15">
      <c t="s" s="4" r="A15">
        <v>437</v>
      </c>
      <c t="n" s="6" r="B15">
        <v>0</v>
      </c>
      <c t="n" s="6" r="C15">
        <v>0</v>
      </c>
      <c t="n" s="8" r="D15">
        <v>16.7</v>
      </c>
    </row>
    <row spans="1:4" r="16">
      <c t="s" s="4" r="A16">
        <v>442</v>
      </c>
    </row>
    <row spans="1:4" r="17">
      <c t="s" s="3" r="A17">
        <v>436</v>
      </c>
    </row>
    <row spans="1:4" r="18">
      <c t="s" s="4" r="A18">
        <v>437</v>
      </c>
      <c t="n" s="6" r="B18">
        <v>0</v>
      </c>
      <c t="n" s="6" r="C18">
        <v>0</v>
      </c>
      <c t="n" s="8" r="D18">
        <v>0.1</v>
      </c>
    </row>
    <row spans="1:4" r="19">
      <c t="s" s="4" r="A19">
        <v>443</v>
      </c>
    </row>
    <row spans="1:4" r="20">
      <c t="s" s="3" r="A20">
        <v>436</v>
      </c>
    </row>
    <row spans="1:4" r="21">
      <c t="s" s="4" r="A21">
        <v>437</v>
      </c>
      <c t="n" s="7" r="B21">
        <v>-3.4</v>
      </c>
      <c t="n" s="7" r="C21">
        <v>-6.3</v>
      </c>
      <c t="n" s="7" r="D21">
        <v>-14.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v>
      </c>
      <c t="s" s="2" r="B1">
        <v>65</v>
      </c>
    </row>
    <row spans="1:4" r="2">
      <c t="s" s="2" r="B2">
        <v>13</v>
      </c>
      <c t="s" s="2" r="C2">
        <v>14</v>
      </c>
      <c t="s" s="2" r="D2">
        <v>66</v>
      </c>
    </row>
    <row spans="1:4" r="3">
      <c t="s" s="3" r="A3">
        <v>97</v>
      </c>
    </row>
    <row spans="1:4" r="4">
      <c t="s" s="4" r="A4">
        <v>82</v>
      </c>
      <c t="n" s="7" r="B4">
        <v>650.8</v>
      </c>
      <c t="n" s="7" r="C4">
        <v>706.9</v>
      </c>
      <c t="n" s="7" r="D4">
        <v>517.7</v>
      </c>
    </row>
    <row spans="1:4" r="5">
      <c t="s" s="3" r="A5">
        <v>98</v>
      </c>
    </row>
    <row spans="1:4" r="6">
      <c t="s" s="4" r="A6">
        <v>99</v>
      </c>
      <c t="n" s="8" r="B6">
        <v>-16.9</v>
      </c>
      <c t="n" s="8" r="C6">
        <v>-3.6</v>
      </c>
      <c t="n" s="8" r="D6">
        <v>2.8</v>
      </c>
    </row>
    <row spans="1:4" r="7">
      <c t="s" s="4" r="A7">
        <v>100</v>
      </c>
      <c t="n" s="8" r="B7">
        <v>3.7</v>
      </c>
      <c t="n" s="8" r="C7">
        <v>6.3</v>
      </c>
      <c t="n" s="8" r="D7">
        <v>-1.5</v>
      </c>
    </row>
    <row spans="1:4" r="8">
      <c t="s" s="4" r="A8">
        <v>101</v>
      </c>
      <c t="n" s="8" r="B8">
        <v>-13.2</v>
      </c>
      <c t="n" s="8" r="C8">
        <v>2.7</v>
      </c>
      <c t="n" s="8" r="D8">
        <v>1.3</v>
      </c>
    </row>
    <row spans="1:4" r="9">
      <c t="s" s="4" r="A9">
        <v>102</v>
      </c>
      <c t="n" s="6" r="B9">
        <v>-196</v>
      </c>
      <c t="n" s="8" r="C9">
        <v>-107.8</v>
      </c>
      <c t="n" s="8" r="D9">
        <v>-62.2</v>
      </c>
    </row>
    <row spans="1:4" r="10">
      <c t="s" s="4" r="A10">
        <v>103</v>
      </c>
      <c t="n" s="8" r="B10">
        <v>-0.7</v>
      </c>
      <c t="n" s="8" r="C10">
        <v>-9.9</v>
      </c>
      <c t="n" s="8" r="D10">
        <v>-1.6</v>
      </c>
    </row>
    <row spans="1:4" r="11">
      <c t="s" s="4" r="A11">
        <v>104</v>
      </c>
      <c t="n" s="8" r="B11">
        <v>-209.9</v>
      </c>
      <c t="n" s="6" r="C11">
        <v>-115</v>
      </c>
      <c t="n" s="8" r="D11">
        <v>-62.5</v>
      </c>
    </row>
    <row spans="1:4" r="12">
      <c t="s" s="4" r="A12">
        <v>105</v>
      </c>
      <c t="n" s="8" r="B12">
        <v>-5.3</v>
      </c>
      <c t="n" s="8" r="C12">
        <v>-6.7</v>
      </c>
      <c t="n" s="8" r="D12">
        <v>-5.5</v>
      </c>
    </row>
    <row spans="1:4" r="13">
      <c t="s" s="4" r="A13">
        <v>106</v>
      </c>
      <c t="n" s="8" r="B13">
        <v>-204.6</v>
      </c>
      <c t="n" s="8" r="C13">
        <v>-108.3</v>
      </c>
      <c t="n" s="6" r="D13">
        <v>-57</v>
      </c>
    </row>
    <row spans="1:4" r="14">
      <c t="s" s="4" r="A14">
        <v>107</v>
      </c>
      <c t="n" s="8" r="B14">
        <v>446.2</v>
      </c>
      <c t="n" s="8" r="C14">
        <v>598.6</v>
      </c>
      <c t="n" s="8" r="D14">
        <v>460.7</v>
      </c>
    </row>
    <row spans="1:4" r="15">
      <c t="s" s="4" r="A15">
        <v>108</v>
      </c>
      <c t="n" s="8" r="B15">
        <v>-19.3</v>
      </c>
      <c t="n" s="8" r="C15">
        <v>-27.8</v>
      </c>
      <c t="n" s="8" r="D15">
        <v>-24.6</v>
      </c>
    </row>
    <row spans="1:4" r="16">
      <c t="s" s="4" r="A16">
        <v>109</v>
      </c>
      <c t="n" s="8" r="B16">
        <v>32.4</v>
      </c>
      <c t="n" s="6" r="C16">
        <v>11</v>
      </c>
      <c t="n" s="8" r="D16">
        <v>17.1</v>
      </c>
    </row>
    <row spans="1:4" r="17">
      <c t="s" s="4" r="A17">
        <v>110</v>
      </c>
      <c t="n" s="7" r="B17">
        <v>459.3</v>
      </c>
      <c t="n" s="7" r="C17">
        <v>581.8</v>
      </c>
      <c t="n" s="7" r="D17">
        <v>4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14"/>
    <col customWidth="1" max="8" min="8" width="26"/>
    <col customWidth="1" max="9" min="9" width="21"/>
    <col customWidth="1" max="10" min="10" width="21"/>
  </cols>
  <sheetData>
    <row spans="1:10" r="1">
      <c t="s" s="1" r="A1">
        <v>444</v>
      </c>
      <c t="s" s="2" r="B1">
        <v>445</v>
      </c>
      <c t="s" s="2" r="C1">
        <v>446</v>
      </c>
      <c t="s" s="2" r="D1">
        <v>447</v>
      </c>
      <c t="s" s="2" r="E1">
        <v>448</v>
      </c>
      <c t="s" s="2" r="F1">
        <v>449</v>
      </c>
      <c t="s" s="2" r="G1">
        <v>450</v>
      </c>
      <c t="s" s="2" r="H1">
        <v>451</v>
      </c>
      <c t="s" s="2" r="I1">
        <v>452</v>
      </c>
      <c t="s" s="2" r="J1">
        <v>453</v>
      </c>
    </row>
    <row spans="1:10" r="2">
      <c t="s" s="3" r="A2">
        <v>436</v>
      </c>
    </row>
    <row spans="1:10" r="3">
      <c t="s" s="4" r="A3">
        <v>454</v>
      </c>
      <c t="n" s="7" r="H3">
        <v>149.1</v>
      </c>
      <c t="n" s="11" r="I3">
        <v>0</v>
      </c>
      <c t="n" s="7" r="J3">
        <v>31.6</v>
      </c>
    </row>
    <row spans="1:10" r="4">
      <c t="s" s="4" r="A4">
        <v>455</v>
      </c>
      <c t="n" s="6" r="H4">
        <v>241</v>
      </c>
      <c t="n" s="6" r="I4">
        <v>0</v>
      </c>
      <c t="n" s="8" r="J4">
        <v>26.8</v>
      </c>
    </row>
    <row spans="1:10" r="5">
      <c t="s" s="4" r="A5">
        <v>456</v>
      </c>
      <c t="n" s="8" r="H5">
        <v>-7.3</v>
      </c>
      <c t="n" s="8" r="I5">
        <v>-11.4</v>
      </c>
      <c t="n" s="8" r="J5">
        <v>3.1</v>
      </c>
    </row>
    <row spans="1:10" r="6">
      <c t="s" s="4" r="A6">
        <v>457</v>
      </c>
    </row>
    <row spans="1:10" r="7">
      <c t="s" s="3" r="A7">
        <v>436</v>
      </c>
    </row>
    <row spans="1:10" r="8">
      <c t="s" s="4" r="A8">
        <v>454</v>
      </c>
      <c t="n" s="7" r="E8">
        <v>139.4</v>
      </c>
    </row>
    <row spans="1:10" r="9">
      <c t="s" s="4" r="A9">
        <v>442</v>
      </c>
    </row>
    <row spans="1:10" r="10">
      <c t="s" s="3" r="A10">
        <v>436</v>
      </c>
    </row>
    <row spans="1:10" r="11">
      <c t="s" s="4" r="A11">
        <v>455</v>
      </c>
      <c t="n" s="7" r="B11">
        <v>332.2</v>
      </c>
    </row>
    <row spans="1:10" r="12">
      <c t="s" s="4" r="A12">
        <v>458</v>
      </c>
      <c t="n" s="6" r="B12">
        <v>22</v>
      </c>
    </row>
    <row spans="1:10" r="13">
      <c t="s" s="4" r="A13">
        <v>459</v>
      </c>
      <c t="n" s="7" r="B13">
        <v>78.3</v>
      </c>
    </row>
    <row spans="1:10" r="14">
      <c t="s" s="4" r="A14">
        <v>456</v>
      </c>
      <c t="n" s="6" r="H14">
        <v>0</v>
      </c>
      <c t="n" s="6" r="I14">
        <v>0</v>
      </c>
      <c t="n" s="8" r="J14">
        <v>0.1</v>
      </c>
    </row>
    <row spans="1:10" r="15">
      <c t="s" s="4" r="A15">
        <v>443</v>
      </c>
    </row>
    <row spans="1:10" r="16">
      <c t="s" s="3" r="A16">
        <v>436</v>
      </c>
    </row>
    <row spans="1:10" r="17">
      <c t="s" s="4" r="A17">
        <v>460</v>
      </c>
      <c t="n" s="8" r="H17">
        <v>5.2</v>
      </c>
      <c t="n" s="8" r="I17">
        <v>10.1</v>
      </c>
      <c t="n" s="8" r="J17">
        <v>23.1</v>
      </c>
    </row>
    <row spans="1:10" r="18">
      <c t="s" s="4" r="A18">
        <v>456</v>
      </c>
      <c t="n" s="7" r="H18">
        <v>-3.4</v>
      </c>
      <c t="n" s="8" r="I18">
        <v>-6.3</v>
      </c>
      <c t="n" s="8" r="J18">
        <v>-14.9</v>
      </c>
    </row>
    <row spans="1:10" r="19">
      <c t="s" s="4" r="A19">
        <v>461</v>
      </c>
      <c t="n" s="6" r="F19">
        <v>2600</v>
      </c>
    </row>
    <row spans="1:10" r="20">
      <c t="s" s="4" r="A20">
        <v>462</v>
      </c>
      <c t="n" s="6" r="H20">
        <v>550</v>
      </c>
    </row>
    <row spans="1:10" r="21">
      <c t="s" s="4" r="A21">
        <v>463</v>
      </c>
    </row>
    <row spans="1:10" r="22">
      <c t="s" s="3" r="A22">
        <v>436</v>
      </c>
    </row>
    <row spans="1:10" r="23">
      <c t="s" s="4" r="A23">
        <v>464</v>
      </c>
      <c t="n" s="7" r="H23">
        <v>9.4</v>
      </c>
    </row>
    <row spans="1:10" r="24">
      <c t="s" s="4" r="A24">
        <v>465</v>
      </c>
      <c t="n" s="7" r="H24">
        <v>9.699999999999999</v>
      </c>
    </row>
    <row spans="1:10" r="25">
      <c t="s" s="4" r="A25">
        <v>466</v>
      </c>
    </row>
    <row spans="1:10" r="26">
      <c t="s" s="3" r="A26">
        <v>436</v>
      </c>
    </row>
    <row spans="1:10" r="27">
      <c t="s" s="4" r="A27">
        <v>467</v>
      </c>
      <c t="n" s="6" r="H27">
        <v>5</v>
      </c>
    </row>
    <row spans="1:10" r="28">
      <c t="s" s="4" r="A28">
        <v>468</v>
      </c>
      <c t="n" s="7" r="H28">
        <v>5.8</v>
      </c>
    </row>
    <row spans="1:10" r="29">
      <c t="s" s="4" r="A29">
        <v>469</v>
      </c>
      <c t="n" s="6" r="H29">
        <v>31</v>
      </c>
    </row>
    <row spans="1:10" r="30">
      <c t="s" s="4" r="A30">
        <v>470</v>
      </c>
      <c t="n" s="7" r="H30">
        <v>58.1</v>
      </c>
    </row>
    <row spans="1:10" r="31">
      <c t="s" s="4" r="A31">
        <v>471</v>
      </c>
      <c t="n" s="6" r="H31">
        <v>36</v>
      </c>
    </row>
    <row spans="1:10" r="32">
      <c t="s" s="4" r="A32">
        <v>472</v>
      </c>
      <c t="n" s="7" r="H32">
        <v>63.9</v>
      </c>
    </row>
    <row spans="1:10" r="33">
      <c t="s" s="4" r="A33">
        <v>473</v>
      </c>
    </row>
    <row spans="1:10" r="34">
      <c t="s" s="3" r="A34">
        <v>436</v>
      </c>
    </row>
    <row spans="1:10" r="35">
      <c t="s" s="4" r="A35">
        <v>474</v>
      </c>
      <c t="s" s="4" r="G35">
        <v>475</v>
      </c>
    </row>
    <row spans="1:10" r="36">
      <c t="s" s="4" r="A36">
        <v>441</v>
      </c>
    </row>
    <row spans="1:10" r="37">
      <c t="s" s="3" r="A37">
        <v>436</v>
      </c>
    </row>
    <row spans="1:10" r="38">
      <c t="s" s="4" r="A38">
        <v>455</v>
      </c>
      <c t="n" s="7" r="C38">
        <v>71.5</v>
      </c>
    </row>
    <row spans="1:10" r="39">
      <c t="s" s="4" r="A39">
        <v>458</v>
      </c>
      <c t="n" s="7" r="D39">
        <v>26.8</v>
      </c>
    </row>
    <row spans="1:10" r="40">
      <c t="s" s="4" r="A40">
        <v>456</v>
      </c>
      <c t="n" s="11" r="H40">
        <v>0</v>
      </c>
      <c t="n" s="11" r="I40">
        <v>0</v>
      </c>
      <c t="n" s="7" r="J40">
        <v>16.7</v>
      </c>
    </row>
    <row spans="1:10" r="41">
      <c t="s" s="4" r="A41">
        <v>476</v>
      </c>
      <c t="n" s="7" r="D41">
        <v>1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7</v>
      </c>
      <c t="s" s="2" r="B1">
        <v>65</v>
      </c>
    </row>
    <row spans="1:4" r="2">
      <c t="s" s="2" r="B2">
        <v>13</v>
      </c>
      <c t="s" s="2" r="C2">
        <v>14</v>
      </c>
      <c t="s" s="2" r="D2">
        <v>66</v>
      </c>
    </row>
    <row spans="1:4" r="3">
      <c t="s" s="3" r="A3">
        <v>478</v>
      </c>
    </row>
    <row spans="1:4" r="4">
      <c t="s" s="4" r="A4">
        <v>366</v>
      </c>
      <c t="s" s="4" r="B4">
        <v>367</v>
      </c>
    </row>
    <row spans="1:4" r="5">
      <c t="s" s="3" r="A5">
        <v>479</v>
      </c>
    </row>
    <row spans="1:4" r="6">
      <c t="s" s="4" r="A6">
        <v>480</v>
      </c>
      <c t="n" s="7" r="B6">
        <v>-107.2</v>
      </c>
    </row>
    <row spans="1:4" r="7">
      <c t="s" s="4" r="A7">
        <v>481</v>
      </c>
      <c t="n" s="8" r="B7">
        <v>-279.4</v>
      </c>
      <c t="n" s="7" r="C7">
        <v>-107.2</v>
      </c>
    </row>
    <row spans="1:4" r="8">
      <c t="s" s="4" r="A8">
        <v>482</v>
      </c>
      <c t="n" s="8" r="B8">
        <v>378.8</v>
      </c>
      <c t="n" s="8" r="C8">
        <v>335.1</v>
      </c>
      <c t="n" s="7" r="D8">
        <v>308.9</v>
      </c>
    </row>
    <row spans="1:4" r="9">
      <c t="s" s="4" r="A9">
        <v>483</v>
      </c>
    </row>
    <row spans="1:4" r="10">
      <c t="s" s="3" r="A10">
        <v>479</v>
      </c>
    </row>
    <row spans="1:4" r="11">
      <c t="s" s="4" r="A11">
        <v>480</v>
      </c>
      <c t="n" s="8" r="B11">
        <v>-0.7</v>
      </c>
    </row>
    <row spans="1:4" r="12">
      <c t="s" s="4" r="A12">
        <v>484</v>
      </c>
      <c t="n" s="6" r="B12">
        <v>-1</v>
      </c>
    </row>
    <row spans="1:4" r="13">
      <c t="s" s="4" r="A13">
        <v>485</v>
      </c>
      <c t="n" s="8" r="B13">
        <v>2.1</v>
      </c>
    </row>
    <row spans="1:4" r="14">
      <c t="s" s="4" r="A14">
        <v>486</v>
      </c>
      <c t="n" s="8" r="B14">
        <v>1.1</v>
      </c>
    </row>
    <row spans="1:4" r="15">
      <c t="s" s="4" r="A15">
        <v>481</v>
      </c>
      <c t="n" s="8" r="B15">
        <v>0.4</v>
      </c>
      <c t="n" s="8" r="C15">
        <v>-0.7</v>
      </c>
    </row>
    <row spans="1:4" r="16">
      <c t="s" s="4" r="A16">
        <v>487</v>
      </c>
    </row>
    <row spans="1:4" r="17">
      <c t="s" s="3" r="A17">
        <v>479</v>
      </c>
    </row>
    <row spans="1:4" r="18">
      <c t="s" s="4" r="A18">
        <v>488</v>
      </c>
      <c t="n" s="8" r="B18">
        <v>-3.7</v>
      </c>
    </row>
    <row spans="1:4" r="19">
      <c t="s" s="4" r="A19">
        <v>482</v>
      </c>
      <c t="n" s="8" r="B19">
        <v>-1.6</v>
      </c>
    </row>
    <row spans="1:4" r="20">
      <c t="s" s="4" r="A20">
        <v>489</v>
      </c>
    </row>
    <row spans="1:4" r="21">
      <c t="s" s="3" r="A21">
        <v>479</v>
      </c>
    </row>
    <row spans="1:4" r="22">
      <c t="s" s="4" r="A22">
        <v>480</v>
      </c>
      <c t="n" s="8" r="B22">
        <v>-95.2</v>
      </c>
    </row>
    <row spans="1:4" r="23">
      <c t="s" s="4" r="A23">
        <v>484</v>
      </c>
      <c t="n" s="8" r="B23">
        <v>-163.4</v>
      </c>
    </row>
    <row spans="1:4" r="24">
      <c t="s" s="4" r="A24">
        <v>485</v>
      </c>
      <c t="n" s="6" r="B24">
        <v>0</v>
      </c>
    </row>
    <row spans="1:4" r="25">
      <c t="s" s="4" r="A25">
        <v>486</v>
      </c>
      <c t="n" s="8" r="B25">
        <v>-163.4</v>
      </c>
    </row>
    <row spans="1:4" r="26">
      <c t="s" s="4" r="A26">
        <v>481</v>
      </c>
      <c t="n" s="8" r="B26">
        <v>-258.6</v>
      </c>
      <c t="n" s="8" r="C26">
        <v>-95.2</v>
      </c>
    </row>
    <row spans="1:4" r="27">
      <c t="s" s="4" r="A27">
        <v>490</v>
      </c>
    </row>
    <row spans="1:4" r="28">
      <c t="s" s="3" r="A28">
        <v>479</v>
      </c>
    </row>
    <row spans="1:4" r="29">
      <c t="s" s="4" r="A29">
        <v>480</v>
      </c>
      <c t="n" s="8" r="B29">
        <v>-11.3</v>
      </c>
    </row>
    <row spans="1:4" r="30">
      <c t="s" s="4" r="A30">
        <v>484</v>
      </c>
      <c t="n" s="8" r="B30">
        <v>-9.9</v>
      </c>
    </row>
    <row spans="1:4" r="31">
      <c t="s" s="4" r="A31">
        <v>485</v>
      </c>
      <c t="n" s="6" r="B31">
        <v>0</v>
      </c>
    </row>
    <row spans="1:4" r="32">
      <c t="s" s="4" r="A32">
        <v>486</v>
      </c>
      <c t="n" s="8" r="B32">
        <v>-9.9</v>
      </c>
    </row>
    <row spans="1:4" r="33">
      <c t="s" s="4" r="A33">
        <v>481</v>
      </c>
      <c t="n" s="8" r="B33">
        <v>-21.2</v>
      </c>
      <c t="n" s="8" r="C33">
        <v>-11.3</v>
      </c>
    </row>
    <row spans="1:4" r="34">
      <c t="s" s="4" r="A34">
        <v>491</v>
      </c>
    </row>
    <row spans="1:4" r="35">
      <c t="s" s="3" r="A35">
        <v>479</v>
      </c>
    </row>
    <row spans="1:4" r="36">
      <c t="s" s="4" r="A36">
        <v>480</v>
      </c>
      <c t="n" s="8" r="B36">
        <v>-107.2</v>
      </c>
    </row>
    <row spans="1:4" r="37">
      <c t="s" s="4" r="A37">
        <v>484</v>
      </c>
      <c t="n" s="8" r="B37">
        <v>-174.3</v>
      </c>
    </row>
    <row spans="1:4" r="38">
      <c t="s" s="4" r="A38">
        <v>485</v>
      </c>
      <c t="n" s="8" r="B38">
        <v>2.1</v>
      </c>
    </row>
    <row spans="1:4" r="39">
      <c t="s" s="4" r="A39">
        <v>486</v>
      </c>
      <c t="n" s="8" r="B39">
        <v>-172.2</v>
      </c>
    </row>
    <row spans="1:4" r="40">
      <c t="s" s="4" r="A40">
        <v>481</v>
      </c>
      <c t="n" s="7" r="B40">
        <v>-279.4</v>
      </c>
      <c t="n" s="7" r="C40">
        <v>-10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492</v>
      </c>
      <c t="s" s="2" r="B1">
        <v>65</v>
      </c>
    </row>
    <row spans="1:4" r="2">
      <c t="s" s="2" r="B2">
        <v>493</v>
      </c>
      <c t="s" s="2" r="C2">
        <v>452</v>
      </c>
      <c t="s" s="2" r="D2">
        <v>453</v>
      </c>
    </row>
    <row spans="1:4" r="3">
      <c t="s" s="3" r="A3">
        <v>494</v>
      </c>
    </row>
    <row spans="1:4" r="4">
      <c t="s" s="4" r="A4">
        <v>495</v>
      </c>
      <c t="s" s="4" r="B4">
        <v>496</v>
      </c>
    </row>
    <row spans="1:4" r="5">
      <c t="s" s="4" r="A5">
        <v>497</v>
      </c>
      <c t="s" s="4" r="B5">
        <v>367</v>
      </c>
    </row>
    <row spans="1:4" r="6">
      <c t="s" s="4" r="A6">
        <v>498</v>
      </c>
      <c t="n" s="7" r="B6">
        <v>4.8</v>
      </c>
      <c t="n" s="7" r="C6">
        <v>5.5</v>
      </c>
    </row>
    <row spans="1:4" r="7">
      <c t="s" s="4" r="A7">
        <v>499</v>
      </c>
      <c t="n" s="8" r="B7">
        <v>33.2</v>
      </c>
      <c t="n" s="8" r="C7">
        <v>42.9</v>
      </c>
    </row>
    <row spans="1:4" r="8">
      <c t="s" s="4" r="A8">
        <v>500</v>
      </c>
      <c t="n" s="8" r="B8">
        <v>81.09999999999999</v>
      </c>
    </row>
    <row spans="1:4" r="9">
      <c t="s" s="4" r="A9">
        <v>501</v>
      </c>
      <c t="n" s="7" r="B9">
        <v>236.8</v>
      </c>
      <c t="n" s="8" r="C9">
        <v>281.4</v>
      </c>
      <c t="n" s="7" r="D9">
        <v>296.2</v>
      </c>
    </row>
    <row spans="1:4" r="10">
      <c t="s" s="4" r="A10">
        <v>502</v>
      </c>
      <c t="n" s="6" r="B10">
        <v>64</v>
      </c>
    </row>
    <row spans="1:4" r="11">
      <c t="s" s="4" r="A11">
        <v>503</v>
      </c>
    </row>
    <row spans="1:4" r="12">
      <c t="s" s="3" r="A12">
        <v>494</v>
      </c>
    </row>
    <row spans="1:4" r="13">
      <c t="s" s="4" r="A13">
        <v>504</v>
      </c>
      <c t="n" s="7" r="B13">
        <v>86.59999999999999</v>
      </c>
    </row>
    <row spans="1:4" r="14">
      <c t="s" s="4" r="A14">
        <v>505</v>
      </c>
    </row>
    <row spans="1:4" r="15">
      <c t="s" s="3" r="A15">
        <v>494</v>
      </c>
    </row>
    <row spans="1:4" r="16">
      <c t="s" s="4" r="A16">
        <v>506</v>
      </c>
      <c t="n" s="8" r="B16">
        <v>23.6</v>
      </c>
      <c t="n" s="8" r="C16">
        <v>34.8</v>
      </c>
    </row>
    <row spans="1:4" r="17">
      <c t="s" s="4" r="A17">
        <v>507</v>
      </c>
    </row>
    <row spans="1:4" r="18">
      <c t="s" s="3" r="A18">
        <v>494</v>
      </c>
    </row>
    <row spans="1:4" r="19">
      <c t="s" s="4" r="A19">
        <v>501</v>
      </c>
      <c t="n" s="7" r="B19">
        <v>95.90000000000001</v>
      </c>
      <c t="n" s="7" r="C19">
        <v>2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08</v>
      </c>
      <c t="s" s="2" r="B1">
        <v>509</v>
      </c>
      <c t="s" s="2" r="C1">
        <v>510</v>
      </c>
      <c t="s" s="2" r="D1">
        <v>511</v>
      </c>
      <c t="s" s="2" r="E1">
        <v>512</v>
      </c>
      <c t="s" s="2" r="F1">
        <v>66</v>
      </c>
      <c t="s" s="2" r="G1">
        <v>513</v>
      </c>
      <c t="s" s="2" r="H1">
        <v>514</v>
      </c>
      <c t="s" s="2" r="I1">
        <v>13</v>
      </c>
      <c t="s" s="2" r="J1">
        <v>14</v>
      </c>
      <c t="s" s="2" r="K1">
        <v>66</v>
      </c>
      <c t="s" s="2" r="L1">
        <v>515</v>
      </c>
      <c t="s" s="2" r="M1">
        <v>516</v>
      </c>
    </row>
    <row spans="1:13" r="2">
      <c t="s" s="3" r="A2">
        <v>517</v>
      </c>
    </row>
    <row spans="1:13" r="3">
      <c t="s" s="4" r="A3">
        <v>518</v>
      </c>
      <c t="n" s="7" r="I3">
        <v>9148.9</v>
      </c>
      <c t="n" s="7" r="J3">
        <v>9222.799999999999</v>
      </c>
    </row>
    <row spans="1:13" r="4">
      <c t="s" s="4" r="A4">
        <v>519</v>
      </c>
    </row>
    <row spans="1:13" r="5">
      <c t="s" s="3" r="A5">
        <v>517</v>
      </c>
    </row>
    <row spans="1:13" r="6">
      <c t="s" s="4" r="A6">
        <v>520</v>
      </c>
      <c t="s" s="4" r="I6">
        <v>521</v>
      </c>
    </row>
    <row spans="1:13" r="7">
      <c t="s" s="4" r="A7">
        <v>522</v>
      </c>
      <c t="n" s="7" r="B7">
        <v>583.3</v>
      </c>
    </row>
    <row spans="1:13" r="8">
      <c t="s" s="4" r="A8">
        <v>523</v>
      </c>
      <c t="n" s="8" r="B8">
        <v>253.9</v>
      </c>
    </row>
    <row spans="1:13" r="9">
      <c t="s" s="4" r="A9">
        <v>524</v>
      </c>
      <c t="n" s="8" r="B9">
        <v>11.7</v>
      </c>
    </row>
    <row spans="1:13" r="10">
      <c t="s" s="4" r="A10">
        <v>525</v>
      </c>
      <c t="n" s="6" r="J10">
        <v>339</v>
      </c>
    </row>
    <row spans="1:13" r="11">
      <c t="s" s="4" r="A11">
        <v>526</v>
      </c>
      <c t="n" s="6" r="J11">
        <v>200</v>
      </c>
    </row>
    <row spans="1:13" r="12">
      <c t="s" s="4" r="A12">
        <v>527</v>
      </c>
      <c t="n" s="7" r="I12">
        <v>11.9</v>
      </c>
      <c t="n" s="8" r="J12">
        <v>15.1</v>
      </c>
    </row>
    <row spans="1:13" r="13">
      <c t="s" s="4" r="A13">
        <v>518</v>
      </c>
      <c t="n" s="8" r="I13">
        <v>9139.1</v>
      </c>
      <c t="n" s="7" r="J13">
        <v>8985.799999999999</v>
      </c>
    </row>
    <row spans="1:13" r="14">
      <c t="s" s="4" r="A14">
        <v>528</v>
      </c>
      <c t="n" s="8" r="B14">
        <v>5079.1</v>
      </c>
    </row>
    <row spans="1:13" r="15">
      <c t="s" s="4" r="A15">
        <v>529</v>
      </c>
      <c t="n" s="7" r="B15">
        <v>2334.8</v>
      </c>
    </row>
    <row spans="1:13" r="16">
      <c t="s" s="4" r="A16">
        <v>530</v>
      </c>
      <c t="n" s="8" r="I16">
        <v>149.4</v>
      </c>
    </row>
    <row spans="1:13" r="17">
      <c t="s" s="4" r="A17">
        <v>531</v>
      </c>
    </row>
    <row spans="1:13" r="18">
      <c t="s" s="3" r="A18">
        <v>517</v>
      </c>
    </row>
    <row spans="1:13" r="19">
      <c t="s" s="4" r="A19">
        <v>528</v>
      </c>
      <c t="n" s="7" r="C19">
        <v>461.5</v>
      </c>
    </row>
    <row spans="1:13" r="20">
      <c t="s" s="4" r="A20">
        <v>532</v>
      </c>
    </row>
    <row spans="1:13" r="21">
      <c t="s" s="3" r="A21">
        <v>517</v>
      </c>
    </row>
    <row spans="1:13" r="22">
      <c t="s" s="4" r="A22">
        <v>528</v>
      </c>
      <c t="n" s="11" r="D22">
        <v>110</v>
      </c>
    </row>
    <row spans="1:13" r="23">
      <c t="s" s="4" r="A23">
        <v>533</v>
      </c>
    </row>
    <row spans="1:13" r="24">
      <c t="s" s="3" r="A24">
        <v>517</v>
      </c>
    </row>
    <row spans="1:13" r="25">
      <c t="s" s="4" r="A25">
        <v>528</v>
      </c>
      <c t="n" s="11" r="E25">
        <v>29</v>
      </c>
    </row>
    <row spans="1:13" r="26">
      <c t="s" s="4" r="A26">
        <v>534</v>
      </c>
    </row>
    <row spans="1:13" r="27">
      <c t="s" s="3" r="A27">
        <v>517</v>
      </c>
    </row>
    <row spans="1:13" r="28">
      <c t="s" s="4" r="A28">
        <v>528</v>
      </c>
      <c t="n" s="11" r="G28">
        <v>115</v>
      </c>
    </row>
    <row spans="1:13" r="29">
      <c t="s" s="4" r="A29">
        <v>535</v>
      </c>
    </row>
    <row spans="1:13" r="30">
      <c t="s" s="3" r="A30">
        <v>517</v>
      </c>
    </row>
    <row spans="1:13" r="31">
      <c t="s" s="4" r="A31">
        <v>529</v>
      </c>
      <c t="n" s="7" r="M31">
        <v>297.8</v>
      </c>
    </row>
    <row spans="1:13" r="32">
      <c t="s" s="4" r="A32">
        <v>530</v>
      </c>
      <c t="n" s="7" r="I32">
        <v>55.2</v>
      </c>
      <c t="n" s="8" r="M32">
        <v>113.7</v>
      </c>
    </row>
    <row spans="1:13" r="33">
      <c t="s" s="4" r="A33">
        <v>536</v>
      </c>
      <c t="n" s="7" r="F33">
        <v>85.2</v>
      </c>
      <c t="n" s="7" r="K33">
        <v>129.1</v>
      </c>
    </row>
    <row spans="1:13" r="34">
      <c t="s" s="4" r="A34">
        <v>537</v>
      </c>
      <c t="n" s="8" r="F34">
        <v>43.4</v>
      </c>
      <c t="n" s="7" r="M34">
        <v>67.8</v>
      </c>
    </row>
    <row spans="1:13" r="35">
      <c t="s" s="4" r="A35">
        <v>538</v>
      </c>
    </row>
    <row spans="1:13" r="36">
      <c t="s" s="3" r="A36">
        <v>517</v>
      </c>
    </row>
    <row spans="1:13" r="37">
      <c t="s" s="4" r="A37">
        <v>536</v>
      </c>
      <c t="n" s="7" r="F37">
        <v>18.1</v>
      </c>
    </row>
    <row spans="1:13" r="38">
      <c t="s" s="4" r="A38">
        <v>539</v>
      </c>
    </row>
    <row spans="1:13" r="39">
      <c t="s" s="3" r="A39">
        <v>517</v>
      </c>
    </row>
    <row spans="1:13" r="40">
      <c t="s" s="4" r="A40">
        <v>536</v>
      </c>
      <c t="n" s="7" r="K40">
        <v>43.9</v>
      </c>
      <c t="n" s="7" r="L40">
        <v>-22.3</v>
      </c>
    </row>
    <row spans="1:13" r="41">
      <c t="s" s="4" r="A41">
        <v>540</v>
      </c>
    </row>
    <row spans="1:13" r="42">
      <c t="s" s="3" r="A42">
        <v>517</v>
      </c>
    </row>
    <row spans="1:13" r="43">
      <c t="s" s="4" r="A43">
        <v>541</v>
      </c>
      <c t="n" s="7" r="H43">
        <v>16.2</v>
      </c>
    </row>
    <row spans="1:13" r="44">
      <c t="s" s="4" r="A44">
        <v>542</v>
      </c>
    </row>
    <row spans="1:13" r="45">
      <c t="s" s="3" r="A45">
        <v>517</v>
      </c>
    </row>
    <row spans="1:13" r="46">
      <c t="s" s="4" r="A46">
        <v>543</v>
      </c>
      <c t="n" s="8" r="B46">
        <v>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44</v>
      </c>
      <c t="s" s="2" r="B1">
        <v>545</v>
      </c>
    </row>
    <row spans="1:2" r="2">
      <c t="s" s="3" r="A2">
        <v>517</v>
      </c>
    </row>
    <row spans="1:2" r="3">
      <c t="s" s="4" r="A3">
        <v>529</v>
      </c>
      <c t="n" s="7" r="B3">
        <v>2334.8</v>
      </c>
    </row>
    <row spans="1:2" r="4">
      <c t="s" s="4" r="A4">
        <v>528</v>
      </c>
      <c t="n" s="8" r="B4">
        <v>5079.1</v>
      </c>
    </row>
    <row spans="1:2" r="5">
      <c t="s" s="4" r="A5">
        <v>546</v>
      </c>
    </row>
    <row spans="1:2" r="6">
      <c t="s" s="3" r="A6">
        <v>517</v>
      </c>
    </row>
    <row spans="1:2" r="7">
      <c t="s" s="4" r="A7">
        <v>547</v>
      </c>
      <c t="n" s="8" r="B7">
        <v>2696.8</v>
      </c>
    </row>
    <row spans="1:2" r="8">
      <c t="s" s="4" r="A8">
        <v>548</v>
      </c>
    </row>
    <row spans="1:2" r="9">
      <c t="s" s="3" r="A9">
        <v>517</v>
      </c>
    </row>
    <row spans="1:2" r="10">
      <c t="s" s="4" r="A10">
        <v>547</v>
      </c>
      <c t="n" s="7" r="B10">
        <v>4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49</v>
      </c>
      <c t="s" s="2" r="B1">
        <v>13</v>
      </c>
      <c t="s" s="2" r="C1">
        <v>509</v>
      </c>
      <c t="s" s="2" r="D1">
        <v>14</v>
      </c>
      <c t="s" s="2" r="E1">
        <v>66</v>
      </c>
    </row>
    <row spans="1:5" r="2">
      <c t="s" s="3" r="A2">
        <v>517</v>
      </c>
    </row>
    <row spans="1:5" r="3">
      <c t="s" s="4" r="A3">
        <v>27</v>
      </c>
      <c t="n" s="7" r="B3">
        <v>14744.7</v>
      </c>
      <c t="n" s="7" r="D3">
        <v>8877.6</v>
      </c>
      <c t="n" s="11" r="E3">
        <v>8500</v>
      </c>
    </row>
    <row spans="1:5" r="4">
      <c t="s" s="4" r="A4">
        <v>519</v>
      </c>
    </row>
    <row spans="1:5" r="5">
      <c t="s" s="3" r="A5">
        <v>517</v>
      </c>
    </row>
    <row spans="1:5" r="6">
      <c t="s" s="4" r="A6">
        <v>550</v>
      </c>
      <c t="n" s="7" r="C6">
        <v>631.1</v>
      </c>
    </row>
    <row spans="1:5" r="7">
      <c t="s" s="4" r="A7">
        <v>551</v>
      </c>
      <c t="n" s="8" r="C7">
        <v>559.4</v>
      </c>
    </row>
    <row spans="1:5" r="8">
      <c t="s" s="4" r="A8">
        <v>552</v>
      </c>
      <c t="n" s="8" r="C8">
        <v>135.5</v>
      </c>
    </row>
    <row spans="1:5" r="9">
      <c t="s" s="4" r="A9">
        <v>553</v>
      </c>
      <c t="n" s="8" r="C9">
        <v>674.3</v>
      </c>
    </row>
    <row spans="1:5" r="10">
      <c t="s" s="4" r="A10">
        <v>554</v>
      </c>
      <c t="n" s="6" r="C10">
        <v>4190</v>
      </c>
    </row>
    <row spans="1:5" r="11">
      <c t="s" s="4" r="A11">
        <v>555</v>
      </c>
      <c t="n" s="8" r="C11">
        <v>73.7</v>
      </c>
    </row>
    <row spans="1:5" r="12">
      <c t="s" s="4" r="A12">
        <v>27</v>
      </c>
      <c t="n" s="8" r="C12">
        <v>5993.8</v>
      </c>
    </row>
    <row spans="1:5" r="13">
      <c t="s" s="4" r="A13">
        <v>556</v>
      </c>
      <c t="n" s="8" r="C13">
        <v>7178.7</v>
      </c>
    </row>
    <row spans="1:5" r="14">
      <c t="s" s="4" r="A14">
        <v>557</v>
      </c>
      <c t="n" s="8" r="C14">
        <v>5079.1</v>
      </c>
    </row>
    <row spans="1:5" r="15">
      <c t="s" s="4" r="A15">
        <v>558</v>
      </c>
      <c t="n" s="8" r="C15">
        <v>4737.9</v>
      </c>
    </row>
    <row spans="1:5" r="16">
      <c t="s" s="4" r="A16">
        <v>23</v>
      </c>
      <c t="n" s="8" r="C16">
        <v>1650.2</v>
      </c>
    </row>
    <row spans="1:5" r="17">
      <c t="s" s="4" r="A17">
        <v>160</v>
      </c>
      <c t="n" s="8" r="C17">
        <v>278.3</v>
      </c>
    </row>
    <row spans="1:5" r="18">
      <c t="s" s="4" r="A18">
        <v>559</v>
      </c>
      <c t="n" s="7" r="C18">
        <v>51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65</v>
      </c>
    </row>
    <row spans="1:3" r="2">
      <c t="s" s="2" r="B2">
        <v>13</v>
      </c>
      <c t="s" s="2" r="C2">
        <v>14</v>
      </c>
    </row>
    <row spans="1:3" r="3">
      <c t="s" s="3" r="A3">
        <v>561</v>
      </c>
    </row>
    <row spans="1:3" r="4">
      <c t="s" s="4" r="A4">
        <v>562</v>
      </c>
      <c t="n" s="7" r="B4">
        <v>9148.9</v>
      </c>
      <c t="n" s="7" r="C4">
        <v>9222.799999999999</v>
      </c>
    </row>
    <row spans="1:3" r="5">
      <c t="s" s="4" r="A5">
        <v>519</v>
      </c>
    </row>
    <row spans="1:3" r="6">
      <c t="s" s="3" r="A6">
        <v>561</v>
      </c>
    </row>
    <row spans="1:3" r="7">
      <c t="s" s="4" r="A7">
        <v>562</v>
      </c>
      <c t="n" s="8" r="B7">
        <v>9139.1</v>
      </c>
      <c t="n" s="8" r="C7">
        <v>8985.799999999999</v>
      </c>
    </row>
    <row spans="1:3" r="8">
      <c t="s" s="4" r="A8">
        <v>563</v>
      </c>
      <c t="n" s="7" r="B8">
        <v>388.8</v>
      </c>
      <c t="n" s="7" r="C8">
        <v>-35.4</v>
      </c>
    </row>
    <row spans="1:3" r="9">
      <c t="s" s="4" r="A9">
        <v>564</v>
      </c>
      <c t="n" s="9" r="B9">
        <v>1.19</v>
      </c>
      <c t="n" s="9" r="C9">
        <v>-0.11</v>
      </c>
    </row>
    <row spans="1:3" r="10">
      <c t="s" s="4" r="A10">
        <v>565</v>
      </c>
      <c t="n" s="9" r="B10">
        <v>1.17</v>
      </c>
      <c t="n" s="9" r="C10">
        <v>-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66</v>
      </c>
      <c t="s" s="2" r="B1">
        <v>65</v>
      </c>
    </row>
    <row spans="1:4" r="2">
      <c t="s" s="2" r="B2">
        <v>13</v>
      </c>
      <c t="s" s="2" r="C2">
        <v>14</v>
      </c>
      <c t="s" s="2" r="D2">
        <v>66</v>
      </c>
    </row>
    <row spans="1:4" r="3">
      <c t="s" s="3" r="A3">
        <v>567</v>
      </c>
    </row>
    <row spans="1:4" r="4">
      <c t="s" s="4" r="A4">
        <v>568</v>
      </c>
      <c t="n" s="7" r="B4">
        <v>9.199999999999999</v>
      </c>
      <c t="n" s="7" r="C4">
        <v>26.1</v>
      </c>
      <c t="n" s="7" r="D4">
        <v>16.9</v>
      </c>
    </row>
    <row spans="1:4" r="5">
      <c t="s" s="4" r="A5">
        <v>151</v>
      </c>
      <c t="n" s="8" r="B5">
        <v>669.5</v>
      </c>
      <c t="n" s="8" r="C5">
        <v>626.3</v>
      </c>
      <c t="n" s="8" r="D5">
        <v>614.6</v>
      </c>
    </row>
    <row spans="1:4" r="6">
      <c t="s" s="4" r="A6">
        <v>569</v>
      </c>
    </row>
    <row spans="1:4" r="7">
      <c t="s" s="3" r="A7">
        <v>567</v>
      </c>
    </row>
    <row spans="1:4" r="8">
      <c t="s" s="4" r="A8">
        <v>151</v>
      </c>
      <c t="n" s="7" r="B8">
        <v>139.1</v>
      </c>
      <c t="n" s="7" r="C8">
        <v>130.1</v>
      </c>
      <c t="n" s="11" r="D8">
        <v>1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13</v>
      </c>
      <c t="s" s="2" r="C1">
        <v>14</v>
      </c>
    </row>
    <row spans="1:3" r="2">
      <c t="s" s="3" r="A2">
        <v>567</v>
      </c>
    </row>
    <row spans="1:3" r="3">
      <c t="s" s="4" r="A3">
        <v>571</v>
      </c>
      <c t="n" s="7" r="B3">
        <v>1395.8</v>
      </c>
      <c t="n" s="7" r="C3">
        <v>1204.4</v>
      </c>
    </row>
    <row spans="1:3" r="4">
      <c t="s" s="4" r="A4">
        <v>572</v>
      </c>
      <c t="n" s="8" r="B4">
        <v>-785.1</v>
      </c>
      <c t="n" s="8" r="C4">
        <v>-721.1</v>
      </c>
    </row>
    <row spans="1:3" r="5">
      <c t="s" s="4" r="A5">
        <v>26</v>
      </c>
      <c t="n" s="8" r="B5">
        <v>610.7</v>
      </c>
      <c t="n" s="8" r="C5">
        <v>483.3</v>
      </c>
    </row>
    <row spans="1:3" r="6">
      <c t="s" s="4" r="A6">
        <v>573</v>
      </c>
    </row>
    <row spans="1:3" r="7">
      <c t="s" s="3" r="A7">
        <v>567</v>
      </c>
    </row>
    <row spans="1:3" r="8">
      <c t="s" s="4" r="A8">
        <v>571</v>
      </c>
      <c t="n" s="8" r="B8">
        <v>30.4</v>
      </c>
      <c t="n" s="8" r="C8">
        <v>28.1</v>
      </c>
    </row>
    <row spans="1:3" r="9">
      <c t="s" s="4" r="A9">
        <v>400</v>
      </c>
    </row>
    <row spans="1:3" r="10">
      <c t="s" s="3" r="A10">
        <v>567</v>
      </c>
    </row>
    <row spans="1:3" r="11">
      <c t="s" s="4" r="A11">
        <v>571</v>
      </c>
      <c t="n" s="8" r="B11">
        <v>202.9</v>
      </c>
      <c t="n" s="8" r="C11">
        <v>186.9</v>
      </c>
    </row>
    <row spans="1:3" r="12">
      <c t="s" s="4" r="A12">
        <v>574</v>
      </c>
    </row>
    <row spans="1:3" r="13">
      <c t="s" s="3" r="A13">
        <v>567</v>
      </c>
    </row>
    <row spans="1:3" r="14">
      <c t="s" s="4" r="A14">
        <v>571</v>
      </c>
      <c t="n" s="8" r="B14">
        <v>138.6</v>
      </c>
      <c t="n" s="8" r="C14">
        <v>111.7</v>
      </c>
    </row>
    <row spans="1:3" r="15">
      <c t="s" s="4" r="A15">
        <v>575</v>
      </c>
    </row>
    <row spans="1:3" r="16">
      <c t="s" s="3" r="A16">
        <v>567</v>
      </c>
    </row>
    <row spans="1:3" r="17">
      <c t="s" s="4" r="A17">
        <v>571</v>
      </c>
      <c t="n" s="6" r="B17">
        <v>846</v>
      </c>
      <c t="n" s="8" r="C17">
        <v>718.6</v>
      </c>
    </row>
    <row spans="1:3" r="18">
      <c t="s" s="4" r="A18">
        <v>576</v>
      </c>
    </row>
    <row spans="1:3" r="19">
      <c t="s" s="3" r="A19">
        <v>567</v>
      </c>
    </row>
    <row spans="1:3" r="20">
      <c t="s" s="4" r="A20">
        <v>571</v>
      </c>
      <c t="n" s="7" r="B20">
        <v>177.9</v>
      </c>
      <c t="n" s="7" r="C20">
        <v>15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77</v>
      </c>
      <c t="s" s="2" r="B1">
        <v>65</v>
      </c>
    </row>
    <row spans="1:3" r="2">
      <c t="s" s="2" r="B2">
        <v>13</v>
      </c>
      <c t="s" s="2" r="C2">
        <v>14</v>
      </c>
    </row>
    <row spans="1:3" r="3">
      <c t="s" s="3" r="A3">
        <v>302</v>
      </c>
    </row>
    <row spans="1:3" r="4">
      <c t="s" s="4" r="A4">
        <v>578</v>
      </c>
      <c t="n" s="7" r="B4">
        <v>8877.6</v>
      </c>
      <c t="n" s="11" r="C4">
        <v>8500</v>
      </c>
    </row>
    <row spans="1:3" r="5">
      <c t="s" s="4" r="A5">
        <v>579</v>
      </c>
      <c t="n" s="8" r="B5">
        <v>6003.4</v>
      </c>
      <c t="n" s="6" r="C5">
        <v>404</v>
      </c>
    </row>
    <row spans="1:3" r="6">
      <c t="s" s="4" r="A6">
        <v>580</v>
      </c>
      <c t="n" s="8" r="B6">
        <v>-98.09999999999999</v>
      </c>
    </row>
    <row spans="1:3" r="7">
      <c t="s" s="4" r="A7">
        <v>581</v>
      </c>
      <c t="n" s="8" r="B7">
        <v>-38.2</v>
      </c>
      <c t="n" s="8" r="C7">
        <v>-26.4</v>
      </c>
    </row>
    <row spans="1:3" r="8">
      <c t="s" s="4" r="A8">
        <v>582</v>
      </c>
      <c t="n" s="8" r="B8">
        <v>14744.7</v>
      </c>
      <c t="n" s="8" r="C8">
        <v>8877.6</v>
      </c>
    </row>
    <row spans="1:3" r="9">
      <c t="s" s="4" r="A9">
        <v>583</v>
      </c>
    </row>
    <row spans="1:3" r="10">
      <c t="s" s="3" r="A10">
        <v>302</v>
      </c>
    </row>
    <row spans="1:3" r="11">
      <c t="s" s="4" r="A11">
        <v>578</v>
      </c>
      <c t="n" s="8" r="B11">
        <v>6626.8</v>
      </c>
      <c t="n" s="8" r="C11">
        <v>6552.6</v>
      </c>
    </row>
    <row spans="1:3" r="12">
      <c t="s" s="4" r="A12">
        <v>579</v>
      </c>
      <c t="n" s="8" r="B12">
        <v>1049.2</v>
      </c>
      <c t="n" s="8" r="C12">
        <v>74.2</v>
      </c>
    </row>
    <row spans="1:3" r="13">
      <c t="s" s="4" r="A13">
        <v>580</v>
      </c>
      <c t="n" s="6" r="B13">
        <v>0</v>
      </c>
    </row>
    <row spans="1:3" r="14">
      <c t="s" s="4" r="A14">
        <v>581</v>
      </c>
      <c t="n" s="6" r="B14">
        <v>0</v>
      </c>
      <c t="n" s="6" r="C14">
        <v>0</v>
      </c>
    </row>
    <row spans="1:3" r="15">
      <c t="s" s="4" r="A15">
        <v>582</v>
      </c>
      <c t="n" s="6" r="B15">
        <v>7676</v>
      </c>
      <c t="n" s="8" r="C15">
        <v>6626.8</v>
      </c>
    </row>
    <row spans="1:3" r="16">
      <c t="s" s="4" r="A16">
        <v>584</v>
      </c>
    </row>
    <row spans="1:3" r="17">
      <c t="s" s="3" r="A17">
        <v>302</v>
      </c>
    </row>
    <row spans="1:3" r="18">
      <c t="s" s="4" r="A18">
        <v>578</v>
      </c>
      <c t="n" s="8" r="B18">
        <v>1990.2</v>
      </c>
      <c t="n" s="8" r="C18">
        <v>1686.8</v>
      </c>
    </row>
    <row spans="1:3" r="19">
      <c t="s" s="4" r="A19">
        <v>579</v>
      </c>
      <c t="n" s="8" r="B19">
        <v>4653.4</v>
      </c>
      <c t="n" s="8" r="C19">
        <v>329.8</v>
      </c>
    </row>
    <row spans="1:3" r="20">
      <c t="s" s="4" r="A20">
        <v>580</v>
      </c>
      <c t="n" s="6" r="B20">
        <v>0</v>
      </c>
    </row>
    <row spans="1:3" r="21">
      <c t="s" s="4" r="A21">
        <v>581</v>
      </c>
      <c t="n" s="8" r="B21">
        <v>-38.2</v>
      </c>
      <c t="n" s="8" r="C21">
        <v>-26.4</v>
      </c>
    </row>
    <row spans="1:3" r="22">
      <c t="s" s="4" r="A22">
        <v>582</v>
      </c>
      <c t="n" s="8" r="B22">
        <v>6605.4</v>
      </c>
      <c t="n" s="8" r="C22">
        <v>1990.2</v>
      </c>
    </row>
    <row spans="1:3" r="23">
      <c t="s" s="4" r="A23">
        <v>585</v>
      </c>
    </row>
    <row spans="1:3" r="24">
      <c t="s" s="3" r="A24">
        <v>302</v>
      </c>
    </row>
    <row spans="1:3" r="25">
      <c t="s" s="4" r="A25">
        <v>578</v>
      </c>
      <c t="n" s="8" r="B25">
        <v>260.6</v>
      </c>
      <c t="n" s="8" r="C25">
        <v>260.6</v>
      </c>
    </row>
    <row spans="1:3" r="26">
      <c t="s" s="4" r="A26">
        <v>579</v>
      </c>
      <c t="n" s="8" r="B26">
        <v>300.8</v>
      </c>
      <c t="n" s="6" r="C26">
        <v>0</v>
      </c>
    </row>
    <row spans="1:3" r="27">
      <c t="s" s="4" r="A27">
        <v>580</v>
      </c>
      <c t="n" s="8" r="B27">
        <v>-98.09999999999999</v>
      </c>
    </row>
    <row spans="1:3" r="28">
      <c t="s" s="4" r="A28">
        <v>581</v>
      </c>
      <c t="n" s="6" r="B28">
        <v>0</v>
      </c>
      <c t="n" s="6" r="C28">
        <v>0</v>
      </c>
    </row>
    <row spans="1:3" r="29">
      <c t="s" s="4" r="A29">
        <v>582</v>
      </c>
      <c t="n" s="7" r="B29">
        <v>463.3</v>
      </c>
      <c t="n" s="7" r="C29">
        <v>2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78"/>
    <col customWidth="1" max="2" min="2" width="11"/>
    <col customWidth="1" max="3" min="3" width="22"/>
    <col customWidth="1" max="4" min="4" width="24"/>
    <col customWidth="1" max="5" min="5" width="36"/>
    <col customWidth="1" max="6" min="6" width="27"/>
    <col customWidth="1" max="7" min="7" width="50"/>
    <col customWidth="1" max="8" min="8" width="33"/>
    <col customWidth="1" max="9" min="9" width="22"/>
  </cols>
  <sheetData>
    <row spans="1:9" r="1">
      <c t="s" s="1" r="A1">
        <v>111</v>
      </c>
      <c t="s" s="2" r="B1">
        <v>112</v>
      </c>
      <c t="s" s="2" r="C1">
        <v>113</v>
      </c>
      <c t="s" s="2" r="D1">
        <v>114</v>
      </c>
      <c t="s" s="2" r="E1">
        <v>115</v>
      </c>
      <c t="s" s="2" r="F1">
        <v>116</v>
      </c>
      <c t="s" s="2" r="G1">
        <v>117</v>
      </c>
      <c t="s" s="2" r="H1">
        <v>118</v>
      </c>
      <c t="s" s="2" r="I1">
        <v>119</v>
      </c>
    </row>
    <row spans="1:9" r="2">
      <c t="s" s="4" r="A2">
        <v>120</v>
      </c>
      <c t="n" s="8" r="C2">
        <v>385.9</v>
      </c>
      <c t="n" s="8" r="D2">
        <v>91.8</v>
      </c>
    </row>
    <row spans="1:9" r="3">
      <c t="s" s="4" r="A3">
        <v>121</v>
      </c>
      <c t="n" s="7" r="C3">
        <v>3.8</v>
      </c>
      <c t="n" s="7" r="D3">
        <v>-2695.7</v>
      </c>
      <c t="n" s="11" r="E3">
        <v>7197</v>
      </c>
      <c t="n" s="7" r="F3">
        <v>2105.8</v>
      </c>
      <c t="n" s="11" r="G3">
        <v>30</v>
      </c>
      <c t="n" s="7" r="H3">
        <v>152.7</v>
      </c>
      <c t="n" s="7" r="I3">
        <v>6793.6</v>
      </c>
    </row>
    <row spans="1:9" r="4">
      <c t="s" s="3" r="A4">
        <v>122</v>
      </c>
    </row>
    <row spans="1:9" r="5">
      <c t="s" s="4" r="A5">
        <v>123</v>
      </c>
      <c t="n" s="6" r="C5">
        <v>1</v>
      </c>
    </row>
    <row spans="1:9" r="6">
      <c t="s" s="4" r="A6">
        <v>124</v>
      </c>
      <c t="n" s="6" r="I6">
        <v>0</v>
      </c>
    </row>
    <row spans="1:9" r="7">
      <c t="s" s="4" r="A7">
        <v>125</v>
      </c>
      <c t="n" s="8" r="B7">
        <v>6.1</v>
      </c>
      <c t="n" s="8" r="D7">
        <v>6.4</v>
      </c>
    </row>
    <row spans="1:9" r="8">
      <c t="s" s="4" r="A8">
        <v>126</v>
      </c>
      <c t="n" s="7" r="D8">
        <v>187.2</v>
      </c>
      <c t="n" s="8" r="E8">
        <v>-52.7</v>
      </c>
      <c t="n" s="8" r="I8">
        <v>134.5</v>
      </c>
    </row>
    <row spans="1:9" r="9">
      <c t="s" s="4" r="A9">
        <v>127</v>
      </c>
      <c t="n" s="8" r="D9">
        <v>-0.3</v>
      </c>
    </row>
    <row spans="1:9" r="10">
      <c t="s" s="4" r="A10">
        <v>128</v>
      </c>
      <c t="n" s="7" r="D10">
        <v>-18.6</v>
      </c>
      <c t="n" s="8" r="I10">
        <v>-18.6</v>
      </c>
    </row>
    <row spans="1:9" r="11">
      <c t="s" s="4" r="A11">
        <v>129</v>
      </c>
      <c t="n" s="8" r="E11">
        <v>40.4</v>
      </c>
      <c t="n" s="8" r="I11">
        <v>40.4</v>
      </c>
    </row>
    <row spans="1:9" r="12">
      <c t="s" s="4" r="A12">
        <v>130</v>
      </c>
      <c t="n" s="8" r="E12">
        <v>53.4</v>
      </c>
      <c t="n" s="8" r="I12">
        <v>53.4</v>
      </c>
    </row>
    <row spans="1:9" r="13">
      <c t="s" s="4" r="A13">
        <v>131</v>
      </c>
      <c t="n" s="6" r="F13">
        <v>-257</v>
      </c>
      <c t="n" s="8" r="H13">
        <v>-3.4</v>
      </c>
      <c t="n" s="8" r="I13">
        <v>-260.4</v>
      </c>
    </row>
    <row spans="1:9" r="14">
      <c t="s" s="4" r="A14">
        <v>132</v>
      </c>
      <c t="n" s="8" r="B14">
        <v>-10.7</v>
      </c>
      <c t="n" s="8" r="D14">
        <v>-10.7</v>
      </c>
    </row>
    <row spans="1:9" r="15">
      <c t="s" s="4" r="A15">
        <v>133</v>
      </c>
      <c t="n" s="7" r="B15">
        <v>-475.9</v>
      </c>
      <c t="n" s="7" r="D15">
        <v>-475.9</v>
      </c>
      <c t="n" s="8" r="I15">
        <v>-475.9</v>
      </c>
    </row>
    <row spans="1:9" r="16">
      <c t="s" s="4" r="A16">
        <v>134</v>
      </c>
      <c t="n" s="8" r="C16">
        <v>0.1</v>
      </c>
    </row>
    <row spans="1:9" r="17">
      <c t="s" s="4" r="A17">
        <v>135</v>
      </c>
      <c t="n" s="7" r="C17">
        <v>-0.1</v>
      </c>
      <c t="n" s="8" r="E17">
        <v>-9.5</v>
      </c>
      <c t="n" s="8" r="I17">
        <v>-9.6</v>
      </c>
    </row>
    <row spans="1:9" r="18">
      <c t="s" s="4" r="A18">
        <v>82</v>
      </c>
      <c t="n" s="8" r="B18">
        <v>517.7</v>
      </c>
      <c t="n" s="8" r="F18">
        <v>493.1</v>
      </c>
      <c t="n" s="8" r="H18">
        <v>24.6</v>
      </c>
      <c t="n" s="8" r="I18">
        <v>517.7</v>
      </c>
    </row>
    <row spans="1:9" r="19">
      <c t="s" s="4" r="A19">
        <v>136</v>
      </c>
      <c t="n" s="11" r="B19">
        <v>-57</v>
      </c>
      <c t="n" s="8" r="G19">
        <v>-39.9</v>
      </c>
      <c t="n" s="8" r="H19">
        <v>-17.1</v>
      </c>
      <c t="n" s="6" r="I19">
        <v>-57</v>
      </c>
    </row>
    <row spans="1:9" r="20">
      <c t="s" s="4" r="A20">
        <v>137</v>
      </c>
      <c t="n" s="6" r="C20">
        <v>387</v>
      </c>
      <c t="n" s="8" r="D20">
        <v>96.40000000000001</v>
      </c>
    </row>
    <row spans="1:9" r="21">
      <c t="s" s="4" r="A21">
        <v>138</v>
      </c>
      <c t="n" s="7" r="C21">
        <v>3.9</v>
      </c>
      <c t="n" s="11" r="D21">
        <v>-3003</v>
      </c>
      <c t="n" s="8" r="E21">
        <v>7247.6</v>
      </c>
      <c t="n" s="8" r="F21">
        <v>2341.9</v>
      </c>
      <c t="n" s="8" r="G21">
        <v>-9.9</v>
      </c>
      <c t="n" s="8" r="H21">
        <v>156.8</v>
      </c>
      <c t="n" s="8" r="I21">
        <v>6737.3</v>
      </c>
    </row>
    <row spans="1:9" r="22">
      <c t="s" s="3" r="A22">
        <v>122</v>
      </c>
    </row>
    <row spans="1:9" r="23">
      <c t="s" s="4" r="A23">
        <v>123</v>
      </c>
      <c t="n" s="8" r="C23">
        <v>0.6</v>
      </c>
    </row>
    <row spans="1:9" r="24">
      <c t="s" s="4" r="A24">
        <v>124</v>
      </c>
      <c t="n" s="6" r="I24">
        <v>0</v>
      </c>
    </row>
    <row spans="1:9" r="25">
      <c t="s" s="4" r="A25">
        <v>125</v>
      </c>
      <c t="n" s="8" r="B25">
        <v>2.7</v>
      </c>
      <c t="n" s="8" r="D25">
        <v>2.8</v>
      </c>
    </row>
    <row spans="1:9" r="26">
      <c t="s" s="4" r="A26">
        <v>126</v>
      </c>
      <c t="n" s="7" r="D26">
        <v>77.7</v>
      </c>
      <c t="n" s="6" r="E26">
        <v>-17</v>
      </c>
      <c t="n" s="8" r="I26">
        <v>60.7</v>
      </c>
    </row>
    <row spans="1:9" r="27">
      <c t="s" s="4" r="A27">
        <v>127</v>
      </c>
      <c t="n" s="8" r="D27">
        <v>-0.4</v>
      </c>
    </row>
    <row spans="1:9" r="28">
      <c t="s" s="4" r="A28">
        <v>128</v>
      </c>
      <c t="n" s="7" r="D28">
        <v>-27.7</v>
      </c>
      <c t="n" s="8" r="I28">
        <v>-27.7</v>
      </c>
    </row>
    <row spans="1:9" r="29">
      <c t="s" s="4" r="A29">
        <v>129</v>
      </c>
      <c t="n" s="8" r="E29">
        <v>39.5</v>
      </c>
      <c t="n" s="8" r="I29">
        <v>39.5</v>
      </c>
    </row>
    <row spans="1:9" r="30">
      <c t="s" s="4" r="A30">
        <v>130</v>
      </c>
      <c t="n" s="8" r="E30">
        <v>55.7</v>
      </c>
      <c t="n" s="8" r="I30">
        <v>55.7</v>
      </c>
    </row>
    <row spans="1:9" r="31">
      <c t="s" s="4" r="A31">
        <v>131</v>
      </c>
      <c t="n" s="8" r="F31">
        <v>-274.2</v>
      </c>
      <c t="n" s="8" r="H31">
        <v>-38.8</v>
      </c>
      <c t="n" s="6" r="I31">
        <v>-313</v>
      </c>
    </row>
    <row spans="1:9" r="32">
      <c t="s" s="4" r="A32">
        <v>132</v>
      </c>
      <c t="n" s="8" r="B32">
        <v>-8.699999999999999</v>
      </c>
      <c t="n" s="8" r="D32">
        <v>-8.699999999999999</v>
      </c>
    </row>
    <row spans="1:9" r="33">
      <c t="s" s="4" r="A33">
        <v>133</v>
      </c>
      <c t="n" s="7" r="B33">
        <v>-475.5</v>
      </c>
      <c t="n" s="7" r="D33">
        <v>-475.5</v>
      </c>
      <c t="n" s="8" r="I33">
        <v>-475.5</v>
      </c>
    </row>
    <row spans="1:9" r="34">
      <c t="s" s="4" r="A34">
        <v>135</v>
      </c>
      <c t="n" s="11" r="C34">
        <v>0</v>
      </c>
      <c t="n" s="7" r="D34">
        <v>-4.9</v>
      </c>
      <c t="n" s="6" r="E34">
        <v>11</v>
      </c>
      <c t="n" s="8" r="I34">
        <v>15.9</v>
      </c>
    </row>
    <row spans="1:9" r="35">
      <c t="s" s="4" r="A35">
        <v>82</v>
      </c>
      <c t="n" s="8" r="B35">
        <v>706.9</v>
      </c>
      <c t="n" s="8" r="F35">
        <v>679.1</v>
      </c>
      <c t="n" s="8" r="H35">
        <v>27.8</v>
      </c>
      <c t="n" s="8" r="I35">
        <v>706.9</v>
      </c>
    </row>
    <row spans="1:9" r="36">
      <c t="s" s="4" r="A36">
        <v>136</v>
      </c>
      <c t="n" s="8" r="B36">
        <v>-108.3</v>
      </c>
      <c t="n" s="8" r="G36">
        <v>-97.3</v>
      </c>
      <c t="n" s="6" r="H36">
        <v>-11</v>
      </c>
      <c t="n" s="8" r="I36">
        <v>-108.3</v>
      </c>
    </row>
    <row spans="1:9" r="37">
      <c t="s" s="4" r="A37">
        <v>139</v>
      </c>
      <c t="n" s="8" r="C37">
        <v>387.6</v>
      </c>
      <c t="n" s="8" r="D37">
        <v>102.7</v>
      </c>
    </row>
    <row spans="1:9" r="38">
      <c t="s" s="4" r="A38">
        <v>140</v>
      </c>
      <c t="n" s="7" r="B38">
        <v>6691.5</v>
      </c>
      <c t="n" s="7" r="C38">
        <v>3.9</v>
      </c>
      <c t="n" s="7" r="D38">
        <v>-3423.6</v>
      </c>
      <c t="n" s="8" r="E38">
        <v>7336.8</v>
      </c>
      <c t="n" s="8" r="F38">
        <v>2746.8</v>
      </c>
      <c t="n" s="8" r="G38">
        <v>-107.2</v>
      </c>
      <c t="n" s="8" r="H38">
        <v>134.8</v>
      </c>
      <c t="n" s="8" r="I38">
        <v>6691.5</v>
      </c>
    </row>
    <row spans="1:9" r="39">
      <c t="s" s="3" r="A39">
        <v>122</v>
      </c>
    </row>
    <row spans="1:9" r="40">
      <c t="s" s="4" r="A40">
        <v>123</v>
      </c>
      <c t="n" s="8" r="C40">
        <v>0.7</v>
      </c>
    </row>
    <row spans="1:9" r="41">
      <c t="s" s="4" r="A41">
        <v>124</v>
      </c>
      <c t="n" s="6" r="I41">
        <v>0</v>
      </c>
    </row>
    <row spans="1:9" r="42">
      <c t="s" s="4" r="A42">
        <v>125</v>
      </c>
      <c t="n" s="8" r="B42">
        <v>1.9</v>
      </c>
      <c t="n" s="8" r="D42">
        <v>1.9</v>
      </c>
    </row>
    <row spans="1:9" r="43">
      <c t="s" s="4" r="A43">
        <v>126</v>
      </c>
      <c t="n" s="7" r="D43">
        <v>56.5</v>
      </c>
      <c t="n" s="6" r="E43">
        <v>1</v>
      </c>
      <c t="n" s="8" r="I43">
        <v>57.5</v>
      </c>
    </row>
    <row spans="1:9" r="44">
      <c t="s" s="4" r="A44">
        <v>127</v>
      </c>
      <c t="n" s="8" r="D44">
        <v>-0.3</v>
      </c>
    </row>
    <row spans="1:9" r="45">
      <c t="s" s="4" r="A45">
        <v>128</v>
      </c>
      <c t="n" s="11" r="D45">
        <v>-20</v>
      </c>
      <c t="n" s="6" r="I45">
        <v>-20</v>
      </c>
    </row>
    <row spans="1:9" r="46">
      <c t="s" s="4" r="A46">
        <v>129</v>
      </c>
      <c t="n" s="8" r="E46">
        <v>28.6</v>
      </c>
      <c t="n" s="8" r="I46">
        <v>28.6</v>
      </c>
    </row>
    <row spans="1:9" r="47">
      <c t="s" s="4" r="A47">
        <v>130</v>
      </c>
      <c t="n" s="8" r="E47">
        <v>97.90000000000001</v>
      </c>
      <c t="n" s="8" r="I47">
        <v>97.90000000000001</v>
      </c>
    </row>
    <row spans="1:9" r="48">
      <c t="s" s="4" r="A48">
        <v>131</v>
      </c>
      <c t="n" s="8" r="F48">
        <v>-305.4</v>
      </c>
      <c t="n" s="8" r="H48">
        <v>-27.1</v>
      </c>
      <c t="n" s="8" r="I48">
        <v>-332.5</v>
      </c>
    </row>
    <row spans="1:9" r="49">
      <c t="s" s="4" r="A49">
        <v>132</v>
      </c>
      <c t="n" s="8" r="B49">
        <v>-4.5</v>
      </c>
      <c t="n" s="8" r="D49">
        <v>-4.5</v>
      </c>
    </row>
    <row spans="1:9" r="50">
      <c t="s" s="4" r="A50">
        <v>133</v>
      </c>
      <c t="n" s="7" r="B50">
        <v>-300.4</v>
      </c>
      <c t="n" s="7" r="D50">
        <v>-300.4</v>
      </c>
      <c t="n" s="8" r="I50">
        <v>-300.4</v>
      </c>
    </row>
    <row spans="1:9" r="51">
      <c t="s" s="4" r="A51">
        <v>141</v>
      </c>
      <c t="n" s="8" r="C51">
        <v>41.8</v>
      </c>
    </row>
    <row spans="1:9" r="52">
      <c t="s" s="4" r="A52">
        <v>142</v>
      </c>
      <c t="n" s="7" r="C52">
        <v>0.4</v>
      </c>
      <c t="n" s="8" r="E52">
        <v>2743.9</v>
      </c>
      <c t="n" s="8" r="H52">
        <v>4.2</v>
      </c>
      <c t="n" s="8" r="I52">
        <v>2748.5</v>
      </c>
    </row>
    <row spans="1:9" r="53">
      <c t="s" s="4" r="A53">
        <v>135</v>
      </c>
      <c t="n" s="11" r="D53">
        <v>1</v>
      </c>
      <c t="n" s="8" r="E53">
        <v>1.5</v>
      </c>
      <c t="n" s="6" r="H53">
        <v>-13</v>
      </c>
      <c t="n" s="8" r="I53">
        <v>-10.5</v>
      </c>
    </row>
    <row spans="1:9" r="54">
      <c t="s" s="4" r="A54">
        <v>82</v>
      </c>
      <c t="n" s="8" r="B54">
        <v>650.8</v>
      </c>
      <c t="n" s="8" r="F54">
        <v>631.5</v>
      </c>
      <c t="n" s="8" r="H54">
        <v>19.3</v>
      </c>
      <c t="n" s="8" r="I54">
        <v>650.8</v>
      </c>
    </row>
    <row spans="1:9" r="55">
      <c t="s" s="4" r="A55">
        <v>136</v>
      </c>
      <c t="n" s="8" r="B55">
        <v>-204.6</v>
      </c>
      <c t="n" s="8" r="G55">
        <v>-172.2</v>
      </c>
      <c t="n" s="8" r="H55">
        <v>-32.4</v>
      </c>
      <c t="n" s="8" r="I55">
        <v>-204.6</v>
      </c>
    </row>
    <row spans="1:9" r="56">
      <c t="s" s="4" r="A56">
        <v>143</v>
      </c>
      <c t="n" s="8" r="C56">
        <v>430.1</v>
      </c>
      <c t="n" s="8" r="D56">
        <v>105.6</v>
      </c>
    </row>
    <row spans="1:9" r="57">
      <c t="s" s="4" r="A57">
        <v>144</v>
      </c>
      <c t="n" s="7" r="B57">
        <v>9406.799999999999</v>
      </c>
      <c t="n" s="7" r="C57">
        <v>4.3</v>
      </c>
      <c t="n" s="7" r="D57">
        <v>-3686.5</v>
      </c>
      <c t="n" s="7" r="E57">
        <v>10209.7</v>
      </c>
      <c t="n" s="7" r="F57">
        <v>3072.9</v>
      </c>
      <c t="n" s="7" r="G57">
        <v>-279.4</v>
      </c>
      <c t="n" s="7" r="H57">
        <v>85.8</v>
      </c>
      <c t="n" s="7" r="I57">
        <v>9406.7999999999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586</v>
      </c>
      <c t="s" s="2" r="B1">
        <v>65</v>
      </c>
    </row>
    <row spans="1:4" r="2">
      <c t="s" s="2" r="B2">
        <v>13</v>
      </c>
      <c t="s" s="2" r="C2">
        <v>14</v>
      </c>
      <c t="s" s="2" r="D2">
        <v>66</v>
      </c>
    </row>
    <row spans="1:4" r="3">
      <c t="s" s="3" r="A3">
        <v>587</v>
      </c>
    </row>
    <row spans="1:4" r="4">
      <c t="s" s="4" r="A4">
        <v>588</v>
      </c>
      <c t="n" s="7" r="B4">
        <v>231.1</v>
      </c>
      <c t="n" s="11" r="C4">
        <v>215</v>
      </c>
      <c t="n" s="7" r="D4">
        <v>233.1</v>
      </c>
    </row>
    <row spans="1:4" r="5">
      <c t="s" s="4" r="A5">
        <v>589</v>
      </c>
    </row>
    <row spans="1:4" r="6">
      <c t="s" s="3" r="A6">
        <v>587</v>
      </c>
    </row>
    <row spans="1:4" r="7">
      <c t="s" s="4" r="A7">
        <v>590</v>
      </c>
      <c t="n" s="7" r="B7">
        <v>80.8</v>
      </c>
      <c t="n" s="7" r="C7">
        <v>82.3</v>
      </c>
    </row>
    <row spans="1:4" r="8">
      <c t="s" s="4" r="A8">
        <v>591</v>
      </c>
    </row>
    <row spans="1:4" r="9">
      <c t="s" s="3" r="A9">
        <v>587</v>
      </c>
    </row>
    <row spans="1:4" r="10">
      <c t="s" s="4" r="A10">
        <v>409</v>
      </c>
      <c t="s" s="4" r="B10">
        <v>398</v>
      </c>
    </row>
    <row spans="1:4" r="11">
      <c t="s" s="4" r="A11">
        <v>592</v>
      </c>
    </row>
    <row spans="1:4" r="12">
      <c t="s" s="3" r="A12">
        <v>587</v>
      </c>
    </row>
    <row spans="1:4" r="13">
      <c t="s" s="4" r="A13">
        <v>409</v>
      </c>
      <c t="s" s="4" r="B13">
        <v>367</v>
      </c>
    </row>
    <row spans="1:4" r="14">
      <c t="s" s="4" r="A14">
        <v>593</v>
      </c>
    </row>
    <row spans="1:4" r="15">
      <c t="s" s="3" r="A15">
        <v>587</v>
      </c>
    </row>
    <row spans="1:4" r="16">
      <c t="s" s="4" r="A16">
        <v>409</v>
      </c>
      <c t="s" s="4" r="B16">
        <v>5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5</v>
      </c>
      <c t="s" s="2" r="B1">
        <v>13</v>
      </c>
      <c t="s" s="2" r="C1">
        <v>14</v>
      </c>
    </row>
    <row spans="1:3" r="2">
      <c t="s" s="3" r="A2">
        <v>211</v>
      </c>
    </row>
    <row spans="1:3" r="3">
      <c t="s" s="4" r="A3">
        <v>596</v>
      </c>
      <c t="n" s="7" r="B3">
        <v>6963.4</v>
      </c>
      <c t="n" s="7" r="C3">
        <v>2884.5</v>
      </c>
    </row>
    <row spans="1:3" r="4">
      <c t="s" s="4" r="A4">
        <v>597</v>
      </c>
      <c t="n" s="8" r="B4">
        <v>-1804.2</v>
      </c>
      <c t="n" s="8" r="C4">
        <v>-1616.5</v>
      </c>
    </row>
    <row spans="1:3" r="5">
      <c t="s" s="4" r="A5">
        <v>598</v>
      </c>
      <c t="n" s="8" r="B5">
        <v>5159.2</v>
      </c>
      <c t="n" s="6" r="C5">
        <v>1268</v>
      </c>
    </row>
    <row spans="1:3" r="6">
      <c t="s" s="4" r="A6">
        <v>406</v>
      </c>
    </row>
    <row spans="1:3" r="7">
      <c t="s" s="3" r="A7">
        <v>211</v>
      </c>
    </row>
    <row spans="1:3" r="8">
      <c t="s" s="4" r="A8">
        <v>596</v>
      </c>
      <c t="n" s="8" r="B8">
        <v>6782.3</v>
      </c>
      <c t="n" s="8" r="C8">
        <v>2761.7</v>
      </c>
    </row>
    <row spans="1:3" r="9">
      <c t="s" s="4" r="A9">
        <v>597</v>
      </c>
      <c t="n" s="8" r="B9">
        <v>-1782.3</v>
      </c>
      <c t="n" s="8" r="C9">
        <v>-1600.5</v>
      </c>
    </row>
    <row spans="1:3" r="10">
      <c t="s" s="4" r="A10">
        <v>598</v>
      </c>
      <c t="n" s="6" r="B10">
        <v>5000</v>
      </c>
      <c t="n" s="8" r="C10">
        <v>1161.2</v>
      </c>
    </row>
    <row spans="1:3" r="11">
      <c t="s" s="4" r="A11">
        <v>589</v>
      </c>
    </row>
    <row spans="1:3" r="12">
      <c t="s" s="3" r="A12">
        <v>211</v>
      </c>
    </row>
    <row spans="1:3" r="13">
      <c t="s" s="4" r="A13">
        <v>596</v>
      </c>
      <c t="n" s="8" r="B13">
        <v>181.1</v>
      </c>
      <c t="n" s="8" r="C13">
        <v>122.8</v>
      </c>
    </row>
    <row spans="1:3" r="14">
      <c t="s" s="4" r="A14">
        <v>597</v>
      </c>
      <c t="n" s="8" r="B14">
        <v>-21.9</v>
      </c>
      <c t="n" s="6" r="C14">
        <v>-16</v>
      </c>
    </row>
    <row spans="1:3" r="15">
      <c t="s" s="4" r="A15">
        <v>598</v>
      </c>
      <c t="n" s="7" r="B15">
        <v>159.2</v>
      </c>
      <c t="n" s="7" r="C15">
        <v>10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99</v>
      </c>
      <c t="s" s="2" r="B1">
        <v>600</v>
      </c>
    </row>
    <row spans="1:2" r="2">
      <c t="s" s="3" r="A2">
        <v>212</v>
      </c>
    </row>
    <row spans="1:2" r="3">
      <c t="n" s="6" r="A3">
        <v>2016</v>
      </c>
      <c t="n" s="7" r="B3">
        <v>476.9</v>
      </c>
    </row>
    <row spans="1:2" r="4">
      <c t="n" s="6" r="A4">
        <v>2017</v>
      </c>
      <c t="n" s="8" r="B4">
        <v>686.2</v>
      </c>
    </row>
    <row spans="1:2" r="5">
      <c t="n" s="6" r="A5">
        <v>2018</v>
      </c>
      <c t="n" s="8" r="B5">
        <v>689.1</v>
      </c>
    </row>
    <row spans="1:2" r="6">
      <c t="n" s="6" r="A6">
        <v>2019</v>
      </c>
      <c t="n" s="8" r="B6">
        <v>683.8</v>
      </c>
    </row>
    <row spans="1:2" r="7">
      <c t="n" s="6" r="A7">
        <v>2020</v>
      </c>
      <c t="n" s="7" r="B7">
        <v>516.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601</v>
      </c>
      <c t="s" s="2" r="B1">
        <v>65</v>
      </c>
    </row>
    <row spans="1:4" r="2">
      <c t="s" s="2" r="B2">
        <v>13</v>
      </c>
      <c t="s" s="2" r="C2">
        <v>14</v>
      </c>
      <c t="s" s="2" r="D2">
        <v>66</v>
      </c>
    </row>
    <row spans="1:4" r="3">
      <c t="s" s="3" r="A3">
        <v>214</v>
      </c>
    </row>
    <row spans="1:4" r="4">
      <c t="s" s="4" r="A4">
        <v>553</v>
      </c>
      <c t="n" s="7" r="B4">
        <v>2299.5</v>
      </c>
      <c t="n" s="7" r="C4">
        <v>1592.6</v>
      </c>
    </row>
    <row spans="1:4" r="5">
      <c t="s" s="4" r="A5">
        <v>602</v>
      </c>
      <c t="n" s="8" r="B5">
        <v>-715.9</v>
      </c>
      <c t="n" s="8" r="C5">
        <v>-699.2</v>
      </c>
    </row>
    <row spans="1:4" r="6">
      <c t="s" s="4" r="A6">
        <v>603</v>
      </c>
      <c t="n" s="8" r="B6">
        <v>1583.6</v>
      </c>
      <c t="n" s="8" r="C6">
        <v>893.4</v>
      </c>
    </row>
    <row spans="1:4" r="7">
      <c t="s" s="4" r="A7">
        <v>604</v>
      </c>
      <c t="n" s="8" r="B7">
        <v>231.1</v>
      </c>
      <c t="n" s="6" r="C7">
        <v>215</v>
      </c>
      <c t="n" s="7" r="D7">
        <v>233.1</v>
      </c>
    </row>
    <row spans="1:4" r="8">
      <c t="s" s="4" r="A8">
        <v>605</v>
      </c>
    </row>
    <row spans="1:4" r="9">
      <c t="s" s="3" r="A9">
        <v>214</v>
      </c>
    </row>
    <row spans="1:4" r="10">
      <c t="s" s="4" r="A10">
        <v>604</v>
      </c>
      <c t="n" s="8" r="B10">
        <v>228.6</v>
      </c>
      <c t="n" s="8" r="C10">
        <v>209.7</v>
      </c>
      <c t="n" s="7" r="D10">
        <v>195.8</v>
      </c>
    </row>
    <row spans="1:4" r="11">
      <c t="s" s="4" r="A11">
        <v>606</v>
      </c>
    </row>
    <row spans="1:4" r="12">
      <c t="s" s="3" r="A12">
        <v>214</v>
      </c>
    </row>
    <row spans="1:4" r="13">
      <c t="s" s="4" r="A13">
        <v>553</v>
      </c>
      <c t="n" s="8" r="B13">
        <v>1188.8</v>
      </c>
      <c t="n" s="8" r="C13">
        <v>519.2</v>
      </c>
    </row>
    <row spans="1:4" r="14">
      <c t="s" s="4" r="A14">
        <v>607</v>
      </c>
    </row>
    <row spans="1:4" r="15">
      <c t="s" s="3" r="A15">
        <v>214</v>
      </c>
    </row>
    <row spans="1:4" r="16">
      <c t="s" s="4" r="A16">
        <v>553</v>
      </c>
      <c t="n" s="8" r="B16">
        <v>984.7</v>
      </c>
      <c t="n" s="8" r="C16">
        <v>953.1</v>
      </c>
    </row>
    <row spans="1:4" r="17">
      <c t="s" s="4" r="A17">
        <v>608</v>
      </c>
    </row>
    <row spans="1:4" r="18">
      <c t="s" s="3" r="A18">
        <v>214</v>
      </c>
    </row>
    <row spans="1:4" r="19">
      <c t="s" s="4" r="A19">
        <v>553</v>
      </c>
      <c t="n" s="11" r="B19">
        <v>126</v>
      </c>
      <c t="n" s="7" r="C19">
        <v>12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609</v>
      </c>
      <c t="s" s="2" r="B1">
        <v>65</v>
      </c>
    </row>
    <row spans="1:4" r="2">
      <c t="s" s="2" r="B2">
        <v>13</v>
      </c>
      <c t="s" s="2" r="C2">
        <v>14</v>
      </c>
      <c t="s" s="2" r="D2">
        <v>66</v>
      </c>
    </row>
    <row spans="1:4" r="3">
      <c t="s" s="3" r="A3">
        <v>610</v>
      </c>
    </row>
    <row spans="1:4" r="4">
      <c t="s" s="4" r="A4">
        <v>611</v>
      </c>
      <c t="n" s="7" r="B4">
        <v>33.8</v>
      </c>
      <c t="n" s="7" r="C4">
        <v>17.9</v>
      </c>
    </row>
    <row spans="1:4" r="5">
      <c t="s" s="4" r="A5">
        <v>612</v>
      </c>
      <c t="n" s="8" r="B5">
        <v>93.40000000000001</v>
      </c>
      <c t="n" s="8" r="C5">
        <v>90.8</v>
      </c>
    </row>
    <row spans="1:4" r="6">
      <c t="s" s="4" r="A6">
        <v>613</v>
      </c>
      <c t="n" s="8" r="B6">
        <v>125.8</v>
      </c>
      <c t="n" s="8" r="C6">
        <v>104.5</v>
      </c>
    </row>
    <row spans="1:4" r="7">
      <c t="s" s="4" r="A7">
        <v>614</v>
      </c>
      <c t="n" s="6" r="B7">
        <v>253</v>
      </c>
      <c t="n" s="8" r="C7">
        <v>213.2</v>
      </c>
    </row>
    <row spans="1:4" r="8">
      <c t="s" s="4" r="A8">
        <v>615</v>
      </c>
      <c t="n" s="7" r="B8">
        <v>70.8</v>
      </c>
      <c t="n" s="7" r="C8">
        <v>71.5</v>
      </c>
      <c t="n" s="7" r="D8">
        <v>66.5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16</v>
      </c>
      <c t="s" s="2" r="B1">
        <v>13</v>
      </c>
      <c t="s" s="2" r="C1">
        <v>14</v>
      </c>
    </row>
    <row spans="1:3" r="2">
      <c t="s" s="3" r="A2">
        <v>221</v>
      </c>
    </row>
    <row spans="1:3" r="3">
      <c t="s" s="4" r="A3">
        <v>617</v>
      </c>
      <c t="n" s="7" r="B3">
        <v>324.5</v>
      </c>
      <c t="n" s="7" r="C3">
        <v>138.7</v>
      </c>
    </row>
    <row spans="1:3" r="4">
      <c t="s" s="4" r="A4">
        <v>618</v>
      </c>
      <c t="n" s="8" r="B4">
        <v>113.9</v>
      </c>
      <c t="n" s="8" r="C4">
        <v>53.9</v>
      </c>
    </row>
    <row spans="1:3" r="5">
      <c t="s" s="4" r="A5">
        <v>619</v>
      </c>
      <c t="n" s="8" r="B5">
        <v>535.1</v>
      </c>
      <c t="n" s="8" r="C5">
        <v>386.5</v>
      </c>
    </row>
    <row spans="1:3" r="6">
      <c t="s" s="4" r="A6">
        <v>620</v>
      </c>
      <c t="n" s="8" r="B6">
        <v>19.2</v>
      </c>
      <c t="n" s="8" r="C6">
        <v>20.8</v>
      </c>
    </row>
    <row spans="1:3" r="7">
      <c t="s" s="4" r="A7">
        <v>621</v>
      </c>
      <c t="n" s="8" r="B7">
        <v>62.5</v>
      </c>
      <c t="n" s="8" r="C7">
        <v>21.8</v>
      </c>
    </row>
    <row spans="1:3" r="8">
      <c t="s" s="4" r="A8">
        <v>622</v>
      </c>
      <c t="n" s="6" r="B8">
        <v>65</v>
      </c>
      <c t="n" s="8" r="C8">
        <v>47.5</v>
      </c>
    </row>
    <row spans="1:3" r="9">
      <c t="s" s="4" r="A9">
        <v>623</v>
      </c>
      <c t="n" s="8" r="B9">
        <v>66.2</v>
      </c>
      <c t="n" s="8" r="C9">
        <v>61.1</v>
      </c>
    </row>
    <row spans="1:3" r="10">
      <c t="s" s="4" r="A10">
        <v>624</v>
      </c>
      <c t="n" s="7" r="B10">
        <v>1186.4</v>
      </c>
      <c t="n" s="7" r="C10">
        <v>73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65</v>
      </c>
    </row>
    <row spans="1:4" r="2">
      <c t="s" s="2" r="B2">
        <v>13</v>
      </c>
      <c t="s" s="2" r="C2">
        <v>356</v>
      </c>
      <c t="s" s="2" r="D2">
        <v>14</v>
      </c>
    </row>
    <row spans="1:4" r="3">
      <c t="s" s="3" r="A3">
        <v>626</v>
      </c>
    </row>
    <row spans="1:4" r="4">
      <c t="s" s="4" r="A4">
        <v>364</v>
      </c>
      <c t="n" s="11" r="C4">
        <v>4500</v>
      </c>
    </row>
    <row spans="1:4" r="5">
      <c t="s" s="4" r="A5">
        <v>135</v>
      </c>
      <c t="n" s="7" r="B5">
        <v>13.1</v>
      </c>
      <c t="n" s="7" r="D5">
        <v>22.7</v>
      </c>
    </row>
    <row spans="1:4" r="6">
      <c t="s" s="4" r="A6">
        <v>112</v>
      </c>
      <c t="n" s="8" r="B6">
        <v>11513.1</v>
      </c>
      <c t="n" s="8" r="D6">
        <v>5067.7</v>
      </c>
    </row>
    <row spans="1:4" r="7">
      <c t="s" s="4" r="A7">
        <v>627</v>
      </c>
      <c t="n" s="8" r="B7">
        <v>-15.3</v>
      </c>
      <c t="n" s="8" r="D7">
        <v>-13.1</v>
      </c>
    </row>
    <row spans="1:4" r="8">
      <c t="s" s="4" r="A8">
        <v>41</v>
      </c>
      <c t="n" s="8" r="B8">
        <v>11497.8</v>
      </c>
      <c t="n" s="8" r="D8">
        <v>5054.6</v>
      </c>
    </row>
    <row spans="1:4" r="9">
      <c t="s" s="4" r="A9">
        <v>628</v>
      </c>
    </row>
    <row spans="1:4" r="10">
      <c t="s" s="3" r="A10">
        <v>626</v>
      </c>
    </row>
    <row spans="1:4" r="11">
      <c t="s" s="4" r="A11">
        <v>629</v>
      </c>
      <c t="n" s="11" r="B11">
        <v>1300</v>
      </c>
      <c t="n" s="6" r="D11">
        <v>1300</v>
      </c>
    </row>
    <row spans="1:4" r="12">
      <c t="s" s="4" r="A12">
        <v>630</v>
      </c>
      <c t="s" s="4" r="B12">
        <v>631</v>
      </c>
    </row>
    <row spans="1:4" r="13">
      <c t="s" s="4" r="A13">
        <v>632</v>
      </c>
      <c t="s" s="4" r="B13">
        <v>633</v>
      </c>
    </row>
    <row spans="1:4" r="14">
      <c t="s" s="4" r="A14">
        <v>634</v>
      </c>
    </row>
    <row spans="1:4" r="15">
      <c t="s" s="3" r="A15">
        <v>626</v>
      </c>
    </row>
    <row spans="1:4" r="16">
      <c t="s" s="4" r="A16">
        <v>629</v>
      </c>
      <c t="n" s="11" r="B16">
        <v>1500</v>
      </c>
      <c t="n" s="11" r="D16">
        <v>0</v>
      </c>
    </row>
    <row spans="1:4" r="17">
      <c t="s" s="4" r="A17">
        <v>630</v>
      </c>
      <c t="s" s="4" r="B17">
        <v>631</v>
      </c>
    </row>
    <row spans="1:4" r="18">
      <c t="s" s="4" r="A18">
        <v>632</v>
      </c>
      <c t="s" s="4" r="B18">
        <v>635</v>
      </c>
    </row>
    <row spans="1:4" r="19">
      <c t="s" s="4" r="A19">
        <v>636</v>
      </c>
    </row>
    <row spans="1:4" r="20">
      <c t="s" s="3" r="A20">
        <v>626</v>
      </c>
    </row>
    <row spans="1:4" r="21">
      <c t="s" s="4" r="A21">
        <v>637</v>
      </c>
      <c t="s" s="4" r="B21">
        <v>638</v>
      </c>
      <c t="s" s="4" r="D21">
        <v>638</v>
      </c>
    </row>
    <row spans="1:4" r="22">
      <c t="s" s="4" r="A22">
        <v>364</v>
      </c>
      <c t="n" s="11" r="B22">
        <v>300</v>
      </c>
      <c t="n" s="11" r="D22">
        <v>300</v>
      </c>
    </row>
    <row spans="1:4" r="23">
      <c t="s" s="4" r="A23">
        <v>639</v>
      </c>
    </row>
    <row spans="1:4" r="24">
      <c t="s" s="3" r="A24">
        <v>626</v>
      </c>
    </row>
    <row spans="1:4" r="25">
      <c t="s" s="4" r="A25">
        <v>637</v>
      </c>
      <c t="s" s="4" r="B25">
        <v>393</v>
      </c>
      <c t="s" s="4" r="D25">
        <v>393</v>
      </c>
    </row>
    <row spans="1:4" r="26">
      <c t="s" s="4" r="A26">
        <v>364</v>
      </c>
      <c t="n" s="11" r="B26">
        <v>250</v>
      </c>
      <c t="n" s="11" r="D26">
        <v>250</v>
      </c>
    </row>
    <row spans="1:4" r="27">
      <c t="s" s="4" r="A27">
        <v>640</v>
      </c>
    </row>
    <row spans="1:4" r="28">
      <c t="s" s="3" r="A28">
        <v>626</v>
      </c>
    </row>
    <row spans="1:4" r="29">
      <c t="s" s="4" r="A29">
        <v>637</v>
      </c>
      <c t="s" s="4" r="B29">
        <v>641</v>
      </c>
      <c t="s" s="4" r="D29">
        <v>641</v>
      </c>
    </row>
    <row spans="1:4" r="30">
      <c t="s" s="4" r="A30">
        <v>364</v>
      </c>
      <c t="n" s="11" r="B30">
        <v>750</v>
      </c>
      <c t="n" s="11" r="D30">
        <v>0</v>
      </c>
    </row>
    <row spans="1:4" r="31">
      <c t="s" s="4" r="A31">
        <v>642</v>
      </c>
    </row>
    <row spans="1:4" r="32">
      <c t="s" s="3" r="A32">
        <v>626</v>
      </c>
    </row>
    <row spans="1:4" r="33">
      <c t="s" s="4" r="A33">
        <v>637</v>
      </c>
      <c t="s" s="4" r="B33">
        <v>643</v>
      </c>
      <c t="s" s="4" r="D33">
        <v>643</v>
      </c>
    </row>
    <row spans="1:4" r="34">
      <c t="s" s="4" r="A34">
        <v>364</v>
      </c>
      <c t="n" s="11" r="B34">
        <v>1750</v>
      </c>
      <c t="n" s="11" r="D34">
        <v>0</v>
      </c>
    </row>
    <row spans="1:4" r="35">
      <c t="s" s="4" r="A35">
        <v>644</v>
      </c>
    </row>
    <row spans="1:4" r="36">
      <c t="s" s="3" r="A36">
        <v>626</v>
      </c>
    </row>
    <row spans="1:4" r="37">
      <c t="s" s="4" r="A37">
        <v>637</v>
      </c>
      <c t="s" s="4" r="B37">
        <v>645</v>
      </c>
      <c t="s" s="4" r="D37">
        <v>645</v>
      </c>
    </row>
    <row spans="1:4" r="38">
      <c t="s" s="4" r="A38">
        <v>364</v>
      </c>
      <c t="n" s="11" r="B38">
        <v>700</v>
      </c>
      <c t="n" s="11" r="D38">
        <v>700</v>
      </c>
    </row>
    <row spans="1:4" r="39">
      <c t="s" s="4" r="A39">
        <v>646</v>
      </c>
    </row>
    <row spans="1:4" r="40">
      <c t="s" s="3" r="A40">
        <v>626</v>
      </c>
    </row>
    <row spans="1:4" r="41">
      <c t="s" s="4" r="A41">
        <v>637</v>
      </c>
      <c t="s" s="4" r="B41">
        <v>647</v>
      </c>
      <c t="s" s="4" r="D41">
        <v>647</v>
      </c>
    </row>
    <row spans="1:4" r="42">
      <c t="s" s="4" r="A42">
        <v>364</v>
      </c>
      <c t="n" s="11" r="B42">
        <v>500</v>
      </c>
      <c t="n" s="11" r="D42">
        <v>0</v>
      </c>
    </row>
    <row spans="1:4" r="43">
      <c t="s" s="4" r="A43">
        <v>648</v>
      </c>
    </row>
    <row spans="1:4" r="44">
      <c t="s" s="3" r="A44">
        <v>626</v>
      </c>
    </row>
    <row spans="1:4" r="45">
      <c t="s" s="4" r="A45">
        <v>637</v>
      </c>
      <c t="s" s="4" r="B45">
        <v>649</v>
      </c>
      <c t="s" s="4" r="D45">
        <v>649</v>
      </c>
    </row>
    <row spans="1:4" r="46">
      <c t="s" s="4" r="A46">
        <v>364</v>
      </c>
      <c t="n" s="11" r="B46">
        <v>1000</v>
      </c>
      <c t="n" s="11" r="D46">
        <v>1000</v>
      </c>
    </row>
    <row spans="1:4" r="47">
      <c t="s" s="4" r="A47">
        <v>650</v>
      </c>
    </row>
    <row spans="1:4" r="48">
      <c t="s" s="3" r="A48">
        <v>626</v>
      </c>
    </row>
    <row spans="1:4" r="49">
      <c t="s" s="4" r="A49">
        <v>637</v>
      </c>
      <c t="s" s="4" r="B49">
        <v>651</v>
      </c>
      <c t="s" s="4" r="D49">
        <v>651</v>
      </c>
    </row>
    <row spans="1:4" r="50">
      <c t="s" s="4" r="A50">
        <v>364</v>
      </c>
      <c t="n" s="11" r="B50">
        <v>700</v>
      </c>
      <c t="n" s="11" r="D50">
        <v>700</v>
      </c>
    </row>
    <row spans="1:4" r="51">
      <c t="s" s="4" r="A51">
        <v>652</v>
      </c>
    </row>
    <row spans="1:4" r="52">
      <c t="s" s="3" r="A52">
        <v>626</v>
      </c>
    </row>
    <row spans="1:4" r="53">
      <c t="s" s="4" r="A53">
        <v>637</v>
      </c>
      <c t="s" s="4" r="B53">
        <v>645</v>
      </c>
      <c t="s" s="4" r="D53">
        <v>645</v>
      </c>
    </row>
    <row spans="1:4" r="54">
      <c t="s" s="4" r="A54">
        <v>364</v>
      </c>
      <c t="n" s="11" r="B54">
        <v>1500</v>
      </c>
      <c t="n" s="11" r="D54">
        <v>0</v>
      </c>
    </row>
    <row spans="1:4" r="55">
      <c t="s" s="4" r="A55">
        <v>653</v>
      </c>
    </row>
    <row spans="1:4" r="56">
      <c t="s" s="3" r="A56">
        <v>626</v>
      </c>
    </row>
    <row spans="1:4" r="57">
      <c t="s" s="4" r="A57">
        <v>629</v>
      </c>
      <c t="n" s="11" r="B57">
        <v>1250</v>
      </c>
      <c t="n" s="11" r="D57">
        <v>795</v>
      </c>
    </row>
    <row spans="1:4" r="58">
      <c t="s" s="4" r="A58">
        <v>630</v>
      </c>
      <c t="s" s="4" r="B58">
        <v>631</v>
      </c>
    </row>
    <row spans="1:4" r="59">
      <c t="s" s="4" r="A59">
        <v>654</v>
      </c>
      <c t="s" s="4" r="B59">
        <v>655</v>
      </c>
    </row>
    <row spans="1:4" r="60">
      <c t="s" s="4" r="A60">
        <v>656</v>
      </c>
      <c t="s" s="4" r="B60">
        <v>6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13</v>
      </c>
      <c t="s" s="2" r="C1">
        <v>14</v>
      </c>
    </row>
    <row spans="1:3" r="2">
      <c t="s" s="3" r="A2">
        <v>659</v>
      </c>
    </row>
    <row spans="1:3" r="3">
      <c t="s" s="4" r="A3">
        <v>112</v>
      </c>
      <c t="n" s="7" r="B3">
        <v>11513.1</v>
      </c>
      <c t="n" s="7" r="C3">
        <v>5067.7</v>
      </c>
    </row>
    <row spans="1:3" r="4">
      <c t="s" s="4" r="A4">
        <v>660</v>
      </c>
    </row>
    <row spans="1:3" r="5">
      <c t="s" s="3" r="A5">
        <v>659</v>
      </c>
    </row>
    <row spans="1:3" r="6">
      <c t="n" s="6" r="A6">
        <v>2016</v>
      </c>
      <c t="n" s="6" r="B6">
        <v>0</v>
      </c>
    </row>
    <row spans="1:3" r="7">
      <c t="n" s="6" r="A7">
        <v>2017</v>
      </c>
      <c t="n" s="6" r="B7">
        <v>1600</v>
      </c>
    </row>
    <row spans="1:3" r="8">
      <c t="n" s="6" r="A8">
        <v>2018</v>
      </c>
      <c t="n" s="6" r="B8">
        <v>2500</v>
      </c>
    </row>
    <row spans="1:3" r="9">
      <c t="n" s="6" r="A9">
        <v>2019</v>
      </c>
      <c t="n" s="6" r="B9">
        <v>0</v>
      </c>
    </row>
    <row spans="1:3" r="10">
      <c t="n" s="6" r="A10">
        <v>2020</v>
      </c>
      <c t="n" s="6" r="B10">
        <v>1750</v>
      </c>
    </row>
    <row spans="1:3" r="11">
      <c t="s" s="4" r="A11">
        <v>661</v>
      </c>
      <c t="n" s="6" r="B11">
        <v>4400</v>
      </c>
    </row>
    <row spans="1:3" r="12">
      <c t="s" s="4" r="A12">
        <v>112</v>
      </c>
      <c t="n" s="11" r="B12">
        <v>1025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21"/>
  </cols>
  <sheetData>
    <row spans="1:2" r="1">
      <c t="s" s="1" r="A1">
        <v>662</v>
      </c>
      <c t="s" s="2" r="B1">
        <v>65</v>
      </c>
    </row>
    <row spans="1:2" r="2">
      <c t="s" s="2" r="B2">
        <v>600</v>
      </c>
    </row>
    <row spans="1:2" r="3">
      <c t="s" s="3" r="A3">
        <v>663</v>
      </c>
    </row>
    <row spans="1:2" r="4">
      <c t="s" s="4" r="A4">
        <v>363</v>
      </c>
      <c t="n" s="11" r="B4">
        <v>1550000000</v>
      </c>
    </row>
    <row spans="1:2" r="5">
      <c t="s" s="4" r="A5">
        <v>664</v>
      </c>
      <c t="s" s="4" r="B5">
        <v>665</v>
      </c>
    </row>
    <row spans="1:2" r="6">
      <c t="s" s="4" r="A6">
        <v>666</v>
      </c>
    </row>
    <row spans="1:2" r="7">
      <c t="s" s="3" r="A7">
        <v>663</v>
      </c>
    </row>
    <row spans="1:2" r="8">
      <c t="s" s="4" r="A8">
        <v>667</v>
      </c>
      <c t="s" s="4" r="B8">
        <v>668</v>
      </c>
    </row>
    <row spans="1:2" r="9">
      <c t="s" s="4" r="A9">
        <v>669</v>
      </c>
      <c t="s" s="4" r="B9">
        <v>670</v>
      </c>
    </row>
    <row spans="1:2" r="10">
      <c t="s" s="4" r="A10">
        <v>363</v>
      </c>
      <c t="n" s="11" r="B10">
        <v>400000000</v>
      </c>
    </row>
    <row spans="1:2" r="11">
      <c t="s" s="4" r="A11">
        <v>671</v>
      </c>
      <c t="s" s="4" r="B11">
        <v>672</v>
      </c>
    </row>
    <row spans="1:2" r="12">
      <c t="s" s="4" r="A12">
        <v>673</v>
      </c>
    </row>
    <row spans="1:2" r="13">
      <c t="s" s="3" r="A13">
        <v>663</v>
      </c>
    </row>
    <row spans="1:2" r="14">
      <c t="s" s="4" r="A14">
        <v>667</v>
      </c>
      <c t="s" s="4" r="B14">
        <v>674</v>
      </c>
    </row>
    <row spans="1:2" r="15">
      <c t="s" s="4" r="A15">
        <v>669</v>
      </c>
      <c t="s" s="4" r="B15">
        <v>675</v>
      </c>
    </row>
    <row spans="1:2" r="16">
      <c t="s" s="4" r="A16">
        <v>363</v>
      </c>
      <c t="n" s="11" r="B16">
        <v>400000000</v>
      </c>
    </row>
    <row spans="1:2" r="17">
      <c t="s" s="4" r="A17">
        <v>671</v>
      </c>
      <c t="s" s="4" r="B17">
        <v>676</v>
      </c>
    </row>
    <row spans="1:2" r="18">
      <c t="s" s="4" r="A18">
        <v>677</v>
      </c>
    </row>
    <row spans="1:2" r="19">
      <c t="s" s="3" r="A19">
        <v>663</v>
      </c>
    </row>
    <row spans="1:2" r="20">
      <c t="s" s="4" r="A20">
        <v>667</v>
      </c>
      <c t="s" s="4" r="B20">
        <v>674</v>
      </c>
    </row>
    <row spans="1:2" r="21">
      <c t="s" s="4" r="A21">
        <v>669</v>
      </c>
      <c t="s" s="4" r="B21">
        <v>678</v>
      </c>
    </row>
    <row spans="1:2" r="22">
      <c t="s" s="4" r="A22">
        <v>363</v>
      </c>
      <c t="n" s="11" r="B22">
        <v>500000000</v>
      </c>
    </row>
    <row spans="1:2" r="23">
      <c t="s" s="4" r="A23">
        <v>671</v>
      </c>
      <c t="s" s="4" r="B23">
        <v>679</v>
      </c>
    </row>
    <row spans="1:2" r="24">
      <c t="s" s="4" r="A24">
        <v>680</v>
      </c>
    </row>
    <row spans="1:2" r="25">
      <c t="s" s="3" r="A25">
        <v>663</v>
      </c>
    </row>
    <row spans="1:2" r="26">
      <c t="s" s="4" r="A26">
        <v>667</v>
      </c>
      <c t="s" s="4" r="B26">
        <v>674</v>
      </c>
    </row>
    <row spans="1:2" r="27">
      <c t="s" s="4" r="A27">
        <v>669</v>
      </c>
      <c t="s" s="4" r="B27">
        <v>681</v>
      </c>
    </row>
    <row spans="1:2" r="28">
      <c t="s" s="4" r="A28">
        <v>363</v>
      </c>
      <c t="n" s="11" r="B28">
        <v>250000000</v>
      </c>
    </row>
    <row spans="1:2" r="29">
      <c t="s" s="4" r="A29">
        <v>671</v>
      </c>
      <c t="s" s="4" r="B29">
        <v>6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3</v>
      </c>
      <c t="s" s="2" r="B1">
        <v>13</v>
      </c>
      <c t="s" s="2" r="C1">
        <v>14</v>
      </c>
    </row>
    <row spans="1:3" r="2">
      <c t="s" s="4" r="A2">
        <v>684</v>
      </c>
    </row>
    <row spans="1:3" r="3">
      <c t="s" s="3" r="A3">
        <v>685</v>
      </c>
    </row>
    <row spans="1:3" r="4">
      <c t="s" s="4" r="A4">
        <v>686</v>
      </c>
      <c t="n" s="7" r="B4">
        <v>1.3</v>
      </c>
      <c t="n" s="11" r="C4">
        <v>0</v>
      </c>
    </row>
    <row spans="1:3" r="5">
      <c t="s" s="4" r="A5">
        <v>687</v>
      </c>
    </row>
    <row spans="1:3" r="6">
      <c t="s" s="3" r="A6">
        <v>685</v>
      </c>
    </row>
    <row spans="1:3" r="7">
      <c t="s" s="4" r="A7">
        <v>686</v>
      </c>
      <c t="n" s="6" r="B7">
        <v>0</v>
      </c>
      <c t="n" s="8" r="C7">
        <v>0.7</v>
      </c>
    </row>
    <row spans="1:3" r="8">
      <c t="s" s="4" r="A8">
        <v>688</v>
      </c>
    </row>
    <row spans="1:3" r="9">
      <c t="s" s="3" r="A9">
        <v>685</v>
      </c>
    </row>
    <row spans="1:3" r="10">
      <c t="s" s="4" r="A10">
        <v>686</v>
      </c>
      <c t="n" s="11" r="B10">
        <v>1</v>
      </c>
      <c t="n" s="7" r="C10">
        <v>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145</v>
      </c>
      <c t="s" s="2" r="B1">
        <v>65</v>
      </c>
    </row>
    <row spans="1:4" r="2">
      <c t="s" s="2" r="B2">
        <v>13</v>
      </c>
      <c t="s" s="2" r="C2">
        <v>14</v>
      </c>
      <c t="s" s="2" r="D2">
        <v>66</v>
      </c>
    </row>
    <row spans="1:4" r="3">
      <c t="s" s="3" r="A3">
        <v>146</v>
      </c>
    </row>
    <row spans="1:4" r="4">
      <c t="s" s="4" r="A4">
        <v>147</v>
      </c>
      <c t="n" s="9" r="B4">
        <v>1.04</v>
      </c>
      <c t="n" s="9" r="C4">
        <v>0.96</v>
      </c>
      <c t="n" s="9" r="D4">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65</v>
      </c>
    </row>
    <row spans="1:4" r="2">
      <c t="s" s="2" r="B2">
        <v>13</v>
      </c>
      <c t="s" s="2" r="C2">
        <v>14</v>
      </c>
      <c t="s" s="2" r="D2">
        <v>66</v>
      </c>
    </row>
    <row spans="1:4" r="3">
      <c t="s" s="3" r="A3">
        <v>690</v>
      </c>
    </row>
    <row spans="1:4" r="4">
      <c t="s" s="4" r="A4">
        <v>691</v>
      </c>
      <c t="n" s="7" r="B4">
        <v>-17.4</v>
      </c>
      <c t="n" s="7" r="C4">
        <v>-3.5</v>
      </c>
      <c t="n" s="7" r="D4">
        <v>0.5</v>
      </c>
    </row>
    <row spans="1:4" r="5">
      <c t="s" s="4" r="A5">
        <v>692</v>
      </c>
    </row>
    <row spans="1:4" r="6">
      <c t="s" s="3" r="A6">
        <v>690</v>
      </c>
    </row>
    <row spans="1:4" r="7">
      <c t="s" s="4" r="A7">
        <v>75</v>
      </c>
      <c t="n" s="7" r="B7">
        <v>-3.7</v>
      </c>
      <c t="n" s="7" r="C7">
        <v>-6.3</v>
      </c>
      <c t="n" s="7" r="D7">
        <v>-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s>
  <sheetData>
    <row spans="1:6" r="1">
      <c t="s" s="1" r="A1">
        <v>693</v>
      </c>
      <c t="s" s="2" r="B1">
        <v>694</v>
      </c>
      <c t="s" s="2" r="C1">
        <v>65</v>
      </c>
    </row>
    <row spans="1:6" r="2">
      <c t="s" s="2" r="B2">
        <v>695</v>
      </c>
      <c t="s" s="2" r="C2">
        <v>696</v>
      </c>
      <c t="s" s="2" r="D2">
        <v>697</v>
      </c>
      <c t="s" s="2" r="E2">
        <v>698</v>
      </c>
      <c t="s" s="2" r="F2">
        <v>452</v>
      </c>
    </row>
    <row spans="1:6" r="3">
      <c t="s" s="3" r="A3">
        <v>626</v>
      </c>
    </row>
    <row spans="1:6" r="4">
      <c t="s" s="4" r="A4">
        <v>629</v>
      </c>
      <c t="n" s="11" r="C4">
        <v>11513100000</v>
      </c>
      <c t="n" s="11" r="F4">
        <v>5067700000</v>
      </c>
    </row>
    <row spans="1:6" r="5">
      <c t="s" s="4" r="A5">
        <v>364</v>
      </c>
      <c t="n" s="11" r="D5">
        <v>4500000000</v>
      </c>
    </row>
    <row spans="1:6" r="6">
      <c t="s" s="4" r="A6">
        <v>699</v>
      </c>
      <c t="n" s="11" r="B6">
        <v>17000000</v>
      </c>
    </row>
    <row spans="1:6" r="7">
      <c t="s" s="4" r="A7">
        <v>700</v>
      </c>
      <c t="n" s="11" r="B7">
        <v>2600000</v>
      </c>
    </row>
    <row spans="1:6" r="8">
      <c t="s" s="4" r="A8">
        <v>173</v>
      </c>
      <c t="n" s="11" r="C8">
        <v>69200000</v>
      </c>
    </row>
    <row spans="1:6" r="9">
      <c t="s" s="4" r="A9">
        <v>701</v>
      </c>
      <c t="n" s="6" r="C9">
        <v>10</v>
      </c>
    </row>
    <row spans="1:6" r="10">
      <c t="s" s="4" r="A10">
        <v>702</v>
      </c>
      <c t="s" s="4" r="C10">
        <v>703</v>
      </c>
    </row>
    <row spans="1:6" r="11">
      <c t="s" s="4" r="A11">
        <v>704</v>
      </c>
      <c t="n" s="11" r="C11">
        <v>128300000</v>
      </c>
    </row>
    <row spans="1:6" r="12">
      <c t="s" s="4" r="A12">
        <v>362</v>
      </c>
      <c t="n" s="6" r="C12">
        <v>30400000</v>
      </c>
      <c t="n" s="11" r="F12">
        <v>63800000</v>
      </c>
    </row>
    <row spans="1:6" r="13">
      <c t="s" s="4" r="A13">
        <v>705</v>
      </c>
      <c t="n" s="11" r="C13">
        <v>1300000</v>
      </c>
    </row>
    <row spans="1:6" r="14">
      <c t="s" s="4" r="A14">
        <v>636</v>
      </c>
    </row>
    <row spans="1:6" r="15">
      <c t="s" s="3" r="A15">
        <v>626</v>
      </c>
    </row>
    <row spans="1:6" r="16">
      <c t="s" s="4" r="A16">
        <v>637</v>
      </c>
      <c t="s" s="4" r="C16">
        <v>638</v>
      </c>
      <c t="s" s="4" r="F16">
        <v>638</v>
      </c>
    </row>
    <row spans="1:6" r="17">
      <c t="s" s="4" r="A17">
        <v>364</v>
      </c>
      <c t="n" s="11" r="C17">
        <v>300000000</v>
      </c>
      <c t="n" s="11" r="F17">
        <v>300000000</v>
      </c>
    </row>
    <row spans="1:6" r="18">
      <c t="s" s="4" r="A18">
        <v>639</v>
      </c>
    </row>
    <row spans="1:6" r="19">
      <c t="s" s="3" r="A19">
        <v>626</v>
      </c>
    </row>
    <row spans="1:6" r="20">
      <c t="s" s="4" r="A20">
        <v>637</v>
      </c>
      <c t="s" s="4" r="C20">
        <v>393</v>
      </c>
      <c t="s" s="4" r="F20">
        <v>393</v>
      </c>
    </row>
    <row spans="1:6" r="21">
      <c t="s" s="4" r="A21">
        <v>364</v>
      </c>
      <c t="n" s="11" r="C21">
        <v>250000000</v>
      </c>
      <c t="n" s="11" r="F21">
        <v>250000000</v>
      </c>
    </row>
    <row spans="1:6" r="22">
      <c t="s" s="4" r="A22">
        <v>640</v>
      </c>
    </row>
    <row spans="1:6" r="23">
      <c t="s" s="3" r="A23">
        <v>626</v>
      </c>
    </row>
    <row spans="1:6" r="24">
      <c t="s" s="4" r="A24">
        <v>637</v>
      </c>
      <c t="s" s="4" r="C24">
        <v>641</v>
      </c>
      <c t="s" s="4" r="F24">
        <v>641</v>
      </c>
    </row>
    <row spans="1:6" r="25">
      <c t="s" s="4" r="A25">
        <v>364</v>
      </c>
      <c t="n" s="11" r="C25">
        <v>750000000</v>
      </c>
      <c t="n" s="11" r="F25">
        <v>0</v>
      </c>
    </row>
    <row spans="1:6" r="26">
      <c t="s" s="4" r="A26">
        <v>642</v>
      </c>
    </row>
    <row spans="1:6" r="27">
      <c t="s" s="3" r="A27">
        <v>626</v>
      </c>
    </row>
    <row spans="1:6" r="28">
      <c t="s" s="4" r="A28">
        <v>637</v>
      </c>
      <c t="s" s="4" r="C28">
        <v>643</v>
      </c>
      <c t="s" s="4" r="F28">
        <v>643</v>
      </c>
    </row>
    <row spans="1:6" r="29">
      <c t="s" s="4" r="A29">
        <v>364</v>
      </c>
      <c t="n" s="11" r="C29">
        <v>1750000000</v>
      </c>
      <c t="n" s="11" r="F29">
        <v>0</v>
      </c>
    </row>
    <row spans="1:6" r="30">
      <c t="s" s="4" r="A30">
        <v>646</v>
      </c>
    </row>
    <row spans="1:6" r="31">
      <c t="s" s="3" r="A31">
        <v>626</v>
      </c>
    </row>
    <row spans="1:6" r="32">
      <c t="s" s="4" r="A32">
        <v>637</v>
      </c>
      <c t="s" s="4" r="C32">
        <v>647</v>
      </c>
      <c t="s" s="4" r="F32">
        <v>647</v>
      </c>
    </row>
    <row spans="1:6" r="33">
      <c t="s" s="4" r="A33">
        <v>364</v>
      </c>
      <c t="n" s="11" r="C33">
        <v>500000000</v>
      </c>
      <c t="n" s="11" r="F33">
        <v>0</v>
      </c>
    </row>
    <row spans="1:6" r="34">
      <c t="s" s="4" r="A34">
        <v>648</v>
      </c>
    </row>
    <row spans="1:6" r="35">
      <c t="s" s="3" r="A35">
        <v>626</v>
      </c>
    </row>
    <row spans="1:6" r="36">
      <c t="s" s="4" r="A36">
        <v>637</v>
      </c>
      <c t="s" s="4" r="C36">
        <v>649</v>
      </c>
      <c t="s" s="4" r="F36">
        <v>649</v>
      </c>
    </row>
    <row spans="1:6" r="37">
      <c t="s" s="4" r="A37">
        <v>364</v>
      </c>
      <c t="n" s="11" r="C37">
        <v>1000000000</v>
      </c>
      <c t="n" s="11" r="F37">
        <v>1000000000</v>
      </c>
    </row>
    <row spans="1:6" r="38">
      <c t="s" s="4" r="A38">
        <v>650</v>
      </c>
    </row>
    <row spans="1:6" r="39">
      <c t="s" s="3" r="A39">
        <v>626</v>
      </c>
    </row>
    <row spans="1:6" r="40">
      <c t="s" s="4" r="A40">
        <v>637</v>
      </c>
      <c t="s" s="4" r="C40">
        <v>651</v>
      </c>
      <c t="s" s="4" r="F40">
        <v>651</v>
      </c>
    </row>
    <row spans="1:6" r="41">
      <c t="s" s="4" r="A41">
        <v>364</v>
      </c>
      <c t="n" s="11" r="C41">
        <v>700000000</v>
      </c>
      <c t="n" s="11" r="F41">
        <v>700000000</v>
      </c>
    </row>
    <row spans="1:6" r="42">
      <c t="s" s="4" r="A42">
        <v>652</v>
      </c>
    </row>
    <row spans="1:6" r="43">
      <c t="s" s="3" r="A43">
        <v>626</v>
      </c>
    </row>
    <row spans="1:6" r="44">
      <c t="s" s="4" r="A44">
        <v>637</v>
      </c>
      <c t="s" s="4" r="C44">
        <v>645</v>
      </c>
      <c t="s" s="4" r="F44">
        <v>645</v>
      </c>
    </row>
    <row spans="1:6" r="45">
      <c t="s" s="4" r="A45">
        <v>364</v>
      </c>
      <c t="n" s="11" r="C45">
        <v>1500000000</v>
      </c>
      <c t="n" s="11" r="F45">
        <v>0</v>
      </c>
    </row>
    <row spans="1:6" r="46">
      <c t="s" s="4" r="A46">
        <v>653</v>
      </c>
    </row>
    <row spans="1:6" r="47">
      <c t="s" s="3" r="A47">
        <v>626</v>
      </c>
    </row>
    <row spans="1:6" r="48">
      <c t="s" s="4" r="A48">
        <v>706</v>
      </c>
      <c t="n" s="6" r="C48">
        <v>1250000000</v>
      </c>
    </row>
    <row spans="1:6" r="49">
      <c t="s" s="4" r="A49">
        <v>707</v>
      </c>
      <c t="n" s="6" r="C49">
        <v>1742400000</v>
      </c>
    </row>
    <row spans="1:6" r="50">
      <c t="s" s="4" r="A50">
        <v>708</v>
      </c>
    </row>
    <row spans="1:6" r="51">
      <c t="s" s="3" r="A51">
        <v>626</v>
      </c>
    </row>
    <row spans="1:6" r="52">
      <c t="s" s="4" r="A52">
        <v>709</v>
      </c>
      <c t="n" s="11" r="E52">
        <v>6900000000</v>
      </c>
    </row>
    <row spans="1:6" r="53">
      <c t="s" s="4" r="A53">
        <v>660</v>
      </c>
    </row>
    <row spans="1:6" r="54">
      <c t="s" s="3" r="A54">
        <v>626</v>
      </c>
    </row>
    <row spans="1:6" r="55">
      <c t="s" s="4" r="A55">
        <v>710</v>
      </c>
      <c t="n" s="6" r="C55">
        <v>4300000000</v>
      </c>
    </row>
    <row spans="1:6" r="56">
      <c t="s" s="4" r="A56">
        <v>711</v>
      </c>
    </row>
    <row spans="1:6" r="57">
      <c t="s" s="3" r="A57">
        <v>626</v>
      </c>
    </row>
    <row spans="1:6" r="58">
      <c t="s" s="4" r="A58">
        <v>629</v>
      </c>
      <c t="n" s="6" r="C58">
        <v>1300000000</v>
      </c>
    </row>
    <row spans="1:6" r="59">
      <c t="s" s="4" r="A59">
        <v>712</v>
      </c>
    </row>
    <row spans="1:6" r="60">
      <c t="s" s="3" r="A60">
        <v>626</v>
      </c>
    </row>
    <row spans="1:6" r="61">
      <c t="s" s="4" r="A61">
        <v>629</v>
      </c>
      <c t="n" s="6" r="C61">
        <v>1500000000</v>
      </c>
    </row>
    <row spans="1:6" r="62">
      <c t="s" s="4" r="A62">
        <v>713</v>
      </c>
    </row>
    <row spans="1:6" r="63">
      <c t="s" s="3" r="A63">
        <v>626</v>
      </c>
    </row>
    <row spans="1:6" r="64">
      <c t="s" s="4" r="A64">
        <v>709</v>
      </c>
      <c t="n" s="6" r="C64">
        <v>3000000000</v>
      </c>
    </row>
    <row spans="1:6" r="65">
      <c t="s" s="4" r="A65">
        <v>714</v>
      </c>
    </row>
    <row spans="1:6" r="66">
      <c t="s" s="3" r="A66">
        <v>626</v>
      </c>
    </row>
    <row spans="1:6" r="67">
      <c t="s" s="4" r="A67">
        <v>706</v>
      </c>
      <c t="n" s="11" r="C67">
        <v>7600000</v>
      </c>
    </row>
    <row spans="1:6" r="68">
      <c t="s" s="4" r="A68">
        <v>715</v>
      </c>
    </row>
    <row spans="1:6" r="69">
      <c t="s" s="3" r="A69">
        <v>626</v>
      </c>
    </row>
    <row spans="1:6" r="70">
      <c t="s" s="4" r="A70">
        <v>716</v>
      </c>
      <c t="s" s="4" r="C70">
        <v>521</v>
      </c>
    </row>
    <row spans="1:6" r="71">
      <c t="s" s="4" r="A71">
        <v>717</v>
      </c>
    </row>
    <row spans="1:6" r="72">
      <c t="s" s="3" r="A72">
        <v>626</v>
      </c>
    </row>
    <row spans="1:6" r="73">
      <c t="s" s="4" r="A73">
        <v>716</v>
      </c>
      <c t="s" s="4" r="C73">
        <v>521</v>
      </c>
    </row>
    <row spans="1:6" r="74">
      <c t="s" s="4" r="A74">
        <v>718</v>
      </c>
    </row>
    <row spans="1:6" r="75">
      <c t="s" s="3" r="A75">
        <v>626</v>
      </c>
    </row>
    <row spans="1:6" r="76">
      <c t="s" s="4" r="A76">
        <v>716</v>
      </c>
      <c t="s" s="4" r="C76">
        <v>521</v>
      </c>
    </row>
    <row spans="1:6" r="77">
      <c t="s" s="4" r="A77">
        <v>719</v>
      </c>
    </row>
    <row spans="1:6" r="78">
      <c t="s" s="3" r="A78">
        <v>626</v>
      </c>
    </row>
    <row spans="1:6" r="79">
      <c t="s" s="4" r="A79">
        <v>716</v>
      </c>
      <c t="s" s="4" r="C79">
        <v>521</v>
      </c>
    </row>
    <row spans="1:6" r="80">
      <c t="s" s="4" r="A80">
        <v>720</v>
      </c>
    </row>
    <row spans="1:6" r="81">
      <c t="s" s="3" r="A81">
        <v>626</v>
      </c>
    </row>
    <row spans="1:6" r="82">
      <c t="s" s="4" r="A82">
        <v>716</v>
      </c>
      <c t="s" s="4" r="C82">
        <v>521</v>
      </c>
    </row>
    <row spans="1:6" r="83">
      <c t="s" s="4" r="A83">
        <v>721</v>
      </c>
    </row>
    <row spans="1:6" r="84">
      <c t="s" s="3" r="A84">
        <v>626</v>
      </c>
    </row>
    <row spans="1:6" r="85">
      <c t="s" s="4" r="A85">
        <v>716</v>
      </c>
      <c t="s" s="4" r="C85">
        <v>521</v>
      </c>
    </row>
    <row spans="1:6" r="86">
      <c t="s" s="4" r="A86">
        <v>722</v>
      </c>
    </row>
    <row spans="1:6" r="87">
      <c t="s" s="3" r="A87">
        <v>626</v>
      </c>
    </row>
    <row spans="1:6" r="88">
      <c t="s" s="4" r="A88">
        <v>716</v>
      </c>
      <c t="s" s="4" r="C88">
        <v>521</v>
      </c>
    </row>
    <row spans="1:6" r="89">
      <c t="s" s="4" r="A89">
        <v>723</v>
      </c>
    </row>
    <row spans="1:6" r="90">
      <c t="s" s="3" r="A90">
        <v>626</v>
      </c>
    </row>
    <row spans="1:6" r="91">
      <c t="s" s="4" r="A91">
        <v>716</v>
      </c>
      <c t="s" s="4" r="C91">
        <v>5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4</v>
      </c>
      <c t="s" s="2" r="B1">
        <v>65</v>
      </c>
    </row>
    <row spans="1:4" r="2">
      <c t="s" s="2" r="B2">
        <v>13</v>
      </c>
      <c t="s" s="2" r="C2">
        <v>14</v>
      </c>
      <c t="s" s="2" r="D2">
        <v>66</v>
      </c>
    </row>
    <row spans="1:4" r="3">
      <c t="s" s="3" r="A3">
        <v>725</v>
      </c>
    </row>
    <row spans="1:4" r="4">
      <c t="s" s="4" r="A4">
        <v>726</v>
      </c>
      <c t="n" s="7" r="B4">
        <v>248.4</v>
      </c>
      <c t="n" s="7" r="C4">
        <v>248.2</v>
      </c>
      <c t="n" s="7" r="D4">
        <v>232.2</v>
      </c>
    </row>
    <row spans="1:4" r="5">
      <c t="s" s="4" r="A5">
        <v>727</v>
      </c>
      <c t="n" s="8" r="B5">
        <v>32.5</v>
      </c>
      <c t="n" s="8" r="C5">
        <v>32.1</v>
      </c>
      <c t="n" s="8" r="D5">
        <v>27.2</v>
      </c>
    </row>
    <row spans="1:4" r="6">
      <c t="s" s="4" r="A6">
        <v>728</v>
      </c>
      <c t="n" s="8" r="B6">
        <v>51.8</v>
      </c>
      <c t="n" s="8" r="C6">
        <v>63.7</v>
      </c>
      <c t="n" s="8" r="D6">
        <v>49.3</v>
      </c>
    </row>
    <row spans="1:4" r="7">
      <c t="s" s="4" r="A7">
        <v>729</v>
      </c>
      <c t="n" s="8" r="B7">
        <v>332.7</v>
      </c>
      <c t="n" s="6" r="C7">
        <v>344</v>
      </c>
      <c t="n" s="8" r="D7">
        <v>308.7</v>
      </c>
    </row>
    <row spans="1:4" r="8">
      <c t="s" s="3" r="A8">
        <v>730</v>
      </c>
    </row>
    <row spans="1:4" r="9">
      <c t="s" s="4" r="A9">
        <v>726</v>
      </c>
      <c t="n" s="8" r="B9">
        <v>49.8</v>
      </c>
      <c t="n" s="8" r="C9">
        <v>-3.6</v>
      </c>
      <c t="n" s="8" r="D9">
        <v>0.2</v>
      </c>
    </row>
    <row spans="1:4" r="10">
      <c t="s" s="4" r="A10">
        <v>727</v>
      </c>
      <c t="n" s="8" r="B10">
        <v>5.5</v>
      </c>
      <c t="n" s="8" r="C10">
        <v>-2.3</v>
      </c>
      <c t="n" s="8" r="D10">
        <v>-1.1</v>
      </c>
    </row>
    <row spans="1:4" r="11">
      <c t="s" s="4" r="A11">
        <v>728</v>
      </c>
      <c t="n" s="8" r="B11">
        <v>-9.199999999999999</v>
      </c>
      <c t="n" s="6" r="C11">
        <v>-3</v>
      </c>
      <c t="n" s="8" r="D11">
        <v>1.1</v>
      </c>
    </row>
    <row spans="1:4" r="12">
      <c t="s" s="4" r="A12">
        <v>731</v>
      </c>
      <c t="n" s="8" r="B12">
        <v>46.1</v>
      </c>
      <c t="n" s="8" r="C12">
        <v>-8.9</v>
      </c>
      <c t="n" s="8" r="D12">
        <v>0.2</v>
      </c>
    </row>
    <row spans="1:4" r="13">
      <c t="s" s="4" r="A13">
        <v>732</v>
      </c>
      <c t="n" s="8" r="B13">
        <v>378.8</v>
      </c>
      <c t="n" s="8" r="C13">
        <v>335.1</v>
      </c>
      <c t="n" s="8" r="D13">
        <v>308.9</v>
      </c>
    </row>
    <row spans="1:4" r="14">
      <c t="s" s="3" r="A14">
        <v>733</v>
      </c>
    </row>
    <row spans="1:4" r="15">
      <c t="s" s="4" r="A15">
        <v>734</v>
      </c>
      <c t="n" s="8" r="B15">
        <v>863.5</v>
      </c>
      <c t="n" s="8" r="C15">
        <v>789.3</v>
      </c>
      <c t="n" s="8" r="D15">
        <v>753.8</v>
      </c>
    </row>
    <row spans="1:4" r="16">
      <c t="s" s="4" r="A16">
        <v>728</v>
      </c>
      <c t="n" s="8" r="B16">
        <v>173.4</v>
      </c>
      <c t="n" s="8" r="C16">
        <v>264.1</v>
      </c>
      <c t="n" s="8" r="D16">
        <v>69.7</v>
      </c>
    </row>
    <row spans="1:4" r="17">
      <c t="s" s="4" r="A17">
        <v>78</v>
      </c>
      <c t="n" s="7" r="B17">
        <v>1036.9</v>
      </c>
      <c t="n" s="7" r="C17">
        <v>1053.4</v>
      </c>
      <c t="n" s="7" r="D17">
        <v>82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5</v>
      </c>
      <c t="s" s="2" r="B1">
        <v>65</v>
      </c>
    </row>
    <row spans="1:4" r="2">
      <c t="s" s="2" r="B2">
        <v>13</v>
      </c>
      <c t="s" s="2" r="C2">
        <v>14</v>
      </c>
      <c t="s" s="2" r="D2">
        <v>66</v>
      </c>
    </row>
    <row spans="1:4" r="3">
      <c t="s" s="3" r="A3">
        <v>736</v>
      </c>
    </row>
    <row spans="1:4" r="4">
      <c t="s" s="4" r="A4">
        <v>737</v>
      </c>
      <c t="n" s="7" r="B4">
        <v>378.8</v>
      </c>
      <c t="n" s="7" r="C4">
        <v>335.1</v>
      </c>
      <c t="n" s="7" r="D4">
        <v>308.9</v>
      </c>
    </row>
    <row spans="1:4" r="5">
      <c t="s" s="4" r="A5">
        <v>738</v>
      </c>
      <c t="n" s="8" r="B5">
        <v>-1.8</v>
      </c>
      <c t="n" s="8" r="C5">
        <v>-3.9</v>
      </c>
      <c t="n" s="8" r="D5">
        <v>2.3</v>
      </c>
    </row>
    <row spans="1:4" r="6">
      <c t="s" s="4" r="A6">
        <v>739</v>
      </c>
      <c t="n" s="8" r="B6">
        <v>-5.1</v>
      </c>
      <c t="n" s="6" r="C6">
        <v>1</v>
      </c>
      <c t="n" s="8" r="D6">
        <v>0.4</v>
      </c>
    </row>
    <row spans="1:4" r="7">
      <c t="s" s="4" r="A7">
        <v>740</v>
      </c>
      <c t="n" s="8" r="B7">
        <v>-0.2</v>
      </c>
      <c t="n" s="8" r="C7">
        <v>-4.6</v>
      </c>
      <c t="n" s="8" r="D7">
        <v>-5.8</v>
      </c>
    </row>
    <row spans="1:4" r="8">
      <c t="s" s="4" r="A8">
        <v>741</v>
      </c>
      <c t="n" s="6" r="B8">
        <v>0</v>
      </c>
      <c t="n" s="8" r="C8">
        <v>-3.1</v>
      </c>
      <c t="n" s="8" r="D8">
        <v>-0.1</v>
      </c>
    </row>
    <row spans="1:4" r="9">
      <c t="s" s="4" r="A9">
        <v>742</v>
      </c>
      <c t="n" s="8" r="B9">
        <v>-5.3</v>
      </c>
      <c t="n" s="8" r="C9">
        <v>-6.7</v>
      </c>
      <c t="n" s="8" r="D9">
        <v>-5.5</v>
      </c>
    </row>
    <row spans="1:4" r="10">
      <c t="s" s="4" r="A10">
        <v>743</v>
      </c>
      <c t="n" s="8" r="B10">
        <v>-28.6</v>
      </c>
      <c t="n" s="8" r="C10">
        <v>-39.5</v>
      </c>
      <c t="n" s="8" r="D10">
        <v>-40.4</v>
      </c>
    </row>
    <row spans="1:4" r="11">
      <c t="s" s="4" r="A11">
        <v>744</v>
      </c>
      <c t="n" s="7" r="B11">
        <v>343.1</v>
      </c>
      <c t="n" s="11" r="C11">
        <v>285</v>
      </c>
      <c t="n" s="7" r="D11">
        <v>26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65</v>
      </c>
    </row>
    <row spans="1:4" r="2">
      <c t="s" s="2" r="B2">
        <v>13</v>
      </c>
      <c t="s" s="2" r="C2">
        <v>14</v>
      </c>
      <c t="s" s="2" r="D2">
        <v>66</v>
      </c>
    </row>
    <row spans="1:4" r="3">
      <c t="s" s="3" r="A3">
        <v>746</v>
      </c>
    </row>
    <row spans="1:4" r="4">
      <c t="s" s="4" r="A4">
        <v>747</v>
      </c>
      <c t="s" s="4" r="B4">
        <v>748</v>
      </c>
      <c t="s" s="4" r="C4">
        <v>748</v>
      </c>
      <c t="s" s="4" r="D4">
        <v>748</v>
      </c>
    </row>
    <row spans="1:4" r="5">
      <c t="s" s="4" r="A5">
        <v>749</v>
      </c>
      <c t="s" s="4" r="B5">
        <v>750</v>
      </c>
      <c t="s" s="4" r="C5">
        <v>750</v>
      </c>
      <c t="s" s="4" r="D5">
        <v>751</v>
      </c>
    </row>
    <row spans="1:4" r="6">
      <c t="s" s="4" r="A6">
        <v>752</v>
      </c>
      <c t="s" s="4" r="B6">
        <v>377</v>
      </c>
      <c t="s" s="4" r="C6">
        <v>377</v>
      </c>
      <c t="s" s="4" r="D6">
        <v>753</v>
      </c>
    </row>
    <row spans="1:4" r="7">
      <c t="s" s="4" r="A7">
        <v>135</v>
      </c>
      <c t="s" s="4" r="B7">
        <v>754</v>
      </c>
      <c t="s" s="4" r="C7">
        <v>755</v>
      </c>
      <c t="s" s="4" r="D7">
        <v>756</v>
      </c>
    </row>
    <row spans="1:4" r="8">
      <c t="s" s="4" r="A8">
        <v>757</v>
      </c>
      <c t="s" s="4" r="B8">
        <v>758</v>
      </c>
      <c t="s" s="4" r="C8">
        <v>759</v>
      </c>
      <c t="s" s="4" r="D8">
        <v>760</v>
      </c>
    </row>
    <row spans="1:4" r="9">
      <c t="s" s="4" r="A9">
        <v>761</v>
      </c>
    </row>
    <row spans="1:4" r="10">
      <c t="s" s="3" r="A10">
        <v>746</v>
      </c>
    </row>
    <row spans="1:4" r="11">
      <c t="s" s="4" r="A11">
        <v>762</v>
      </c>
      <c t="s" s="4" r="B11">
        <v>763</v>
      </c>
      <c t="s" s="4" r="C11">
        <v>763</v>
      </c>
      <c t="s" s="4" r="D11">
        <v>763</v>
      </c>
    </row>
    <row spans="1:4" r="12">
      <c t="s" s="4" r="A12">
        <v>764</v>
      </c>
    </row>
    <row spans="1:4" r="13">
      <c t="s" s="3" r="A13">
        <v>746</v>
      </c>
    </row>
    <row spans="1:4" r="14">
      <c t="s" s="4" r="A14">
        <v>762</v>
      </c>
      <c t="s" s="4" r="B14">
        <v>765</v>
      </c>
      <c t="s" s="4" r="C14">
        <v>765</v>
      </c>
      <c t="s" s="4" r="D14">
        <v>7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6</v>
      </c>
      <c t="s" s="2" r="B1">
        <v>13</v>
      </c>
      <c t="s" s="2" r="C1">
        <v>14</v>
      </c>
    </row>
    <row spans="1:3" r="2">
      <c t="s" s="3" r="A2">
        <v>767</v>
      </c>
    </row>
    <row spans="1:3" r="3">
      <c t="s" s="4" r="A3">
        <v>768</v>
      </c>
      <c t="n" s="7" r="B3">
        <v>228.2</v>
      </c>
      <c t="n" s="7" r="C3">
        <v>183.2</v>
      </c>
    </row>
    <row spans="1:3" r="4">
      <c t="s" s="4" r="A4">
        <v>769</v>
      </c>
      <c t="n" s="6" r="B4">
        <v>98</v>
      </c>
      <c t="n" s="8" r="C4">
        <v>55.5</v>
      </c>
    </row>
    <row spans="1:3" r="5">
      <c t="s" s="4" r="A5">
        <v>770</v>
      </c>
      <c t="n" s="8" r="B5">
        <v>44.4</v>
      </c>
      <c t="n" s="8" r="C5">
        <v>11.8</v>
      </c>
    </row>
    <row spans="1:3" r="6">
      <c t="s" s="4" r="A6">
        <v>771</v>
      </c>
      <c t="n" s="6" r="B6">
        <v>30</v>
      </c>
      <c t="n" s="8" r="C6">
        <v>28.9</v>
      </c>
    </row>
    <row spans="1:3" r="7">
      <c t="s" s="4" r="A7">
        <v>772</v>
      </c>
      <c t="n" s="8" r="B7">
        <v>13.6</v>
      </c>
      <c t="n" s="8" r="C7">
        <v>12.7</v>
      </c>
    </row>
    <row spans="1:3" r="8">
      <c t="s" s="4" r="A8">
        <v>773</v>
      </c>
      <c t="n" s="8" r="B8">
        <v>13.5</v>
      </c>
      <c t="n" s="8" r="C8">
        <v>27.1</v>
      </c>
    </row>
    <row spans="1:3" r="9">
      <c t="s" s="4" r="A9">
        <v>421</v>
      </c>
      <c t="n" s="8" r="B9">
        <v>10.6</v>
      </c>
      <c t="n" s="8" r="C9">
        <v>3.6</v>
      </c>
    </row>
    <row spans="1:3" r="10">
      <c t="s" s="4" r="A10">
        <v>160</v>
      </c>
      <c t="n" s="6" r="B10">
        <v>0</v>
      </c>
      <c t="n" s="8" r="C10">
        <v>43.7</v>
      </c>
    </row>
    <row spans="1:3" r="11">
      <c t="s" s="4" r="A11">
        <v>774</v>
      </c>
      <c t="n" s="6" r="B11">
        <v>0</v>
      </c>
      <c t="n" s="8" r="C11">
        <v>0.5</v>
      </c>
    </row>
    <row spans="1:3" r="12">
      <c t="s" s="4" r="A12">
        <v>775</v>
      </c>
      <c t="n" s="8" r="B12">
        <v>438.3</v>
      </c>
      <c t="n" s="6" r="C12">
        <v>367</v>
      </c>
    </row>
    <row spans="1:3" r="13">
      <c t="s" s="4" r="A13">
        <v>776</v>
      </c>
      <c t="n" s="8" r="B13">
        <v>-166.9</v>
      </c>
      <c t="n" s="8" r="C13">
        <v>-121.7</v>
      </c>
    </row>
    <row spans="1:3" r="14">
      <c t="s" s="4" r="A14">
        <v>777</v>
      </c>
      <c t="n" s="8" r="B14">
        <v>271.4</v>
      </c>
      <c t="n" s="8" r="C14">
        <v>245.3</v>
      </c>
    </row>
    <row spans="1:3" r="15">
      <c t="s" s="3" r="A15">
        <v>778</v>
      </c>
    </row>
    <row spans="1:3" r="16">
      <c t="s" s="4" r="A16">
        <v>779</v>
      </c>
      <c t="n" s="8" r="B16">
        <v>2606.1</v>
      </c>
      <c t="n" s="8" r="C16">
        <v>899.5</v>
      </c>
    </row>
    <row spans="1:3" r="17">
      <c t="s" s="4" r="A17">
        <v>30</v>
      </c>
      <c t="n" s="8" r="B17">
        <v>102.7</v>
      </c>
      <c t="n" s="8" r="C17">
        <v>91.09999999999999</v>
      </c>
    </row>
    <row spans="1:3" r="18">
      <c t="s" s="4" r="A18">
        <v>780</v>
      </c>
      <c t="n" s="8" r="B18">
        <v>60.9</v>
      </c>
      <c t="n" s="8" r="C18">
        <v>48.4</v>
      </c>
    </row>
    <row spans="1:3" r="19">
      <c t="s" s="4" r="A19">
        <v>160</v>
      </c>
      <c t="n" s="8" r="B19">
        <v>27.5</v>
      </c>
      <c t="n" s="6" r="C19">
        <v>0</v>
      </c>
    </row>
    <row spans="1:3" r="20">
      <c t="s" s="4" r="A20">
        <v>781</v>
      </c>
      <c t="n" s="8" r="B20">
        <v>10.5</v>
      </c>
      <c t="n" s="8" r="C20">
        <v>6.6</v>
      </c>
    </row>
    <row spans="1:3" r="21">
      <c t="s" s="4" r="A21">
        <v>135</v>
      </c>
      <c t="n" s="8" r="B21">
        <v>1.6</v>
      </c>
      <c t="n" s="8" r="C21">
        <v>0.9</v>
      </c>
    </row>
    <row spans="1:3" r="22">
      <c t="s" s="4" r="A22">
        <v>782</v>
      </c>
      <c t="n" s="8" r="B22">
        <v>2809.3</v>
      </c>
      <c t="n" s="8" r="C22">
        <v>1046.5</v>
      </c>
    </row>
    <row spans="1:3" r="23">
      <c t="s" s="4" r="A23">
        <v>783</v>
      </c>
      <c t="n" s="7" r="B23">
        <v>2537.9</v>
      </c>
      <c t="n" s="7" r="C23">
        <v>80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4</v>
      </c>
      <c t="s" s="2" r="B1">
        <v>13</v>
      </c>
      <c t="s" s="2" r="C1">
        <v>14</v>
      </c>
    </row>
    <row spans="1:3" r="2">
      <c t="s" s="3" r="A2">
        <v>227</v>
      </c>
    </row>
    <row spans="1:3" r="3">
      <c t="s" s="4" r="A3">
        <v>785</v>
      </c>
      <c t="n" s="7" r="B3">
        <v>99.8</v>
      </c>
      <c t="n" s="7" r="C3">
        <v>67.40000000000001</v>
      </c>
    </row>
    <row spans="1:3" r="4">
      <c t="s" s="4" r="A4">
        <v>786</v>
      </c>
      <c t="n" s="8" r="B4">
        <v>22.6</v>
      </c>
      <c t="n" s="8" r="C4">
        <v>9.5</v>
      </c>
    </row>
    <row spans="1:3" r="5">
      <c t="s" s="4" r="A5">
        <v>777</v>
      </c>
      <c t="n" s="8" r="B5">
        <v>122.4</v>
      </c>
      <c t="n" s="8" r="C5">
        <v>76.90000000000001</v>
      </c>
    </row>
    <row spans="1:3" r="6">
      <c t="s" s="4" r="A6">
        <v>787</v>
      </c>
      <c t="n" s="8" r="B6">
        <v>-1.9</v>
      </c>
      <c t="n" s="8" r="C6">
        <v>-3.7</v>
      </c>
    </row>
    <row spans="1:3" r="7">
      <c t="s" s="4" r="A7">
        <v>788</v>
      </c>
      <c t="n" s="8" r="B7">
        <v>-2658.4</v>
      </c>
      <c t="n" s="8" r="C7">
        <v>-874.4</v>
      </c>
    </row>
    <row spans="1:3" r="8">
      <c t="s" s="4" r="A8">
        <v>783</v>
      </c>
      <c t="n" s="7" r="B8">
        <v>-2537.9</v>
      </c>
      <c t="n" s="7" r="C8">
        <v>-80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9</v>
      </c>
      <c t="s" s="2" r="B1">
        <v>65</v>
      </c>
    </row>
    <row spans="1:3" r="2">
      <c t="s" s="2" r="B2">
        <v>13</v>
      </c>
      <c t="s" s="2" r="C2">
        <v>14</v>
      </c>
    </row>
    <row spans="1:3" r="3">
      <c t="s" s="3" r="A3">
        <v>790</v>
      </c>
    </row>
    <row spans="1:3" r="4">
      <c t="s" s="4" r="A4">
        <v>791</v>
      </c>
      <c t="n" s="7" r="B4">
        <v>18.4</v>
      </c>
      <c t="n" s="7" r="C4">
        <v>29.2</v>
      </c>
    </row>
    <row spans="1:3" r="5">
      <c t="s" s="4" r="A5">
        <v>792</v>
      </c>
      <c t="n" s="8" r="B5">
        <v>-5.3</v>
      </c>
      <c t="n" s="8" r="C5">
        <v>-2.4</v>
      </c>
    </row>
    <row spans="1:3" r="6">
      <c t="s" s="4" r="A6">
        <v>793</v>
      </c>
      <c t="n" s="8" r="B6">
        <v>81.7</v>
      </c>
    </row>
    <row spans="1:3" r="7">
      <c t="s" s="4" r="A7">
        <v>794</v>
      </c>
      <c t="n" s="8" r="C7">
        <v>-14.1</v>
      </c>
    </row>
    <row spans="1:3" r="8">
      <c t="s" s="4" r="A8">
        <v>795</v>
      </c>
      <c t="n" s="8" r="B8">
        <v>0.7</v>
      </c>
      <c t="n" s="8" r="C8">
        <v>2.6</v>
      </c>
    </row>
    <row spans="1:3" r="9">
      <c t="s" s="4" r="A9">
        <v>796</v>
      </c>
      <c t="n" s="8" r="B9">
        <v>2.5</v>
      </c>
      <c t="n" s="8" r="C9">
        <v>3.1</v>
      </c>
    </row>
    <row spans="1:3" r="10">
      <c t="s" s="4" r="A10">
        <v>797</v>
      </c>
      <c t="n" s="11" r="B10">
        <v>98</v>
      </c>
      <c t="n" s="7" r="C10">
        <v>1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65</v>
      </c>
    </row>
    <row spans="1:4" r="2">
      <c t="s" s="2" r="B2">
        <v>13</v>
      </c>
      <c t="s" s="2" r="C2">
        <v>14</v>
      </c>
      <c t="s" s="2" r="D2">
        <v>66</v>
      </c>
    </row>
    <row spans="1:4" r="3">
      <c t="s" s="3" r="A3">
        <v>799</v>
      </c>
    </row>
    <row spans="1:4" r="4">
      <c t="s" s="4" r="A4">
        <v>800</v>
      </c>
      <c t="n" s="7" r="B4">
        <v>138.6</v>
      </c>
      <c t="n" s="11" r="C4">
        <v>12</v>
      </c>
    </row>
    <row spans="1:4" r="5">
      <c t="s" s="4" r="A5">
        <v>768</v>
      </c>
      <c t="n" s="8" r="B5">
        <v>228.2</v>
      </c>
      <c t="n" s="8" r="C5">
        <v>183.2</v>
      </c>
    </row>
    <row spans="1:4" r="6">
      <c t="s" s="4" r="A6">
        <v>801</v>
      </c>
      <c t="n" s="8" r="B6">
        <v>175.4</v>
      </c>
      <c t="n" s="8" r="C6">
        <v>157.1</v>
      </c>
    </row>
    <row spans="1:4" r="7">
      <c t="s" s="4" r="A7">
        <v>772</v>
      </c>
      <c t="n" s="8" r="B7">
        <v>13.6</v>
      </c>
      <c t="n" s="8" r="C7">
        <v>12.7</v>
      </c>
    </row>
    <row spans="1:4" r="8">
      <c t="s" s="4" r="A8">
        <v>802</v>
      </c>
      <c t="n" s="8" r="B8">
        <v>673.5</v>
      </c>
    </row>
    <row spans="1:4" r="9">
      <c t="s" s="4" r="A9">
        <v>803</v>
      </c>
      <c t="n" s="6" r="B9">
        <v>98</v>
      </c>
      <c t="n" s="8" r="C9">
        <v>18.4</v>
      </c>
      <c t="n" s="7" r="D9">
        <v>29.2</v>
      </c>
    </row>
    <row spans="1:4" r="10">
      <c t="s" s="4" r="A10">
        <v>804</v>
      </c>
      <c t="n" s="8" r="B10">
        <v>75.3</v>
      </c>
      <c t="n" s="8" r="C10">
        <v>13.1</v>
      </c>
    </row>
    <row spans="1:4" r="11">
      <c t="s" s="4" r="A11">
        <v>805</v>
      </c>
      <c t="n" s="8" r="B11">
        <v>1.8</v>
      </c>
      <c t="n" s="8" r="C11">
        <v>1.8</v>
      </c>
      <c t="n" s="7" r="D11">
        <v>3.1</v>
      </c>
    </row>
    <row spans="1:4" r="12">
      <c t="s" s="4" r="A12">
        <v>806</v>
      </c>
      <c t="n" s="8" r="B12">
        <v>26.7</v>
      </c>
      <c t="n" s="8" r="C12">
        <v>7.9</v>
      </c>
    </row>
    <row spans="1:4" r="13">
      <c t="s" s="4" r="A13">
        <v>807</v>
      </c>
      <c t="n" s="7" r="B13">
        <v>3.9</v>
      </c>
    </row>
    <row spans="1:4" r="14">
      <c t="s" s="4" r="A14">
        <v>808</v>
      </c>
      <c t="s" s="4" r="B14">
        <v>809</v>
      </c>
    </row>
    <row spans="1:4" r="15">
      <c t="s" s="4" r="A15">
        <v>810</v>
      </c>
    </row>
    <row spans="1:4" r="16">
      <c t="s" s="3" r="A16">
        <v>799</v>
      </c>
    </row>
    <row spans="1:4" r="17">
      <c t="s" s="4" r="A17">
        <v>768</v>
      </c>
      <c t="n" s="7" r="B17">
        <v>52.8</v>
      </c>
      <c t="n" s="8" r="C17">
        <v>26.1</v>
      </c>
    </row>
    <row spans="1:4" r="18">
      <c t="s" s="4" r="A18">
        <v>811</v>
      </c>
    </row>
    <row spans="1:4" r="19">
      <c t="s" s="3" r="A19">
        <v>799</v>
      </c>
    </row>
    <row spans="1:4" r="20">
      <c t="s" s="4" r="A20">
        <v>812</v>
      </c>
      <c t="n" s="8" r="B20">
        <v>34.8</v>
      </c>
      <c t="n" s="8" r="C20">
        <v>8.800000000000001</v>
      </c>
    </row>
    <row spans="1:4" r="21">
      <c t="s" s="4" r="A21">
        <v>813</v>
      </c>
    </row>
    <row spans="1:4" r="22">
      <c t="s" s="3" r="A22">
        <v>799</v>
      </c>
    </row>
    <row spans="1:4" r="23">
      <c t="s" s="4" r="A23">
        <v>812</v>
      </c>
      <c t="n" s="7" r="B23">
        <v>132.1</v>
      </c>
      <c t="n" s="7" r="C23">
        <v>11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14</v>
      </c>
      <c t="s" s="2" r="B1">
        <v>600</v>
      </c>
    </row>
    <row spans="1:2" r="2">
      <c t="s" s="3" r="A2">
        <v>815</v>
      </c>
    </row>
    <row spans="1:2" r="3">
      <c t="n" s="6" r="A3">
        <v>2016</v>
      </c>
      <c t="n" s="7" r="B3">
        <v>107.6</v>
      </c>
    </row>
    <row spans="1:2" r="4">
      <c t="n" s="6" r="A4">
        <v>2017</v>
      </c>
      <c t="n" s="8" r="B4">
        <v>100.5</v>
      </c>
    </row>
    <row spans="1:2" r="5">
      <c t="n" s="6" r="A5">
        <v>2018</v>
      </c>
      <c t="n" s="8" r="B5">
        <v>80.59999999999999</v>
      </c>
    </row>
    <row spans="1:2" r="6">
      <c t="n" s="6" r="A6">
        <v>2019</v>
      </c>
      <c t="n" s="8" r="B6">
        <v>57.1</v>
      </c>
    </row>
    <row spans="1:2" r="7">
      <c t="n" s="6" r="A7">
        <v>2020</v>
      </c>
      <c t="n" s="8" r="B7">
        <v>36.5</v>
      </c>
    </row>
    <row spans="1:2" r="8">
      <c t="s" s="4" r="A8">
        <v>661</v>
      </c>
      <c t="n" s="8" r="B8">
        <v>55.4</v>
      </c>
    </row>
    <row spans="1:2" r="9">
      <c t="s" s="4" r="A9">
        <v>112</v>
      </c>
      <c t="n" s="7" r="B9">
        <v>437.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65</v>
      </c>
    </row>
    <row spans="1:4" r="2">
      <c t="s" s="2" r="B2">
        <v>13</v>
      </c>
      <c t="s" s="2" r="C2">
        <v>14</v>
      </c>
      <c t="s" s="2" r="D2">
        <v>66</v>
      </c>
    </row>
    <row spans="1:4" r="3">
      <c t="s" s="3" r="A3">
        <v>149</v>
      </c>
    </row>
    <row spans="1:4" r="4">
      <c t="s" s="4" r="A4">
        <v>82</v>
      </c>
      <c t="n" s="7" r="B4">
        <v>650.8</v>
      </c>
      <c t="n" s="7" r="C4">
        <v>706.9</v>
      </c>
      <c t="n" s="7" r="D4">
        <v>517.7</v>
      </c>
    </row>
    <row spans="1:4" r="5">
      <c t="s" s="3" r="A5">
        <v>150</v>
      </c>
    </row>
    <row spans="1:4" r="6">
      <c t="s" s="4" r="A6">
        <v>151</v>
      </c>
      <c t="n" s="8" r="B6">
        <v>669.5</v>
      </c>
      <c t="n" s="8" r="C6">
        <v>626.3</v>
      </c>
      <c t="n" s="8" r="D6">
        <v>614.6</v>
      </c>
    </row>
    <row spans="1:4" r="7">
      <c t="s" s="4" r="A7">
        <v>152</v>
      </c>
      <c t="n" s="8" r="B7">
        <v>10.8</v>
      </c>
      <c t="n" s="8" r="C7">
        <v>19.7</v>
      </c>
      <c t="n" s="8" r="D7">
        <v>19.9</v>
      </c>
    </row>
    <row spans="1:4" r="8">
      <c t="s" s="4" r="A8">
        <v>153</v>
      </c>
      <c t="n" s="8" r="B8">
        <v>-149.1</v>
      </c>
      <c t="n" s="6" r="C8">
        <v>0</v>
      </c>
      <c t="n" s="8" r="D8">
        <v>-31.6</v>
      </c>
    </row>
    <row spans="1:4" r="9">
      <c t="s" s="4" r="A9">
        <v>154</v>
      </c>
      <c t="n" s="6" r="B9">
        <v>0</v>
      </c>
      <c t="n" s="6" r="C9">
        <v>0</v>
      </c>
      <c t="n" s="8" r="D9">
        <v>-9.199999999999999</v>
      </c>
    </row>
    <row spans="1:4" r="10">
      <c t="s" s="4" r="A10">
        <v>130</v>
      </c>
      <c t="n" s="8" r="B10">
        <v>97.90000000000001</v>
      </c>
      <c t="n" s="8" r="C10">
        <v>55.7</v>
      </c>
      <c t="n" s="8" r="D10">
        <v>53.4</v>
      </c>
    </row>
    <row spans="1:4" r="11">
      <c t="s" s="4" r="A11">
        <v>23</v>
      </c>
      <c t="n" s="6" r="B11">
        <v>48</v>
      </c>
      <c t="n" s="8" r="C11">
        <v>-5.5</v>
      </c>
      <c t="n" s="8" r="D11">
        <v>1.5</v>
      </c>
    </row>
    <row spans="1:4" r="12">
      <c t="s" s="4" r="A12">
        <v>129</v>
      </c>
      <c t="n" s="8" r="B12">
        <v>-28.6</v>
      </c>
      <c t="n" s="8" r="C12">
        <v>-39.5</v>
      </c>
      <c t="n" s="8" r="D12">
        <v>-40.4</v>
      </c>
    </row>
    <row spans="1:4" r="13">
      <c t="s" s="4" r="A13">
        <v>155</v>
      </c>
      <c t="n" s="8" r="B13">
        <v>3.5</v>
      </c>
      <c t="n" s="8" r="C13">
        <v>20.9</v>
      </c>
      <c t="n" s="6" r="D13">
        <v>0</v>
      </c>
    </row>
    <row spans="1:4" r="14">
      <c t="s" s="3" r="A14">
        <v>156</v>
      </c>
    </row>
    <row spans="1:4" r="15">
      <c t="s" s="4" r="A15">
        <v>157</v>
      </c>
      <c t="n" s="8" r="B15">
        <v>-102.8</v>
      </c>
      <c t="n" s="8" r="C15">
        <v>-115.2</v>
      </c>
      <c t="n" s="8" r="D15">
        <v>-56.1</v>
      </c>
    </row>
    <row spans="1:4" r="16">
      <c t="s" s="4" r="A16">
        <v>158</v>
      </c>
      <c t="n" s="8" r="B16">
        <v>5.1</v>
      </c>
      <c t="n" s="8" r="C16">
        <v>-6.3</v>
      </c>
      <c t="n" s="8" r="D16">
        <v>-1.7</v>
      </c>
    </row>
    <row spans="1:4" r="17">
      <c t="s" s="4" r="A17">
        <v>159</v>
      </c>
      <c t="n" s="8" r="B17">
        <v>-39.8</v>
      </c>
      <c t="n" s="8" r="C17">
        <v>-34.2</v>
      </c>
      <c t="n" s="8" r="D17">
        <v>-41.5</v>
      </c>
    </row>
    <row spans="1:4" r="18">
      <c t="s" s="4" r="A18">
        <v>30</v>
      </c>
      <c t="n" s="8" r="B18">
        <v>-119.5</v>
      </c>
      <c t="n" s="8" r="C18">
        <v>-86.59999999999999</v>
      </c>
      <c t="n" s="8" r="D18">
        <v>-67.09999999999999</v>
      </c>
    </row>
    <row spans="1:4" r="19">
      <c t="s" s="4" r="A19">
        <v>160</v>
      </c>
      <c t="n" s="8" r="B19">
        <v>63.3</v>
      </c>
      <c t="n" s="8" r="C19">
        <v>32.5</v>
      </c>
      <c t="n" s="8" r="D19">
        <v>-60.7</v>
      </c>
    </row>
    <row spans="1:4" r="20">
      <c t="s" s="4" r="A20">
        <v>161</v>
      </c>
      <c t="n" s="8" r="B20">
        <v>27.8</v>
      </c>
      <c t="n" s="8" r="C20">
        <v>-9.800000000000001</v>
      </c>
      <c t="n" s="8" r="D20">
        <v>161.5</v>
      </c>
    </row>
    <row spans="1:4" r="21">
      <c t="s" s="4" r="A21">
        <v>162</v>
      </c>
      <c t="n" s="8" r="B21">
        <v>1136.9</v>
      </c>
      <c t="n" s="8" r="C21">
        <v>1164.9</v>
      </c>
      <c t="n" s="8" r="D21">
        <v>1060.3</v>
      </c>
    </row>
    <row spans="1:4" r="22">
      <c t="s" s="3" r="A22">
        <v>163</v>
      </c>
    </row>
    <row spans="1:4" r="23">
      <c t="s" s="4" r="A23">
        <v>164</v>
      </c>
      <c t="n" s="8" r="B23">
        <v>-133.3</v>
      </c>
      <c t="n" s="8" r="C23">
        <v>-148.5</v>
      </c>
      <c t="n" s="8" r="D23">
        <v>-131.7</v>
      </c>
    </row>
    <row spans="1:4" r="24">
      <c t="s" s="4" r="A24">
        <v>165</v>
      </c>
      <c t="n" s="6" r="B24">
        <v>-282</v>
      </c>
      <c t="n" s="8" r="C24">
        <v>-222.7</v>
      </c>
      <c t="n" s="8" r="D24">
        <v>-204.5</v>
      </c>
    </row>
    <row spans="1:4" r="25">
      <c t="s" s="4" r="A25">
        <v>166</v>
      </c>
      <c t="n" s="8" r="B25">
        <v>-1720.4</v>
      </c>
      <c t="n" s="8" r="C25">
        <v>-595.2</v>
      </c>
      <c t="n" s="8" r="D25">
        <v>-150.5</v>
      </c>
    </row>
    <row spans="1:4" r="26">
      <c t="s" s="4" r="A26">
        <v>167</v>
      </c>
      <c t="n" s="6" r="B26">
        <v>241</v>
      </c>
      <c t="n" s="6" r="C26">
        <v>0</v>
      </c>
      <c t="n" s="8" r="D26">
        <v>26.8</v>
      </c>
    </row>
    <row spans="1:4" r="27">
      <c t="s" s="4" r="A27">
        <v>168</v>
      </c>
      <c t="n" s="8" r="B27">
        <v>-3.3</v>
      </c>
      <c t="n" s="8" r="C27">
        <v>-18.2</v>
      </c>
      <c t="n" s="8" r="D27">
        <v>-4.8</v>
      </c>
    </row>
    <row spans="1:4" r="28">
      <c t="s" s="4" r="A28">
        <v>169</v>
      </c>
      <c t="n" s="6" r="B28">
        <v>-1898</v>
      </c>
      <c t="n" s="8" r="C28">
        <v>-984.6</v>
      </c>
      <c t="n" s="8" r="D28">
        <v>-464.7</v>
      </c>
    </row>
    <row spans="1:4" r="29">
      <c t="s" s="3" r="A29">
        <v>170</v>
      </c>
    </row>
    <row spans="1:4" r="30">
      <c t="s" s="4" r="A30">
        <v>171</v>
      </c>
      <c t="n" s="8" r="B30">
        <v>13216.4</v>
      </c>
      <c t="n" s="8" r="C30">
        <v>7936.1</v>
      </c>
      <c t="n" s="8" r="D30">
        <v>10494.4</v>
      </c>
    </row>
    <row spans="1:4" r="31">
      <c t="s" s="4" r="A31">
        <v>172</v>
      </c>
      <c t="n" s="8" r="B31">
        <v>-11560.6</v>
      </c>
      <c t="n" s="8" r="C31">
        <v>-7364.2</v>
      </c>
      <c t="n" s="8" r="D31">
        <v>-10421.8</v>
      </c>
    </row>
    <row spans="1:4" r="32">
      <c t="s" s="4" r="A32">
        <v>173</v>
      </c>
      <c t="n" s="8" r="B32">
        <v>-37.2</v>
      </c>
      <c t="n" s="8" r="C32">
        <v>-13.8</v>
      </c>
      <c t="n" s="8" r="D32">
        <v>-18.7</v>
      </c>
    </row>
    <row spans="1:4" r="33">
      <c t="s" s="4" r="A33">
        <v>129</v>
      </c>
      <c t="n" s="8" r="B33">
        <v>28.6</v>
      </c>
      <c t="n" s="8" r="C33">
        <v>39.5</v>
      </c>
      <c t="n" s="8" r="D33">
        <v>40.4</v>
      </c>
    </row>
    <row spans="1:4" r="34">
      <c t="s" s="4" r="A34">
        <v>174</v>
      </c>
      <c t="n" s="8" r="B34">
        <v>57.1</v>
      </c>
      <c t="n" s="8" r="C34">
        <v>61.1</v>
      </c>
      <c t="n" s="6" r="D34">
        <v>143</v>
      </c>
    </row>
    <row spans="1:4" r="35">
      <c t="s" s="4" r="A35">
        <v>175</v>
      </c>
      <c t="n" s="8" r="B35">
        <v>-320.4</v>
      </c>
      <c t="n" s="8" r="C35">
        <v>-521.9</v>
      </c>
      <c t="n" s="8" r="D35">
        <v>-475.9</v>
      </c>
    </row>
    <row spans="1:4" r="36">
      <c t="s" s="4" r="A36">
        <v>176</v>
      </c>
      <c t="n" s="8" r="B36">
        <v>-304.7</v>
      </c>
      <c t="n" s="8" r="C36">
        <v>-275.1</v>
      </c>
      <c t="n" s="8" r="D36">
        <v>-256.3</v>
      </c>
    </row>
    <row spans="1:4" r="37">
      <c t="s" s="4" r="A37">
        <v>177</v>
      </c>
      <c t="n" s="8" r="B37">
        <v>-23.6</v>
      </c>
      <c t="n" s="8" r="C37">
        <v>-34.8</v>
      </c>
      <c t="n" s="6" r="D37">
        <v>0</v>
      </c>
    </row>
    <row spans="1:4" r="38">
      <c t="s" s="4" r="A38">
        <v>178</v>
      </c>
      <c t="n" s="8" r="B38">
        <v>-40.9</v>
      </c>
      <c t="n" s="6" r="C38">
        <v>-25</v>
      </c>
      <c t="n" s="8" r="D38">
        <v>-51.1</v>
      </c>
    </row>
    <row spans="1:4" r="39">
      <c t="s" s="4" r="A39">
        <v>179</v>
      </c>
      <c t="n" s="8" r="B39">
        <v>1014.7</v>
      </c>
      <c t="n" s="8" r="C39">
        <v>-198.1</v>
      </c>
      <c t="n" s="6" r="D39">
        <v>-546</v>
      </c>
    </row>
    <row spans="1:4" r="40">
      <c t="s" s="4" r="A40">
        <v>180</v>
      </c>
      <c t="n" s="8" r="B40">
        <v>-58.8</v>
      </c>
      <c t="n" s="8" r="C40">
        <v>-36.9</v>
      </c>
      <c t="n" s="8" r="D40">
        <v>-19.7</v>
      </c>
    </row>
    <row spans="1:4" r="41">
      <c t="s" s="4" r="A41">
        <v>181</v>
      </c>
      <c t="n" s="8" r="B41">
        <v>194.8</v>
      </c>
      <c t="n" s="8" r="C41">
        <v>-54.7</v>
      </c>
      <c t="n" s="8" r="D41">
        <v>29.9</v>
      </c>
    </row>
    <row spans="1:4" r="42">
      <c t="s" s="4" r="A42">
        <v>182</v>
      </c>
      <c t="n" s="8" r="B42">
        <v>492.8</v>
      </c>
      <c t="n" s="8" r="C42">
        <v>547.5</v>
      </c>
      <c t="n" s="8" r="D42">
        <v>517.6</v>
      </c>
    </row>
    <row spans="1:4" r="43">
      <c t="s" s="4" r="A43">
        <v>183</v>
      </c>
      <c t="n" s="8" r="B43">
        <v>687.6</v>
      </c>
      <c t="n" s="8" r="C43">
        <v>492.8</v>
      </c>
      <c t="n" s="8" r="D43">
        <v>547.5</v>
      </c>
    </row>
    <row spans="1:4" r="44">
      <c t="s" s="3" r="A44">
        <v>184</v>
      </c>
    </row>
    <row spans="1:4" r="45">
      <c t="s" s="4" r="A45">
        <v>185</v>
      </c>
      <c t="n" s="8" r="B45">
        <v>141.5</v>
      </c>
      <c t="n" s="8" r="C45">
        <v>168.7</v>
      </c>
      <c t="n" s="8" r="D45">
        <v>193.5</v>
      </c>
    </row>
    <row spans="1:4" r="46">
      <c t="s" s="4" r="A46">
        <v>186</v>
      </c>
      <c t="n" s="11" r="B46">
        <v>355</v>
      </c>
      <c t="n" s="7" r="C46">
        <v>291.8</v>
      </c>
      <c t="n" s="7" r="D46">
        <v>32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1"/>
    <col customWidth="1" max="8" min="8" width="21"/>
    <col customWidth="1" max="9" min="9" width="21"/>
  </cols>
  <sheetData>
    <row spans="1:9" r="1">
      <c t="s" s="1" r="A1">
        <v>816</v>
      </c>
      <c t="s" s="2" r="B1">
        <v>817</v>
      </c>
      <c t="s" s="2" r="C1">
        <v>818</v>
      </c>
      <c t="s" s="2" r="D1">
        <v>819</v>
      </c>
      <c t="s" s="2" r="E1">
        <v>820</v>
      </c>
      <c t="s" s="2" r="F1">
        <v>821</v>
      </c>
      <c t="s" s="2" r="G1">
        <v>600</v>
      </c>
      <c t="s" s="2" r="H1">
        <v>452</v>
      </c>
      <c t="s" s="2" r="I1">
        <v>453</v>
      </c>
    </row>
    <row spans="1:9" r="2">
      <c t="s" s="3" r="A2">
        <v>822</v>
      </c>
    </row>
    <row spans="1:9" r="3">
      <c t="s" s="4" r="A3">
        <v>823</v>
      </c>
      <c t="n" s="7" r="G3">
        <v>81.7</v>
      </c>
    </row>
    <row spans="1:9" r="4">
      <c t="s" s="4" r="A4">
        <v>824</v>
      </c>
      <c t="n" s="8" r="G4">
        <v>92.8</v>
      </c>
      <c t="n" s="7" r="H4">
        <v>85.3</v>
      </c>
      <c t="n" s="11" r="I4">
        <v>80</v>
      </c>
    </row>
    <row spans="1:9" r="5">
      <c t="s" s="4" r="A5">
        <v>825</v>
      </c>
      <c t="n" s="6" r="G5">
        <v>560</v>
      </c>
    </row>
    <row spans="1:9" r="6">
      <c t="s" s="4" r="A6">
        <v>826</v>
      </c>
    </row>
    <row spans="1:9" r="7">
      <c t="s" s="3" r="A7">
        <v>822</v>
      </c>
    </row>
    <row spans="1:9" r="8">
      <c t="s" s="4" r="A8">
        <v>827</v>
      </c>
      <c t="n" s="7" r="G8">
        <v>4.1</v>
      </c>
    </row>
    <row spans="1:9" r="9">
      <c t="s" s="4" r="A9">
        <v>828</v>
      </c>
    </row>
    <row spans="1:9" r="10">
      <c t="s" s="3" r="A10">
        <v>822</v>
      </c>
    </row>
    <row spans="1:9" r="11">
      <c t="s" s="4" r="A11">
        <v>829</v>
      </c>
      <c t="s" s="4" r="G11">
        <v>830</v>
      </c>
    </row>
    <row spans="1:9" r="12">
      <c t="s" s="4" r="A12">
        <v>831</v>
      </c>
    </row>
    <row spans="1:9" r="13">
      <c t="s" s="3" r="A13">
        <v>822</v>
      </c>
    </row>
    <row spans="1:9" r="14">
      <c t="s" s="4" r="A14">
        <v>829</v>
      </c>
      <c t="s" s="4" r="G14">
        <v>398</v>
      </c>
    </row>
    <row spans="1:9" r="15">
      <c t="s" s="4" r="A15">
        <v>832</v>
      </c>
    </row>
    <row spans="1:9" r="16">
      <c t="s" s="3" r="A16">
        <v>822</v>
      </c>
    </row>
    <row spans="1:9" r="17">
      <c t="s" s="4" r="A17">
        <v>833</v>
      </c>
      <c t="n" s="6" r="C17">
        <v>4</v>
      </c>
      <c t="n" s="6" r="E17">
        <v>3</v>
      </c>
    </row>
    <row spans="1:9" r="18">
      <c t="s" s="4" r="A18">
        <v>834</v>
      </c>
      <c t="n" s="6" r="C18">
        <v>2</v>
      </c>
    </row>
    <row spans="1:9" r="19">
      <c t="s" s="4" r="A19">
        <v>835</v>
      </c>
    </row>
    <row spans="1:9" r="20">
      <c t="s" s="3" r="A20">
        <v>822</v>
      </c>
    </row>
    <row spans="1:9" r="21">
      <c t="s" s="4" r="A21">
        <v>833</v>
      </c>
      <c t="n" s="6" r="B21">
        <v>2</v>
      </c>
      <c t="n" s="6" r="D21">
        <v>2</v>
      </c>
      <c t="n" s="6" r="F21">
        <v>2</v>
      </c>
    </row>
    <row spans="1:9" r="22">
      <c t="s" s="4" r="A22">
        <v>519</v>
      </c>
    </row>
    <row spans="1:9" r="23">
      <c t="s" s="3" r="A23">
        <v>822</v>
      </c>
    </row>
    <row spans="1:9" r="24">
      <c t="s" s="4" r="A24">
        <v>530</v>
      </c>
      <c t="n" s="7" r="G24">
        <v>149.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836</v>
      </c>
      <c t="s" s="2" r="B1">
        <v>65</v>
      </c>
    </row>
    <row spans="1:5" r="2">
      <c t="s" s="2" r="B2">
        <v>13</v>
      </c>
      <c t="s" s="2" r="C2">
        <v>14</v>
      </c>
      <c t="s" s="2" r="D2">
        <v>66</v>
      </c>
      <c t="s" s="2" r="E2">
        <v>359</v>
      </c>
    </row>
    <row spans="1:5" r="3">
      <c t="s" s="3" r="A3">
        <v>837</v>
      </c>
    </row>
    <row spans="1:5" r="4">
      <c t="s" s="4" r="A4">
        <v>838</v>
      </c>
      <c t="n" s="8" r="B4">
        <v>15.7</v>
      </c>
      <c t="n" s="8" r="C4">
        <v>15.4</v>
      </c>
      <c t="n" s="8" r="D4">
        <v>13.8</v>
      </c>
      <c t="n" s="8" r="E4">
        <v>15.8</v>
      </c>
    </row>
    <row spans="1:5" r="5">
      <c t="s" s="4" r="A5">
        <v>839</v>
      </c>
    </row>
    <row spans="1:5" r="6">
      <c t="s" s="3" r="A6">
        <v>837</v>
      </c>
    </row>
    <row spans="1:5" r="7">
      <c t="s" s="4" r="A7">
        <v>840</v>
      </c>
      <c t="n" s="8" r="B7">
        <v>6.7</v>
      </c>
      <c t="n" s="8" r="C7">
        <v>11.7</v>
      </c>
    </row>
    <row spans="1:5" r="8">
      <c t="s" s="4" r="A8">
        <v>841</v>
      </c>
      <c t="n" s="8" r="B8">
        <v>3.1</v>
      </c>
      <c t="n" s="8" r="C8">
        <v>4.4</v>
      </c>
    </row>
    <row spans="1:5" r="9">
      <c t="s" s="4" r="A9">
        <v>838</v>
      </c>
      <c t="n" s="8" r="B9">
        <v>15.7</v>
      </c>
      <c t="n" s="8" r="C9">
        <v>15.4</v>
      </c>
    </row>
    <row spans="1:5" r="10">
      <c t="s" s="4" r="A10">
        <v>842</v>
      </c>
      <c t="n" s="8" r="B10">
        <v>25.8</v>
      </c>
      <c t="n" s="8" r="C10">
        <v>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65</v>
      </c>
    </row>
    <row spans="1:4" r="2">
      <c t="s" s="2" r="B2">
        <v>13</v>
      </c>
      <c t="s" s="2" r="C2">
        <v>14</v>
      </c>
      <c t="s" s="2" r="D2">
        <v>66</v>
      </c>
    </row>
    <row spans="1:4" r="3">
      <c t="s" s="3" r="A3">
        <v>837</v>
      </c>
    </row>
    <row spans="1:4" r="4">
      <c t="s" s="4" r="A4">
        <v>844</v>
      </c>
      <c t="n" s="8" r="B4">
        <v>15.4</v>
      </c>
      <c t="n" s="8" r="C4">
        <v>13.8</v>
      </c>
      <c t="n" s="8" r="D4">
        <v>15.8</v>
      </c>
    </row>
    <row spans="1:4" r="5">
      <c t="s" s="4" r="A5">
        <v>845</v>
      </c>
      <c t="n" s="8" r="B5">
        <v>3.1</v>
      </c>
      <c t="n" s="8" r="C5">
        <v>4.4</v>
      </c>
      <c t="n" s="8" r="D5">
        <v>4.2</v>
      </c>
    </row>
    <row spans="1:4" r="6">
      <c t="s" s="4" r="A6">
        <v>846</v>
      </c>
      <c t="n" s="8" r="B6">
        <v>-1.9</v>
      </c>
      <c t="n" s="8" r="C6">
        <v>-2.7</v>
      </c>
      <c t="n" s="8" r="D6">
        <v>-6.1</v>
      </c>
    </row>
    <row spans="1:4" r="7">
      <c t="s" s="4" r="A7">
        <v>847</v>
      </c>
      <c t="n" s="8" r="B7">
        <v>-0.9</v>
      </c>
      <c t="n" s="8" r="C7">
        <v>-0.1</v>
      </c>
      <c t="n" s="8" r="D7">
        <v>-0.1</v>
      </c>
    </row>
    <row spans="1:4" r="8">
      <c t="s" s="4" r="A8">
        <v>848</v>
      </c>
      <c t="n" s="8" r="B8">
        <v>15.7</v>
      </c>
      <c t="n" s="8" r="C8">
        <v>15.4</v>
      </c>
      <c t="n" s="8" r="D8">
        <v>13.8</v>
      </c>
    </row>
    <row spans="1:4" r="9">
      <c t="s" s="3" r="A9">
        <v>849</v>
      </c>
    </row>
    <row spans="1:4" r="10">
      <c t="s" s="4" r="A10">
        <v>850</v>
      </c>
      <c t="n" s="9" r="B10">
        <v>41.56</v>
      </c>
      <c t="n" s="9" r="C10">
        <v>32.49</v>
      </c>
      <c t="n" s="9" r="D10">
        <v>24.39</v>
      </c>
    </row>
    <row spans="1:4" r="11">
      <c t="s" s="4" r="A11">
        <v>851</v>
      </c>
      <c t="n" s="10" r="B11">
        <v>65.91</v>
      </c>
      <c t="n" s="10" r="C11">
        <v>58.72</v>
      </c>
      <c t="n" s="10" r="D11">
        <v>48.64</v>
      </c>
    </row>
    <row spans="1:4" r="12">
      <c t="s" s="4" r="A12">
        <v>852</v>
      </c>
      <c t="n" s="10" r="B12">
        <v>29.67</v>
      </c>
      <c t="n" s="10" r="C12">
        <v>22.69</v>
      </c>
      <c t="n" s="10" r="D12">
        <v>22.64</v>
      </c>
    </row>
    <row spans="1:4" r="13">
      <c t="s" s="4" r="A13">
        <v>853</v>
      </c>
      <c t="n" s="10" r="B13">
        <v>54.08</v>
      </c>
      <c t="n" s="10" r="C13">
        <v>46.21</v>
      </c>
      <c t="n" s="10" r="D13">
        <v>31.58</v>
      </c>
    </row>
    <row spans="1:4" r="14">
      <c t="s" s="4" r="A14">
        <v>854</v>
      </c>
      <c t="n" s="9" r="B14">
        <v>47.19</v>
      </c>
      <c t="n" s="9" r="C14">
        <v>41.56</v>
      </c>
      <c t="n" s="9" r="D14">
        <v>32.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37"/>
  </cols>
  <sheetData>
    <row spans="1:2" r="1">
      <c t="s" s="1" r="A1">
        <v>855</v>
      </c>
      <c t="s" s="2" r="B1">
        <v>65</v>
      </c>
    </row>
    <row spans="1:2" r="2">
      <c t="s" s="2" r="B2">
        <v>856</v>
      </c>
    </row>
    <row spans="1:2" r="3">
      <c t="s" s="3" r="A3">
        <v>857</v>
      </c>
    </row>
    <row spans="1:2" r="4">
      <c t="s" s="4" r="A4">
        <v>858</v>
      </c>
      <c t="n" s="11" r="B4">
        <v>0</v>
      </c>
    </row>
    <row spans="1:2" r="5">
      <c t="s" s="4" r="A5">
        <v>859</v>
      </c>
      <c t="n" s="9" r="B5">
        <v>66.18000000000001</v>
      </c>
    </row>
    <row spans="1:2" r="6">
      <c t="s" s="4" r="A6">
        <v>860</v>
      </c>
      <c t="n" s="8" r="B6">
        <v>15.7</v>
      </c>
    </row>
    <row spans="1:2" r="7">
      <c t="s" s="4" r="A7">
        <v>861</v>
      </c>
      <c t="s" s="4" r="B7">
        <v>862</v>
      </c>
    </row>
    <row spans="1:2" r="8">
      <c t="s" s="4" r="A8">
        <v>863</v>
      </c>
      <c t="n" s="9" r="B8">
        <v>47.19</v>
      </c>
    </row>
    <row spans="1:2" r="9">
      <c t="s" s="4" r="A9">
        <v>864</v>
      </c>
      <c t="n" s="7" r="B9">
        <v>228.3</v>
      </c>
    </row>
    <row spans="1:2" r="10">
      <c t="s" s="4" r="A10">
        <v>860</v>
      </c>
      <c t="n" s="8" r="B10">
        <v>7.7</v>
      </c>
    </row>
    <row spans="1:2" r="11">
      <c t="s" s="4" r="A11">
        <v>861</v>
      </c>
      <c t="s" s="4" r="B11">
        <v>865</v>
      </c>
    </row>
    <row spans="1:2" r="12">
      <c t="s" s="4" r="A12">
        <v>863</v>
      </c>
      <c t="n" s="9" r="B12">
        <v>33.67</v>
      </c>
    </row>
    <row spans="1:2" r="13">
      <c t="s" s="4" r="A13">
        <v>864</v>
      </c>
      <c t="n" s="11" r="B13">
        <v>206</v>
      </c>
    </row>
    <row spans="1:2" r="14">
      <c t="s" s="4" r="A14">
        <v>866</v>
      </c>
      <c t="n" s="9" r="B14">
        <v>60.6</v>
      </c>
    </row>
    <row spans="1:2" r="15">
      <c t="s" s="4" r="A15">
        <v>867</v>
      </c>
    </row>
    <row spans="1:2" r="16">
      <c t="s" s="3" r="A16">
        <v>857</v>
      </c>
    </row>
    <row spans="1:2" r="17">
      <c t="s" s="4" r="A17">
        <v>858</v>
      </c>
      <c t="n" s="6" r="B17">
        <v>0</v>
      </c>
    </row>
    <row spans="1:2" r="18">
      <c t="s" s="4" r="A18">
        <v>859</v>
      </c>
      <c t="n" s="9" r="B18">
        <v>25.76</v>
      </c>
    </row>
    <row spans="1:2" r="19">
      <c t="s" s="4" r="A19">
        <v>860</v>
      </c>
      <c t="n" s="8" r="B19">
        <v>2.5</v>
      </c>
    </row>
    <row spans="1:2" r="20">
      <c t="s" s="4" r="A20">
        <v>861</v>
      </c>
      <c t="s" s="4" r="B20">
        <v>868</v>
      </c>
    </row>
    <row spans="1:2" r="21">
      <c t="s" s="4" r="A21">
        <v>863</v>
      </c>
      <c t="n" s="9" r="B21">
        <v>23.65</v>
      </c>
    </row>
    <row spans="1:2" r="22">
      <c t="s" s="4" r="A22">
        <v>864</v>
      </c>
      <c t="n" s="7" r="B22">
        <v>91.90000000000001</v>
      </c>
    </row>
    <row spans="1:2" r="23">
      <c t="s" s="4" r="A23">
        <v>860</v>
      </c>
      <c t="n" s="8" r="B23">
        <v>2.5</v>
      </c>
    </row>
    <row spans="1:2" r="24">
      <c t="s" s="4" r="A24">
        <v>861</v>
      </c>
      <c t="s" s="4" r="B24">
        <v>868</v>
      </c>
    </row>
    <row spans="1:2" r="25">
      <c t="s" s="4" r="A25">
        <v>863</v>
      </c>
      <c t="n" s="9" r="B25">
        <v>23.65</v>
      </c>
    </row>
    <row spans="1:2" r="26">
      <c t="s" s="4" r="A26">
        <v>864</v>
      </c>
      <c t="n" s="7" r="B26">
        <v>91.90000000000001</v>
      </c>
    </row>
    <row spans="1:2" r="27">
      <c t="s" s="4" r="A27">
        <v>869</v>
      </c>
    </row>
    <row spans="1:2" r="28">
      <c t="s" s="3" r="A28">
        <v>857</v>
      </c>
    </row>
    <row spans="1:2" r="29">
      <c t="s" s="4" r="A29">
        <v>858</v>
      </c>
      <c t="n" s="9" r="B29">
        <v>25.77</v>
      </c>
    </row>
    <row spans="1:2" r="30">
      <c t="s" s="4" r="A30">
        <v>859</v>
      </c>
      <c t="n" s="9" r="B30">
        <v>27.4</v>
      </c>
    </row>
    <row spans="1:2" r="31">
      <c t="s" s="4" r="A31">
        <v>860</v>
      </c>
      <c t="n" s="8" r="B31">
        <v>1.7</v>
      </c>
    </row>
    <row spans="1:2" r="32">
      <c t="s" s="4" r="A32">
        <v>861</v>
      </c>
      <c t="s" s="4" r="B32">
        <v>870</v>
      </c>
    </row>
    <row spans="1:2" r="33">
      <c t="s" s="4" r="A33">
        <v>863</v>
      </c>
      <c t="n" s="9" r="B33">
        <v>27.1</v>
      </c>
    </row>
    <row spans="1:2" r="34">
      <c t="s" s="4" r="A34">
        <v>864</v>
      </c>
      <c t="n" s="7" r="B34">
        <v>57.2</v>
      </c>
    </row>
    <row spans="1:2" r="35">
      <c t="s" s="4" r="A35">
        <v>860</v>
      </c>
      <c t="n" s="8" r="B35">
        <v>1.7</v>
      </c>
    </row>
    <row spans="1:2" r="36">
      <c t="s" s="4" r="A36">
        <v>861</v>
      </c>
      <c t="s" s="4" r="B36">
        <v>870</v>
      </c>
    </row>
    <row spans="1:2" r="37">
      <c t="s" s="4" r="A37">
        <v>863</v>
      </c>
      <c t="n" s="9" r="B37">
        <v>27.1</v>
      </c>
    </row>
    <row spans="1:2" r="38">
      <c t="s" s="4" r="A38">
        <v>864</v>
      </c>
      <c t="n" s="7" r="B38">
        <v>57.2</v>
      </c>
    </row>
    <row spans="1:2" r="39">
      <c t="s" s="4" r="A39">
        <v>871</v>
      </c>
    </row>
    <row spans="1:2" r="40">
      <c t="s" s="3" r="A40">
        <v>857</v>
      </c>
    </row>
    <row spans="1:2" r="41">
      <c t="s" s="4" r="A41">
        <v>858</v>
      </c>
      <c t="n" s="9" r="B41">
        <v>27.41</v>
      </c>
    </row>
    <row spans="1:2" r="42">
      <c t="s" s="4" r="A42">
        <v>859</v>
      </c>
      <c t="n" s="9" r="B42">
        <v>34.33</v>
      </c>
    </row>
    <row spans="1:2" r="43">
      <c t="s" s="4" r="A43">
        <v>860</v>
      </c>
      <c t="n" s="8" r="B43">
        <v>1.1</v>
      </c>
    </row>
    <row spans="1:2" r="44">
      <c t="s" s="4" r="A44">
        <v>861</v>
      </c>
      <c t="s" s="4" r="B44">
        <v>872</v>
      </c>
    </row>
    <row spans="1:2" r="45">
      <c t="s" s="4" r="A45">
        <v>863</v>
      </c>
      <c t="n" s="9" r="B45">
        <v>34.12</v>
      </c>
    </row>
    <row spans="1:2" r="46">
      <c t="s" s="4" r="A46">
        <v>864</v>
      </c>
      <c t="n" s="7" r="B46">
        <v>29.5</v>
      </c>
    </row>
    <row spans="1:2" r="47">
      <c t="s" s="4" r="A47">
        <v>860</v>
      </c>
      <c t="n" s="8" r="B47">
        <v>1.1</v>
      </c>
    </row>
    <row spans="1:2" r="48">
      <c t="s" s="4" r="A48">
        <v>861</v>
      </c>
      <c t="s" s="4" r="B48">
        <v>872</v>
      </c>
    </row>
    <row spans="1:2" r="49">
      <c t="s" s="4" r="A49">
        <v>863</v>
      </c>
      <c t="n" s="9" r="B49">
        <v>34.12</v>
      </c>
    </row>
    <row spans="1:2" r="50">
      <c t="s" s="4" r="A50">
        <v>864</v>
      </c>
      <c t="n" s="7" r="B50">
        <v>29.5</v>
      </c>
    </row>
    <row spans="1:2" r="51">
      <c t="s" s="4" r="A51">
        <v>873</v>
      </c>
    </row>
    <row spans="1:2" r="52">
      <c t="s" s="3" r="A52">
        <v>857</v>
      </c>
    </row>
    <row spans="1:2" r="53">
      <c t="s" s="4" r="A53">
        <v>858</v>
      </c>
      <c t="n" s="9" r="B53">
        <v>34.34</v>
      </c>
    </row>
    <row spans="1:2" r="54">
      <c t="s" s="4" r="A54">
        <v>859</v>
      </c>
      <c t="n" s="9" r="B54">
        <v>48.75</v>
      </c>
    </row>
    <row spans="1:2" r="55">
      <c t="s" s="4" r="A55">
        <v>860</v>
      </c>
      <c t="n" s="8" r="B55">
        <v>3.5</v>
      </c>
    </row>
    <row spans="1:2" r="56">
      <c t="s" s="4" r="A56">
        <v>861</v>
      </c>
      <c t="s" s="4" r="B56">
        <v>874</v>
      </c>
    </row>
    <row spans="1:2" r="57">
      <c t="s" s="4" r="A57">
        <v>863</v>
      </c>
      <c t="n" s="9" r="B57">
        <v>48.7</v>
      </c>
    </row>
    <row spans="1:2" r="58">
      <c t="s" s="4" r="A58">
        <v>864</v>
      </c>
      <c t="n" s="7" r="B58">
        <v>41.4</v>
      </c>
    </row>
    <row spans="1:2" r="59">
      <c t="s" s="4" r="A59">
        <v>860</v>
      </c>
      <c t="n" s="8" r="B59">
        <v>2.3</v>
      </c>
    </row>
    <row spans="1:2" r="60">
      <c t="s" s="4" r="A60">
        <v>861</v>
      </c>
      <c t="s" s="4" r="B60">
        <v>875</v>
      </c>
    </row>
    <row spans="1:2" r="61">
      <c t="s" s="4" r="A61">
        <v>863</v>
      </c>
      <c t="n" s="9" r="B61">
        <v>48.69</v>
      </c>
    </row>
    <row spans="1:2" r="62">
      <c t="s" s="4" r="A62">
        <v>864</v>
      </c>
      <c t="n" s="7" r="B62">
        <v>27.2</v>
      </c>
    </row>
    <row spans="1:2" r="63">
      <c t="s" s="4" r="A63">
        <v>876</v>
      </c>
    </row>
    <row spans="1:2" r="64">
      <c t="s" s="3" r="A64">
        <v>857</v>
      </c>
    </row>
    <row spans="1:2" r="65">
      <c t="s" s="4" r="A65">
        <v>858</v>
      </c>
      <c t="n" s="9" r="B65">
        <v>48.76</v>
      </c>
    </row>
    <row spans="1:2" r="66">
      <c t="s" s="4" r="A66">
        <v>859</v>
      </c>
      <c t="n" s="9" r="B66">
        <v>60.6</v>
      </c>
    </row>
    <row spans="1:2" r="67">
      <c t="s" s="4" r="A67">
        <v>860</v>
      </c>
      <c t="n" s="8" r="B67">
        <v>3.4</v>
      </c>
    </row>
    <row spans="1:2" r="68">
      <c t="s" s="4" r="A68">
        <v>861</v>
      </c>
      <c t="s" s="4" r="B68">
        <v>877</v>
      </c>
    </row>
    <row spans="1:2" r="69">
      <c t="s" s="4" r="A69">
        <v>863</v>
      </c>
      <c t="n" s="9" r="B69">
        <v>58.18</v>
      </c>
    </row>
    <row spans="1:2" r="70">
      <c t="s" s="4" r="A70">
        <v>864</v>
      </c>
      <c t="n" s="7" r="B70">
        <v>8.300000000000001</v>
      </c>
    </row>
    <row spans="1:2" r="71">
      <c t="s" s="4" r="A71">
        <v>860</v>
      </c>
      <c t="n" s="8" r="B71">
        <v>0.1</v>
      </c>
    </row>
    <row spans="1:2" r="72">
      <c t="s" s="4" r="A72">
        <v>861</v>
      </c>
      <c t="s" s="4" r="B72">
        <v>878</v>
      </c>
    </row>
    <row spans="1:2" r="73">
      <c t="s" s="4" r="A73">
        <v>863</v>
      </c>
      <c t="n" s="9" r="B73">
        <v>57.08</v>
      </c>
    </row>
    <row spans="1:2" r="74">
      <c t="s" s="4" r="A74">
        <v>864</v>
      </c>
      <c t="n" s="7" r="B74">
        <v>0.2</v>
      </c>
    </row>
    <row spans="1:2" r="75">
      <c t="s" s="4" r="A75">
        <v>879</v>
      </c>
    </row>
    <row spans="1:2" r="76">
      <c t="s" s="3" r="A76">
        <v>857</v>
      </c>
    </row>
    <row spans="1:2" r="77">
      <c t="s" s="4" r="A77">
        <v>858</v>
      </c>
      <c t="n" s="9" r="B77">
        <v>60.61</v>
      </c>
    </row>
    <row spans="1:2" r="78">
      <c t="s" s="4" r="A78">
        <v>859</v>
      </c>
      <c t="n" s="9" r="B78">
        <v>66.18000000000001</v>
      </c>
    </row>
    <row spans="1:2" r="79">
      <c t="s" s="4" r="A79">
        <v>860</v>
      </c>
      <c t="n" s="8" r="B79">
        <v>3.5</v>
      </c>
    </row>
    <row spans="1:2" r="80">
      <c t="s" s="4" r="A80">
        <v>861</v>
      </c>
      <c t="s" s="4" r="B80">
        <v>880</v>
      </c>
    </row>
    <row spans="1:2" r="81">
      <c t="s" s="4" r="A81">
        <v>863</v>
      </c>
      <c t="n" s="9" r="B81">
        <v>65.7</v>
      </c>
    </row>
    <row spans="1:2" r="82">
      <c t="s" s="4" r="A82">
        <v>864</v>
      </c>
      <c t="n" s="11" r="B82">
        <v>0</v>
      </c>
    </row>
    <row spans="1:2" r="83">
      <c t="s" s="4" r="A83">
        <v>860</v>
      </c>
      <c t="n" s="6" r="B83">
        <v>0</v>
      </c>
    </row>
    <row spans="1:2" r="84">
      <c t="s" s="4" r="A84">
        <v>863</v>
      </c>
      <c t="n" s="11" r="B84">
        <v>0</v>
      </c>
    </row>
    <row spans="1:2" r="85">
      <c t="s" s="4" r="A85">
        <v>864</v>
      </c>
      <c t="n" s="11" r="B85">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881</v>
      </c>
      <c t="s" s="2" r="B1">
        <v>65</v>
      </c>
    </row>
    <row spans="1:4" r="2">
      <c t="s" s="2" r="B2">
        <v>13</v>
      </c>
      <c t="s" s="2" r="C2">
        <v>14</v>
      </c>
      <c t="s" s="2" r="D2">
        <v>66</v>
      </c>
    </row>
    <row spans="1:4" r="3">
      <c t="s" s="3" r="A3">
        <v>882</v>
      </c>
    </row>
    <row spans="1:4" r="4">
      <c t="s" s="4" r="A4">
        <v>883</v>
      </c>
      <c t="s" s="4" r="B4">
        <v>884</v>
      </c>
      <c t="s" s="4" r="C4">
        <v>884</v>
      </c>
      <c t="s" s="4" r="D4">
        <v>885</v>
      </c>
    </row>
    <row spans="1:4" r="5">
      <c t="s" s="4" r="A5">
        <v>886</v>
      </c>
      <c t="s" s="4" r="B5">
        <v>887</v>
      </c>
      <c t="s" s="4" r="C5">
        <v>888</v>
      </c>
      <c t="s" s="4" r="D5">
        <v>889</v>
      </c>
    </row>
    <row spans="1:4" r="6">
      <c t="s" s="4" r="A6">
        <v>890</v>
      </c>
      <c t="s" s="4" r="B6">
        <v>891</v>
      </c>
      <c t="s" s="4" r="C6">
        <v>891</v>
      </c>
      <c t="s" s="4" r="D6">
        <v>892</v>
      </c>
    </row>
    <row spans="1:4" r="7">
      <c t="s" s="4" r="A7">
        <v>893</v>
      </c>
      <c t="s" s="4" r="B7">
        <v>894</v>
      </c>
      <c t="s" s="4" r="C7">
        <v>895</v>
      </c>
      <c t="s" s="4" r="D7">
        <v>89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24"/>
    <col customWidth="1" max="7" min="7" width="14"/>
  </cols>
  <sheetData>
    <row spans="1:7" r="1">
      <c t="s" s="1" r="A1">
        <v>896</v>
      </c>
      <c t="s" s="2" r="B1">
        <v>509</v>
      </c>
      <c t="s" s="2" r="C1">
        <v>897</v>
      </c>
      <c t="s" s="2" r="D1">
        <v>898</v>
      </c>
      <c t="s" s="2" r="E1">
        <v>13</v>
      </c>
      <c t="s" s="2" r="F1">
        <v>14</v>
      </c>
      <c t="s" s="2" r="G1">
        <v>66</v>
      </c>
    </row>
    <row spans="1:7" r="2">
      <c t="s" s="3" r="A2">
        <v>899</v>
      </c>
    </row>
    <row spans="1:7" r="3">
      <c t="s" s="4" r="A3">
        <v>900</v>
      </c>
      <c t="s" s="4" r="E3">
        <v>901</v>
      </c>
    </row>
    <row spans="1:7" r="4">
      <c t="s" s="4" r="A4">
        <v>902</v>
      </c>
      <c t="s" s="4" r="E4">
        <v>903</v>
      </c>
    </row>
    <row spans="1:7" r="5">
      <c t="s" s="4" r="A5">
        <v>904</v>
      </c>
      <c t="s" s="4" r="E5">
        <v>905</v>
      </c>
    </row>
    <row spans="1:7" r="6">
      <c t="s" s="4" r="A6">
        <v>906</v>
      </c>
      <c t="n" s="7" r="E6">
        <v>38.2</v>
      </c>
      <c t="n" s="7" r="F6">
        <v>35.6</v>
      </c>
      <c t="n" s="7" r="G6">
        <v>31.1</v>
      </c>
    </row>
    <row spans="1:7" r="7">
      <c t="s" s="4" r="A7">
        <v>907</v>
      </c>
      <c t="n" s="6" r="E7">
        <v>600000000</v>
      </c>
      <c t="n" s="6" r="F7">
        <v>600000000</v>
      </c>
    </row>
    <row spans="1:7" r="8">
      <c t="s" s="4" r="A8">
        <v>908</v>
      </c>
      <c t="n" s="7" r="E8">
        <v>72.90000000000001</v>
      </c>
      <c t="n" s="7" r="F8">
        <v>92.5</v>
      </c>
      <c t="n" s="7" r="G8">
        <v>134.9</v>
      </c>
    </row>
    <row spans="1:7" r="9">
      <c t="s" s="4" r="A9">
        <v>909</v>
      </c>
      <c t="n" s="9" r="E9">
        <v>10.67</v>
      </c>
      <c t="n" s="9" r="F9">
        <v>9.15</v>
      </c>
      <c t="n" s="9" r="G9">
        <v>7.85</v>
      </c>
    </row>
    <row spans="1:7" r="10">
      <c t="s" s="4" r="A10">
        <v>910</v>
      </c>
      <c t="n" s="10" r="E10">
        <v>61.33</v>
      </c>
      <c t="n" s="10" r="F10">
        <v>52.85</v>
      </c>
      <c t="n" s="10" r="G10">
        <v>36.49</v>
      </c>
    </row>
    <row spans="1:7" r="11">
      <c t="s" s="4" r="A11">
        <v>911</v>
      </c>
      <c t="n" s="9" r="E11">
        <v>69.33</v>
      </c>
      <c t="n" s="9" r="F11">
        <v>64.04000000000001</v>
      </c>
      <c t="n" s="9" r="G11">
        <v>52.19</v>
      </c>
    </row>
    <row spans="1:7" r="12">
      <c t="s" s="4" r="A12">
        <v>912</v>
      </c>
      <c t="s" s="4" r="E12">
        <v>403</v>
      </c>
    </row>
    <row spans="1:7" r="13">
      <c t="s" s="4" r="A13">
        <v>913</v>
      </c>
      <c t="n" s="7" r="E13">
        <v>206.4</v>
      </c>
      <c t="n" s="7" r="F13">
        <v>131.1</v>
      </c>
    </row>
    <row spans="1:7" r="14">
      <c t="s" s="4" r="A14">
        <v>914</v>
      </c>
      <c t="s" s="4" r="E14">
        <v>915</v>
      </c>
      <c t="s" s="4" r="F14">
        <v>916</v>
      </c>
    </row>
    <row spans="1:7" r="15">
      <c t="s" s="4" r="A15">
        <v>917</v>
      </c>
    </row>
    <row spans="1:7" r="16">
      <c t="s" s="3" r="A16">
        <v>899</v>
      </c>
    </row>
    <row spans="1:7" r="17">
      <c t="s" s="4" r="A17">
        <v>130</v>
      </c>
      <c t="n" s="7" r="E17">
        <v>97.90000000000001</v>
      </c>
      <c t="n" s="7" r="F17">
        <v>57.4</v>
      </c>
      <c t="n" s="7" r="G17">
        <v>57.4</v>
      </c>
    </row>
    <row spans="1:7" r="18">
      <c t="s" s="4" r="A18">
        <v>918</v>
      </c>
    </row>
    <row spans="1:7" r="19">
      <c t="s" s="3" r="A19">
        <v>899</v>
      </c>
    </row>
    <row spans="1:7" r="20">
      <c t="s" s="4" r="A20">
        <v>919</v>
      </c>
      <c t="n" s="6" r="C20">
        <v>6000000</v>
      </c>
      <c t="n" s="6" r="D20">
        <v>12000000</v>
      </c>
    </row>
    <row spans="1:7" r="21">
      <c t="s" s="4" r="A21">
        <v>920</v>
      </c>
    </row>
    <row spans="1:7" r="22">
      <c t="s" s="3" r="A22">
        <v>899</v>
      </c>
    </row>
    <row spans="1:7" r="23">
      <c t="s" s="4" r="A23">
        <v>919</v>
      </c>
      <c t="n" s="6" r="B23">
        <v>10000000</v>
      </c>
    </row>
    <row spans="1:7" r="24">
      <c t="s" s="4" r="A24">
        <v>907</v>
      </c>
      <c t="n" s="6" r="B24">
        <v>2400000</v>
      </c>
    </row>
    <row spans="1:7" r="25">
      <c t="s" s="4" r="A25">
        <v>921</v>
      </c>
    </row>
    <row spans="1:7" r="26">
      <c t="s" s="3" r="A26">
        <v>899</v>
      </c>
    </row>
    <row spans="1:7" r="27">
      <c t="s" s="4" r="A27">
        <v>922</v>
      </c>
      <c t="n" s="6" r="E27">
        <v>800000</v>
      </c>
      <c t="n" s="6" r="F27">
        <v>800000</v>
      </c>
      <c t="n" s="6" r="G27">
        <v>800000</v>
      </c>
    </row>
    <row spans="1:7" r="28">
      <c t="s" s="4" r="A28">
        <v>923</v>
      </c>
      <c t="n" s="6" r="E28">
        <v>3900000</v>
      </c>
      <c t="n" s="6" r="F28">
        <v>1800000</v>
      </c>
    </row>
    <row spans="1:7" r="29">
      <c t="s" s="4" r="A29">
        <v>924</v>
      </c>
    </row>
    <row spans="1:7" r="30">
      <c t="s" s="3" r="A30">
        <v>899</v>
      </c>
    </row>
    <row spans="1:7" r="31">
      <c t="s" s="4" r="A31">
        <v>925</v>
      </c>
      <c t="n" s="7" r="F31">
        <v>1.7</v>
      </c>
      <c t="n" s="11" r="G31">
        <v>4</v>
      </c>
    </row>
    <row spans="1:7" r="32">
      <c t="s" s="4" r="A32">
        <v>926</v>
      </c>
    </row>
    <row spans="1:7" r="33">
      <c t="s" s="3" r="A33">
        <v>899</v>
      </c>
    </row>
    <row spans="1:7" r="34">
      <c t="s" s="4" r="A34">
        <v>927</v>
      </c>
      <c t="s" s="4" r="E34">
        <v>928</v>
      </c>
    </row>
    <row spans="1:7" r="35">
      <c t="s" s="4" r="A35">
        <v>929</v>
      </c>
      <c t="s" s="4" r="E35">
        <v>386</v>
      </c>
    </row>
    <row spans="1:7" r="36">
      <c t="s" s="4" r="A36">
        <v>925</v>
      </c>
      <c t="n" s="7" r="E36">
        <v>26.2</v>
      </c>
      <c t="n" s="6" r="F36">
        <v>26</v>
      </c>
      <c t="n" s="11" r="G36">
        <v>22</v>
      </c>
    </row>
    <row spans="1:7" r="37">
      <c t="s" s="4" r="A37">
        <v>930</v>
      </c>
    </row>
    <row spans="1:7" r="38">
      <c t="s" s="3" r="A38">
        <v>899</v>
      </c>
    </row>
    <row spans="1:7" r="39">
      <c t="s" s="4" r="A39">
        <v>931</v>
      </c>
      <c t="n" s="8" r="E39">
        <v>47.7</v>
      </c>
      <c t="n" s="8" r="F39">
        <v>50.6</v>
      </c>
    </row>
    <row spans="1:7" r="40">
      <c t="s" s="4" r="A40">
        <v>932</v>
      </c>
      <c t="n" s="7" r="E40">
        <v>48.5</v>
      </c>
      <c t="n" s="7" r="F40">
        <v>51.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933</v>
      </c>
      <c t="s" s="2" r="B1">
        <v>65</v>
      </c>
    </row>
    <row spans="1:4" r="2">
      <c t="s" s="2" r="B2">
        <v>13</v>
      </c>
      <c t="s" s="2" r="C2">
        <v>14</v>
      </c>
      <c t="s" s="2" r="D2">
        <v>66</v>
      </c>
    </row>
    <row spans="1:4" r="3">
      <c t="s" s="3" r="A3">
        <v>934</v>
      </c>
    </row>
    <row spans="1:4" r="4">
      <c t="s" s="4" r="A4">
        <v>369</v>
      </c>
      <c t="s" s="4" r="B4">
        <v>370</v>
      </c>
    </row>
    <row spans="1:4" r="5">
      <c t="s" s="4" r="A5">
        <v>376</v>
      </c>
    </row>
    <row spans="1:4" r="6">
      <c t="s" s="3" r="A6">
        <v>934</v>
      </c>
    </row>
    <row spans="1:4" r="7">
      <c t="s" s="4" r="A7">
        <v>369</v>
      </c>
      <c t="s" s="4" r="B7">
        <v>377</v>
      </c>
      <c t="s" s="4" r="C7">
        <v>370</v>
      </c>
      <c t="s" s="4" r="D7">
        <v>370</v>
      </c>
    </row>
    <row spans="1:4" r="8">
      <c t="s" s="4" r="A8">
        <v>935</v>
      </c>
      <c t="n" s="6" r="B8">
        <v>0</v>
      </c>
      <c t="n" s="6" r="C8">
        <v>0</v>
      </c>
      <c t="n" s="6" r="D8">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6</v>
      </c>
      <c t="s" s="2" r="B1">
        <v>65</v>
      </c>
    </row>
    <row spans="1:4" r="2">
      <c t="s" s="2" r="B2">
        <v>13</v>
      </c>
      <c t="s" s="2" r="C2">
        <v>14</v>
      </c>
      <c t="s" s="2" r="D2">
        <v>66</v>
      </c>
    </row>
    <row spans="1:4" r="3">
      <c t="s" s="3" r="A3">
        <v>937</v>
      </c>
    </row>
    <row spans="1:4" r="4">
      <c t="s" s="4" r="A4">
        <v>938</v>
      </c>
      <c t="n" s="7" r="B4">
        <v>6595.2</v>
      </c>
      <c t="n" s="7" r="C4">
        <v>6413.8</v>
      </c>
      <c t="n" s="7" r="D4">
        <v>6063.4</v>
      </c>
    </row>
    <row spans="1:4" r="5">
      <c t="s" s="4" r="A5">
        <v>72</v>
      </c>
      <c t="n" s="8" r="B5">
        <v>1099.2</v>
      </c>
      <c t="n" s="8" r="C5">
        <v>1270.6</v>
      </c>
      <c t="n" s="8" r="D5">
        <v>1062.9</v>
      </c>
    </row>
    <row spans="1:4" r="6">
      <c t="s" s="4" r="A6">
        <v>78</v>
      </c>
      <c t="n" s="8" r="B6">
        <v>1036.9</v>
      </c>
      <c t="n" s="8" r="C6">
        <v>1053.4</v>
      </c>
      <c t="n" s="8" r="D6">
        <v>823.5</v>
      </c>
    </row>
    <row spans="1:4" r="7">
      <c t="s" s="4" r="A7">
        <v>151</v>
      </c>
      <c t="n" s="8" r="B7">
        <v>669.5</v>
      </c>
      <c t="n" s="8" r="C7">
        <v>626.3</v>
      </c>
      <c t="n" s="8" r="D7">
        <v>614.6</v>
      </c>
    </row>
    <row spans="1:4" r="8">
      <c t="s" s="4" r="A8">
        <v>32</v>
      </c>
      <c t="n" s="8" r="B8">
        <v>26268.8</v>
      </c>
      <c t="n" s="8" r="C8">
        <v>14520.5</v>
      </c>
    </row>
    <row spans="1:4" r="9">
      <c t="s" s="4" r="A9">
        <v>27</v>
      </c>
      <c t="n" s="8" r="B9">
        <v>14744.7</v>
      </c>
      <c t="n" s="8" r="C9">
        <v>8877.6</v>
      </c>
      <c t="n" s="6" r="D9">
        <v>8500</v>
      </c>
    </row>
    <row spans="1:4" r="10">
      <c t="s" s="4" r="A10">
        <v>568</v>
      </c>
      <c t="n" s="8" r="B10">
        <v>9.199999999999999</v>
      </c>
      <c t="n" s="8" r="C10">
        <v>26.1</v>
      </c>
      <c t="n" s="8" r="D10">
        <v>16.9</v>
      </c>
    </row>
    <row spans="1:4" r="11">
      <c t="s" s="4" r="A11">
        <v>939</v>
      </c>
    </row>
    <row spans="1:4" r="12">
      <c t="s" s="3" r="A12">
        <v>937</v>
      </c>
    </row>
    <row spans="1:4" r="13">
      <c t="s" s="4" r="A13">
        <v>938</v>
      </c>
      <c t="n" s="8" r="B13">
        <v>6595.2</v>
      </c>
      <c t="n" s="8" r="C13">
        <v>6413.8</v>
      </c>
      <c t="n" s="8" r="D13">
        <v>6063.4</v>
      </c>
    </row>
    <row spans="1:4" r="14">
      <c t="s" s="4" r="A14">
        <v>940</v>
      </c>
      <c t="n" s="6" r="B14">
        <v>5496</v>
      </c>
      <c t="n" s="8" r="C14">
        <v>5143.2</v>
      </c>
      <c t="n" s="8" r="D14">
        <v>5000.5</v>
      </c>
    </row>
    <row spans="1:4" r="15">
      <c t="s" s="4" r="A15">
        <v>72</v>
      </c>
      <c t="n" s="8" r="B15">
        <v>1099.2</v>
      </c>
      <c t="n" s="8" r="C15">
        <v>1270.6</v>
      </c>
      <c t="n" s="8" r="D15">
        <v>1062.9</v>
      </c>
    </row>
    <row spans="1:4" r="16">
      <c t="s" s="4" r="A16">
        <v>941</v>
      </c>
      <c t="n" s="8" r="B16">
        <v>-62.3</v>
      </c>
      <c t="n" s="8" r="C16">
        <v>-217.2</v>
      </c>
      <c t="n" s="8" r="D16">
        <v>-239.4</v>
      </c>
    </row>
    <row spans="1:4" r="17">
      <c t="s" s="4" r="A17">
        <v>78</v>
      </c>
      <c t="n" s="8" r="B17">
        <v>1036.9</v>
      </c>
      <c t="n" s="8" r="C17">
        <v>1053.4</v>
      </c>
      <c t="n" s="8" r="D17">
        <v>823.5</v>
      </c>
    </row>
    <row spans="1:4" r="18">
      <c t="s" s="4" r="A18">
        <v>151</v>
      </c>
      <c t="n" s="8" r="B18">
        <v>669.5</v>
      </c>
      <c t="n" s="8" r="C18">
        <v>626.3</v>
      </c>
      <c t="n" s="8" r="D18">
        <v>614.6</v>
      </c>
    </row>
    <row spans="1:4" r="19">
      <c t="s" s="4" r="A19">
        <v>942</v>
      </c>
      <c t="n" s="8" r="B19">
        <v>424.5</v>
      </c>
      <c t="n" s="8" r="C19">
        <v>397.3</v>
      </c>
      <c t="n" s="8" r="D19">
        <v>353.1</v>
      </c>
    </row>
    <row spans="1:4" r="20">
      <c t="s" s="4" r="A20">
        <v>32</v>
      </c>
      <c t="n" s="8" r="B20">
        <v>26268.2</v>
      </c>
      <c t="n" s="8" r="C20">
        <v>14512.5</v>
      </c>
      <c t="n" s="8" r="D20">
        <v>13958.5</v>
      </c>
    </row>
    <row spans="1:4" r="21">
      <c t="s" s="4" r="A21">
        <v>27</v>
      </c>
      <c t="n" s="8" r="B21">
        <v>14744.7</v>
      </c>
      <c t="n" s="8" r="C21">
        <v>8877.6</v>
      </c>
      <c t="n" s="6" r="D21">
        <v>8500</v>
      </c>
    </row>
    <row spans="1:4" r="22">
      <c t="s" s="4" r="A22">
        <v>583</v>
      </c>
    </row>
    <row spans="1:4" r="23">
      <c t="s" s="3" r="A23">
        <v>937</v>
      </c>
    </row>
    <row spans="1:4" r="24">
      <c t="s" s="4" r="A24">
        <v>27</v>
      </c>
      <c t="n" s="6" r="B24">
        <v>7676</v>
      </c>
      <c t="n" s="8" r="C24">
        <v>6626.8</v>
      </c>
      <c t="n" s="8" r="D24">
        <v>6552.6</v>
      </c>
    </row>
    <row spans="1:4" r="25">
      <c t="s" s="4" r="A25">
        <v>584</v>
      </c>
    </row>
    <row spans="1:4" r="26">
      <c t="s" s="3" r="A26">
        <v>937</v>
      </c>
    </row>
    <row spans="1:4" r="27">
      <c t="s" s="4" r="A27">
        <v>27</v>
      </c>
      <c t="n" s="8" r="B27">
        <v>6605.4</v>
      </c>
      <c t="n" s="8" r="C27">
        <v>1990.2</v>
      </c>
      <c t="n" s="8" r="D27">
        <v>1686.8</v>
      </c>
    </row>
    <row spans="1:4" r="28">
      <c t="s" s="4" r="A28">
        <v>585</v>
      </c>
    </row>
    <row spans="1:4" r="29">
      <c t="s" s="3" r="A29">
        <v>937</v>
      </c>
    </row>
    <row spans="1:4" r="30">
      <c t="s" s="4" r="A30">
        <v>27</v>
      </c>
      <c t="n" s="8" r="B30">
        <v>463.3</v>
      </c>
      <c t="n" s="8" r="C30">
        <v>260.6</v>
      </c>
      <c t="n" s="8" r="D30">
        <v>260.6</v>
      </c>
    </row>
    <row spans="1:4" r="31">
      <c t="s" s="4" r="A31">
        <v>943</v>
      </c>
    </row>
    <row spans="1:4" r="32">
      <c t="s" s="3" r="A32">
        <v>937</v>
      </c>
    </row>
    <row spans="1:4" r="33">
      <c t="s" s="4" r="A33">
        <v>938</v>
      </c>
      <c t="n" s="8" r="B33">
        <v>3844.8</v>
      </c>
      <c t="n" s="8" r="C33">
        <v>3679.6</v>
      </c>
      <c t="n" s="8" r="D33">
        <v>3524.7</v>
      </c>
    </row>
    <row spans="1:4" r="34">
      <c t="s" s="4" r="A34">
        <v>940</v>
      </c>
      <c t="n" s="8" r="B34">
        <v>2502.6</v>
      </c>
      <c t="n" s="8" r="C34">
        <v>2420.3</v>
      </c>
      <c t="n" s="8" r="D34">
        <v>2289.1</v>
      </c>
    </row>
    <row spans="1:4" r="35">
      <c t="s" s="4" r="A35">
        <v>72</v>
      </c>
      <c t="n" s="8" r="B35">
        <v>1342.2</v>
      </c>
      <c t="n" s="8" r="C35">
        <v>1259.3</v>
      </c>
      <c t="n" s="8" r="D35">
        <v>1235.6</v>
      </c>
    </row>
    <row spans="1:4" r="36">
      <c t="s" s="4" r="A36">
        <v>151</v>
      </c>
      <c t="n" s="8" r="B36">
        <v>226.4</v>
      </c>
      <c t="n" s="8" r="C36">
        <v>213.4</v>
      </c>
      <c t="n" s="8" r="D36">
        <v>195.4</v>
      </c>
    </row>
    <row spans="1:4" r="37">
      <c t="s" s="4" r="A37">
        <v>942</v>
      </c>
      <c t="n" s="8" r="B37">
        <v>235.3</v>
      </c>
      <c t="n" s="8" r="C37">
        <v>207.1</v>
      </c>
      <c t="n" s="8" r="D37">
        <v>202.2</v>
      </c>
    </row>
    <row spans="1:4" r="38">
      <c t="s" s="4" r="A38">
        <v>32</v>
      </c>
      <c t="n" s="8" r="B38">
        <v>10035.5</v>
      </c>
      <c t="n" s="8" r="C38">
        <v>8631.4</v>
      </c>
      <c t="n" s="8" r="D38">
        <v>8402.9</v>
      </c>
    </row>
    <row spans="1:4" r="39">
      <c t="s" s="4" r="A39">
        <v>27</v>
      </c>
      <c t="n" s="6" r="B39">
        <v>7676</v>
      </c>
      <c t="n" s="8" r="C39">
        <v>6626.8</v>
      </c>
    </row>
    <row spans="1:4" r="40">
      <c t="s" s="4" r="A40">
        <v>944</v>
      </c>
    </row>
    <row spans="1:4" r="41">
      <c t="s" s="3" r="A41">
        <v>937</v>
      </c>
    </row>
    <row spans="1:4" r="42">
      <c t="s" s="4" r="A42">
        <v>938</v>
      </c>
      <c t="n" s="8" r="B42">
        <v>2360.7</v>
      </c>
      <c t="n" s="8" r="C42">
        <v>2198.8</v>
      </c>
      <c t="n" s="8" r="D42">
        <v>2007.9</v>
      </c>
    </row>
    <row spans="1:4" r="43">
      <c t="s" s="4" r="A43">
        <v>940</v>
      </c>
      <c t="n" s="8" r="B43">
        <v>1954.7</v>
      </c>
      <c t="n" s="8" r="C43">
        <v>1848.7</v>
      </c>
      <c t="n" s="8" r="D43">
        <v>1704.7</v>
      </c>
    </row>
    <row spans="1:4" r="44">
      <c t="s" s="4" r="A44">
        <v>72</v>
      </c>
      <c t="n" s="6" r="B44">
        <v>406</v>
      </c>
      <c t="n" s="8" r="C44">
        <v>350.1</v>
      </c>
      <c t="n" s="8" r="D44">
        <v>303.2</v>
      </c>
    </row>
    <row spans="1:4" r="45">
      <c t="s" s="4" r="A45">
        <v>151</v>
      </c>
      <c t="n" s="8" r="B45">
        <v>146.5</v>
      </c>
      <c t="n" s="8" r="C45">
        <v>134.2</v>
      </c>
      <c t="n" s="8" r="D45">
        <v>128.8</v>
      </c>
    </row>
    <row spans="1:4" r="46">
      <c t="s" s="4" r="A46">
        <v>942</v>
      </c>
      <c t="n" s="8" r="B46">
        <v>167.6</v>
      </c>
      <c t="n" s="8" r="C46">
        <v>155.1</v>
      </c>
      <c t="n" s="8" r="D46">
        <v>128.8</v>
      </c>
    </row>
    <row spans="1:4" r="47">
      <c t="s" s="4" r="A47">
        <v>32</v>
      </c>
      <c t="n" s="8" r="B47">
        <v>9507.700000000001</v>
      </c>
      <c t="n" s="8" r="C47">
        <v>3699.1</v>
      </c>
      <c t="n" s="8" r="D47">
        <v>3376.7</v>
      </c>
    </row>
    <row spans="1:4" r="48">
      <c t="s" s="4" r="A48">
        <v>27</v>
      </c>
      <c t="n" s="8" r="B48">
        <v>6605.4</v>
      </c>
      <c t="n" s="8" r="C48">
        <v>1990.2</v>
      </c>
    </row>
    <row spans="1:4" r="49">
      <c t="s" s="4" r="A49">
        <v>945</v>
      </c>
    </row>
    <row spans="1:4" r="50">
      <c t="s" s="3" r="A50">
        <v>937</v>
      </c>
    </row>
    <row spans="1:4" r="51">
      <c t="s" s="4" r="A51">
        <v>938</v>
      </c>
      <c t="n" s="8" r="B51">
        <v>389.7</v>
      </c>
      <c t="n" s="8" r="C51">
        <v>535.4</v>
      </c>
      <c t="n" s="8" r="D51">
        <v>530.8</v>
      </c>
    </row>
    <row spans="1:4" r="52">
      <c t="s" s="4" r="A52">
        <v>940</v>
      </c>
      <c t="n" s="8" r="B52">
        <v>1038.7</v>
      </c>
      <c t="n" s="8" r="C52">
        <v>874.2</v>
      </c>
      <c t="n" s="8" r="D52">
        <v>1006.7</v>
      </c>
    </row>
    <row spans="1:4" r="53">
      <c t="s" s="4" r="A53">
        <v>72</v>
      </c>
      <c t="n" s="6" r="B53">
        <v>-649</v>
      </c>
      <c t="n" s="8" r="C53">
        <v>-338.8</v>
      </c>
      <c t="n" s="8" r="D53">
        <v>-475.9</v>
      </c>
    </row>
    <row spans="1:4" r="54">
      <c t="s" s="4" r="A54">
        <v>151</v>
      </c>
      <c t="n" s="8" r="B54">
        <v>296.6</v>
      </c>
      <c t="n" s="8" r="C54">
        <v>278.7</v>
      </c>
      <c t="n" s="8" r="D54">
        <v>290.4</v>
      </c>
    </row>
    <row spans="1:4" r="55">
      <c t="s" s="4" r="A55">
        <v>942</v>
      </c>
      <c t="n" s="8" r="B55">
        <v>21.6</v>
      </c>
      <c t="n" s="8" r="C55">
        <v>35.1</v>
      </c>
      <c t="n" s="8" r="D55">
        <v>22.1</v>
      </c>
    </row>
    <row spans="1:4" r="56">
      <c t="s" s="4" r="A56">
        <v>32</v>
      </c>
      <c t="n" s="6" r="B56">
        <v>6725</v>
      </c>
      <c t="n" s="6" r="C56">
        <v>2182</v>
      </c>
      <c t="n" s="7" r="D56">
        <v>2178.9</v>
      </c>
    </row>
    <row spans="1:4" r="57">
      <c t="s" s="4" r="A57">
        <v>27</v>
      </c>
      <c t="n" s="7" r="B57">
        <v>463.3</v>
      </c>
      <c t="n" s="7" r="C57">
        <v>26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21"/>
    <col customWidth="1" max="3" min="3" width="35"/>
    <col customWidth="1" max="4" min="4" width="21"/>
    <col customWidth="1" max="5" min="5" width="21"/>
  </cols>
  <sheetData>
    <row spans="1:5" r="1">
      <c t="s" s="1" r="A1">
        <v>946</v>
      </c>
      <c t="s" s="2" r="B1">
        <v>947</v>
      </c>
      <c t="s" s="2" r="C1">
        <v>65</v>
      </c>
    </row>
    <row spans="1:5" r="2">
      <c t="s" s="2" r="B2">
        <v>453</v>
      </c>
      <c t="s" s="2" r="C2">
        <v>948</v>
      </c>
      <c t="s" s="2" r="D2">
        <v>452</v>
      </c>
      <c t="s" s="2" r="E2">
        <v>453</v>
      </c>
    </row>
    <row spans="1:5" r="3">
      <c t="s" s="3" r="A3">
        <v>937</v>
      </c>
    </row>
    <row spans="1:5" r="4">
      <c t="s" s="4" r="A4">
        <v>949</v>
      </c>
      <c t="n" s="6" r="C4">
        <v>3</v>
      </c>
    </row>
    <row spans="1:5" r="5">
      <c t="s" s="4" r="A5">
        <v>950</v>
      </c>
      <c t="n" s="7" r="B5">
        <v>2.2</v>
      </c>
      <c t="n" s="7" r="C5">
        <v>0.6</v>
      </c>
      <c t="n" s="11" r="D5">
        <v>8</v>
      </c>
      <c t="n" s="7" r="E5">
        <v>2.2</v>
      </c>
    </row>
    <row spans="1:5" r="6">
      <c t="s" s="4" r="A6">
        <v>951</v>
      </c>
      <c t="n" s="8" r="C6">
        <v>44.6</v>
      </c>
    </row>
    <row spans="1:5" r="7">
      <c t="s" s="4" r="A7">
        <v>952</v>
      </c>
    </row>
    <row spans="1:5" r="8">
      <c t="s" s="3" r="A8">
        <v>937</v>
      </c>
    </row>
    <row spans="1:5" r="9">
      <c t="s" s="4" r="A9">
        <v>953</v>
      </c>
      <c t="n" s="8" r="C9">
        <v>171.3</v>
      </c>
      <c t="n" s="8" r="D9">
        <v>21.5</v>
      </c>
    </row>
    <row spans="1:5" r="10">
      <c t="s" s="4" r="A10">
        <v>535</v>
      </c>
    </row>
    <row spans="1:5" r="11">
      <c t="s" s="3" r="A11">
        <v>937</v>
      </c>
    </row>
    <row spans="1:5" r="12">
      <c t="s" s="4" r="A12">
        <v>536</v>
      </c>
      <c t="n" s="7" r="B12">
        <v>85.2</v>
      </c>
      <c t="n" s="7" r="E12">
        <v>129.1</v>
      </c>
    </row>
    <row spans="1:5" r="13">
      <c t="s" s="4" r="A13">
        <v>954</v>
      </c>
    </row>
    <row spans="1:5" r="14">
      <c t="s" s="3" r="A14">
        <v>937</v>
      </c>
    </row>
    <row spans="1:5" r="15">
      <c t="s" s="4" r="A15">
        <v>955</v>
      </c>
      <c t="n" s="7" r="C15">
        <v>469.6</v>
      </c>
      <c t="n" s="7" r="D15">
        <v>379.3</v>
      </c>
    </row>
    <row spans="1:5" r="16">
      <c t="s" s="4" r="A16">
        <v>584</v>
      </c>
    </row>
    <row spans="1:5" r="17">
      <c t="s" s="3" r="A17">
        <v>937</v>
      </c>
    </row>
    <row spans="1:5" r="18">
      <c t="s" s="4" r="A18">
        <v>956</v>
      </c>
      <c t="n" s="6" r="C18">
        <v>13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7</v>
      </c>
      <c t="s" s="2" r="B1">
        <v>13</v>
      </c>
      <c t="s" s="2" r="C1">
        <v>958</v>
      </c>
    </row>
    <row spans="1:3" r="2">
      <c t="s" s="3" r="A2">
        <v>959</v>
      </c>
    </row>
    <row spans="1:3" r="3">
      <c t="s" s="4" r="A3">
        <v>960</v>
      </c>
      <c t="n" s="11" r="C3">
        <v>2000</v>
      </c>
    </row>
    <row spans="1:3" r="4">
      <c t="s" s="4" r="A4">
        <v>961</v>
      </c>
      <c t="n" s="7" r="B4">
        <v>122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65</v>
      </c>
    </row>
    <row spans="1:2" r="2">
      <c t="s" s="2" r="B2">
        <v>13</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962</v>
      </c>
      <c t="s" s="2" r="B1">
        <v>65</v>
      </c>
    </row>
    <row spans="1:7" r="2">
      <c t="s" s="2" r="B2">
        <v>13</v>
      </c>
      <c t="s" s="2" r="C2">
        <v>14</v>
      </c>
      <c t="s" s="2" r="D2">
        <v>66</v>
      </c>
      <c t="s" s="2" r="E2">
        <v>359</v>
      </c>
      <c t="s" s="2" r="F2">
        <v>515</v>
      </c>
      <c t="s" s="2" r="G2">
        <v>516</v>
      </c>
    </row>
    <row spans="1:7" r="3">
      <c t="s" s="3" r="A3">
        <v>959</v>
      </c>
    </row>
    <row spans="1:7" r="4">
      <c t="s" s="4" r="A4">
        <v>132</v>
      </c>
      <c t="n" s="8" r="B4">
        <v>4.5</v>
      </c>
      <c t="n" s="8" r="C4">
        <v>8.699999999999999</v>
      </c>
      <c t="n" s="8" r="D4">
        <v>10.7</v>
      </c>
      <c t="n" s="6" r="E4">
        <v>14</v>
      </c>
      <c t="n" s="6" r="F4">
        <v>15</v>
      </c>
      <c t="n" s="8" r="G4">
        <v>1.4</v>
      </c>
    </row>
    <row spans="1:7" r="5">
      <c t="s" s="4" r="A5">
        <v>963</v>
      </c>
      <c t="n" s="9" r="B5">
        <v>66.09999999999999</v>
      </c>
      <c t="n" s="9" r="C5">
        <v>54.89</v>
      </c>
      <c t="n" s="9" r="D5">
        <v>44.58</v>
      </c>
      <c t="n" s="9" r="E5">
        <v>32.24</v>
      </c>
      <c t="n" s="9" r="F5">
        <v>26.61</v>
      </c>
      <c t="n" s="9" r="G5">
        <v>22.97</v>
      </c>
    </row>
    <row spans="1:7" r="6">
      <c t="s" s="4" r="A6">
        <v>964</v>
      </c>
      <c t="n" s="7" r="B6">
        <v>300.4</v>
      </c>
      <c t="n" s="7" r="C6">
        <v>475.5</v>
      </c>
      <c t="n" s="7" r="D6">
        <v>475.9</v>
      </c>
      <c t="n" s="7" r="E6">
        <v>451.4</v>
      </c>
      <c t="n" s="7" r="F6">
        <v>399.2</v>
      </c>
      <c t="n" s="7" r="G6">
        <v>32.2</v>
      </c>
    </row>
    <row spans="1:7" r="7">
      <c t="s" s="4" r="A7">
        <v>965</v>
      </c>
    </row>
    <row spans="1:7" r="8">
      <c t="s" s="3" r="A8">
        <v>959</v>
      </c>
    </row>
    <row spans="1:7" r="9">
      <c t="s" s="4" r="A9">
        <v>132</v>
      </c>
      <c t="n" s="8" r="D9">
        <v>5.7</v>
      </c>
    </row>
    <row spans="1:7" r="10">
      <c t="s" s="4" r="A10">
        <v>963</v>
      </c>
      <c t="n" s="9" r="D10">
        <v>35.03</v>
      </c>
    </row>
    <row spans="1:7" r="11">
      <c t="s" s="4" r="A11">
        <v>964</v>
      </c>
      <c t="n" s="11" r="D11">
        <v>200</v>
      </c>
    </row>
  </sheetData>
  <mergeCells count="2">
    <mergeCell ref="A1:A2"/>
    <mergeCell ref="B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Earn</vt:lpstr>
      <vt:lpstr>Consolidated Statements of Comp</vt:lpstr>
      <vt:lpstr>Consolidated Statements of Equi</vt:lpstr>
      <vt:lpstr>Consolidated Statements of Equ7</vt:lpstr>
      <vt:lpstr>Consolidated Statements of Cash</vt:lpstr>
      <vt:lpstr>Basis of Presentation</vt:lpstr>
      <vt:lpstr>Summary of Significant Accounti</vt:lpstr>
      <vt:lpstr>Divestitures and Discontinued O</vt:lpstr>
      <vt:lpstr>Components of Other Comprehensi</vt:lpstr>
      <vt:lpstr>Related Party Transactions</vt:lpstr>
      <vt:lpstr>Acquisitions</vt:lpstr>
      <vt:lpstr>Property and Equipment</vt:lpstr>
      <vt:lpstr>Goodwill</vt:lpstr>
      <vt:lpstr>Intangible Assets</vt:lpstr>
      <vt:lpstr>Computer Software</vt:lpstr>
      <vt:lpstr>Deferred Contract Costs</vt:lpstr>
      <vt:lpstr>Accounts Payable and Accrued Li</vt:lpstr>
      <vt:lpstr>Long-Term Debt</vt:lpstr>
      <vt:lpstr>Income Taxes</vt:lpstr>
      <vt:lpstr>Commitments and Contingencies</vt:lpstr>
      <vt:lpstr>Employee Benefit Plans</vt:lpstr>
      <vt:lpstr>Concentration of Risk</vt:lpstr>
      <vt:lpstr>Segment Information</vt:lpstr>
      <vt:lpstr>Share Repurchase Program</vt:lpstr>
      <vt:lpstr>Summary of Significant Accoun28</vt:lpstr>
      <vt:lpstr>Summary of Significant Accoun29</vt:lpstr>
      <vt:lpstr>Divestitures and Discontinued30</vt:lpstr>
      <vt:lpstr>Components of Other Comprehen31</vt:lpstr>
      <vt:lpstr>Acquisitions (Tables)</vt:lpstr>
      <vt:lpstr>Property and Equipment (Tables)</vt:lpstr>
      <vt:lpstr>Goodwill (Tables)</vt:lpstr>
      <vt:lpstr>Intangible Assets (Tables)</vt:lpstr>
      <vt:lpstr>Computer Software (Tables)</vt:lpstr>
      <vt:lpstr>Deferred Contract Costs (Tables</vt:lpstr>
      <vt:lpstr>Accounts Payable and Accrued 38</vt:lpstr>
      <vt:lpstr>Long-Term Debt (Tables)</vt:lpstr>
      <vt:lpstr>Income Taxes (Tables)</vt:lpstr>
      <vt:lpstr>Commitments and Contingencies (</vt:lpstr>
      <vt:lpstr>Employee Benefit Plans (Tables)</vt:lpstr>
      <vt:lpstr>Segment Information (Tables)</vt:lpstr>
      <vt:lpstr>Share Repurchase Program (Table</vt:lpstr>
      <vt:lpstr>Summary of Significant Accoun45</vt:lpstr>
      <vt:lpstr>Summary of Significant Accoun46</vt:lpstr>
      <vt:lpstr>Summary of Significant Accoun47</vt:lpstr>
      <vt:lpstr>Summary of Significant Accoun48</vt:lpstr>
      <vt:lpstr>Divestitures and Discontinued49</vt:lpstr>
      <vt:lpstr>Divestitures and Discontinued50</vt:lpstr>
      <vt:lpstr>Components of Other Comprehen51</vt:lpstr>
      <vt:lpstr>Related Party Transactions (Nar</vt:lpstr>
      <vt:lpstr>Acquisitions (Narrative) (Detai</vt:lpstr>
      <vt:lpstr>Acquisitions SunGard Considerat</vt:lpstr>
      <vt:lpstr>Acquisitions Assets Acquired an</vt:lpstr>
      <vt:lpstr>Acquisitions Pro forma Revenue </vt:lpstr>
      <vt:lpstr>Property and Equipment (Narrati</vt:lpstr>
      <vt:lpstr>Property and Equipment (Schedul</vt:lpstr>
      <vt:lpstr>Goodwill (Details)</vt:lpstr>
      <vt:lpstr>Intangible Assets (Narrative) (</vt:lpstr>
      <vt:lpstr>Intangible Assets (Schedule of </vt:lpstr>
      <vt:lpstr>Intangible Assets (Schedule o62</vt:lpstr>
      <vt:lpstr>Computer Software (Details)</vt:lpstr>
      <vt:lpstr>Deferred Contract Costs (Detail</vt:lpstr>
      <vt:lpstr>Accounts Payable and Accrued 65</vt:lpstr>
      <vt:lpstr>Long-Term Debt (Schedule of Lon</vt:lpstr>
      <vt:lpstr>Long-Term Debt (Schedule of Pri</vt:lpstr>
      <vt:lpstr>Long-Term Debt (Schedule of Int</vt:lpstr>
      <vt:lpstr>Long-Term Debt (Schedule of Fai</vt:lpstr>
      <vt:lpstr>Long-Term Debt (Schedule Effect</vt:lpstr>
      <vt:lpstr>Long-Term Debt (Narrative) (Det</vt:lpstr>
      <vt:lpstr>Income Taxes (Schedule of Compo</vt:lpstr>
      <vt:lpstr>Income Taxes (Schedule of Com73</vt:lpstr>
      <vt:lpstr>Income Taxes (Schedule of Effec</vt:lpstr>
      <vt:lpstr>Income Taxes (Schedule of Defer</vt:lpstr>
      <vt:lpstr>Income Taxes (Schedule of Def76</vt:lpstr>
      <vt:lpstr>Income Taxes (Schedule of Unrec</vt:lpstr>
      <vt:lpstr>Income Taxes (Narrative) (Detai</vt:lpstr>
      <vt:lpstr>Commitments and Contingencies79</vt:lpstr>
      <vt:lpstr>Commitments and Contingencies80</vt:lpstr>
      <vt:lpstr>Employee Benefit Plans (Schedul</vt:lpstr>
      <vt:lpstr>Employee Benefit Plans (Sched82</vt:lpstr>
      <vt:lpstr>Employee Benefit Plans (Sched83</vt:lpstr>
      <vt:lpstr>Employee Benefit Plans (Sched84</vt:lpstr>
      <vt:lpstr>Employee Benefit Plans (Narrati</vt:lpstr>
      <vt:lpstr>Concentration of Risk (Details)</vt:lpstr>
      <vt:lpstr>Segment Information (Schedule o</vt:lpstr>
      <vt:lpstr>Segment Information (Narrative)</vt:lpstr>
      <vt:lpstr>Share Repurchase Program (Narra</vt:lpstr>
      <vt:lpstr>Share Repurchase Program (Sch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6:13:44Z</dcterms:created>
  <dcterms:modified xmlns:dcterms="http://purl.org/dc/terms/" xmlns:xsi="http://www.w3.org/2001/XMLSchema-instance" xsi:type="dcterms:W3CDTF">2016-06-02T16:13:44Z</dcterms:modified>
  <dc:title xmlns:dc="http://purl.org/dc/elements/1.1/">Untitled</dc:title>
  <dc:description xmlns:dc="http://purl.org/dc/elements/1.1/"/>
  <dc:subject xmlns:dc="http://purl.org/dc/elements/1.1/"/>
  <cp:keywords/>
  <cp:category/>
</cp:coreProperties>
</file>